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Basis " sheetId="10" r:id="rId10"/>
    <s:sheet name="Investment Securities" sheetId="11" r:id="rId11"/>
    <s:sheet name="Loans Receivable" sheetId="12" r:id="rId12"/>
    <s:sheet name="Allowance for Loan Losses" sheetId="13" r:id="rId13"/>
    <s:sheet name="Other Real Estate Owned" sheetId="14" r:id="rId14"/>
    <s:sheet name="Goodwill and Other Intangible A" sheetId="15" r:id="rId15"/>
    <s:sheet name="Other Borrowings" sheetId="16" r:id="rId16"/>
    <s:sheet name="Junior Subordinated Debentures" sheetId="17" r:id="rId17"/>
    <s:sheet name="Repurchase Agreements" sheetId="18" r:id="rId18"/>
    <s:sheet name="Derivative Financial Instrument" sheetId="19" r:id="rId19"/>
    <s:sheet name="Stockholders' Equity" sheetId="20" r:id="rId20"/>
    <s:sheet name="Accumulated Other Comprehensive" sheetId="21" r:id="rId21"/>
    <s:sheet name="Stock-Based Compensation" sheetId="22" r:id="rId22"/>
    <s:sheet name="Fair Value Measurements" sheetId="23" r:id="rId23"/>
    <s:sheet name="Commitments and Contingencies" sheetId="24" r:id="rId24"/>
    <s:sheet name="Description of Business, Basi25" sheetId="25" r:id="rId25"/>
    <s:sheet name="Investment Securities (Tables)" sheetId="26" r:id="rId26"/>
    <s:sheet name="Loans Receivable (Tables)" sheetId="27" r:id="rId27"/>
    <s:sheet name="Allowance for Loan Losses (Tabl" sheetId="28" r:id="rId28"/>
    <s:sheet name="Other Real Estate Owned (Tables" sheetId="29" r:id="rId29"/>
    <s:sheet name="Goodwill and Other Intangible30" sheetId="30" r:id="rId30"/>
    <s:sheet name="Other Borrowings (Tables)" sheetId="31" r:id="rId31"/>
    <s:sheet name="Derivative Financial Instrume32" sheetId="32" r:id="rId32"/>
    <s:sheet name="Stockholders' Equity (Tables)" sheetId="33" r:id="rId33"/>
    <s:sheet name="Accumulated Other Comprehensi34" sheetId="34" r:id="rId34"/>
    <s:sheet name="Stock-Based Compensation (Table" sheetId="35" r:id="rId35"/>
    <s:sheet name="Fair Value Measurements (Tables" sheetId="36" r:id="rId36"/>
    <s:sheet name="Description of Business, Basi37" sheetId="37" r:id="rId37"/>
    <s:sheet name="Investment Securities - Amortiz" sheetId="38" r:id="rId38"/>
    <s:sheet name="Investment Securities - Contrac" sheetId="39" r:id="rId39"/>
    <s:sheet name="Investment Securities - Unreali" sheetId="40" r:id="rId40"/>
    <s:sheet name="Investment Securities (Details " sheetId="41" r:id="rId41"/>
    <s:sheet name="Investment Securities - Amort42" sheetId="42" r:id="rId42"/>
    <s:sheet name="Loans Receivable - Loan Origina" sheetId="43" r:id="rId43"/>
    <s:sheet name="Loans Receivable - Concentratio" sheetId="44" r:id="rId44"/>
    <s:sheet name="Loans Receivable - Credit Quali" sheetId="45" r:id="rId45"/>
    <s:sheet name="Loans Receivable - Nonaccrual L" sheetId="46" r:id="rId46"/>
    <s:sheet name="Loans Receivable - Past Due Loa" sheetId="47" r:id="rId47"/>
    <s:sheet name="Loans Receivable - Impaired Loa" sheetId="48" r:id="rId48"/>
    <s:sheet name="Loans Receivable - TDR Loans, R" sheetId="49" r:id="rId49"/>
    <s:sheet name="Loans Receivable - Modified TDR" sheetId="50" r:id="rId50"/>
    <s:sheet name="Loans Receivable - Purchased Cr" sheetId="51" r:id="rId51"/>
    <s:sheet name="Loans Receivable - Change in Ac" sheetId="52" r:id="rId52"/>
    <s:sheet name="Allowance for Loan Losses - Sum" sheetId="53" r:id="rId53"/>
    <s:sheet name="Allowance for Loan Losses - Act" sheetId="54" r:id="rId54"/>
    <s:sheet name="Allowance for Loan Losses - Rec" sheetId="55" r:id="rId55"/>
    <s:sheet name="Other Real Estate Owned (Detail" sheetId="56" r:id="rId56"/>
    <s:sheet name="Goodwill and Other Intangible57" sheetId="57" r:id="rId57"/>
    <s:sheet name="Goodwill and Other Intangible58" sheetId="58" r:id="rId58"/>
    <s:sheet name="Other Borrowings - Textuals (De" sheetId="59" r:id="rId59"/>
    <s:sheet name="Other Borrowings - Federal Fund" sheetId="60" r:id="rId60"/>
    <s:sheet name="Junior Subordinated Debentures " sheetId="61" r:id="rId61"/>
    <s:sheet name="Repurchase Agreements (Details)" sheetId="62" r:id="rId62"/>
    <s:sheet name="Derivative Financial Instrume63" sheetId="63" r:id="rId63"/>
    <s:sheet name="Stockholders' Equity - Reconcil" sheetId="64" r:id="rId64"/>
    <s:sheet name="Stockholders' Equity - Dividend" sheetId="65" r:id="rId65"/>
    <s:sheet name="Stockholders' Equity - Shares R" sheetId="66" r:id="rId66"/>
    <s:sheet name="Stockholders' Equity (Details T" sheetId="67" r:id="rId67"/>
    <s:sheet name="Accumulated Other Comprehensi68" sheetId="68" r:id="rId68"/>
    <s:sheet name="Stock-Based Compensation - Stoc" sheetId="69" r:id="rId69"/>
    <s:sheet name="Stock-Based Compensation - Rest" sheetId="70" r:id="rId70"/>
    <s:sheet name="Stock-Based Compensation (Detai" sheetId="71" r:id="rId71"/>
    <s:sheet name="Fair Value Measurements - Fair " sheetId="72" r:id="rId72"/>
    <s:sheet name="Fair Value Measurements - Fai73" sheetId="73" r:id="rId73"/>
    <s:sheet name="Fair Value Measurements - Quant" sheetId="74" r:id="rId74"/>
    <s:sheet name="Fair Value Measurements - Carry" sheetId="75" r:id="rId75"/>
    <s:sheet name="Fair Value Measurements (Detail" sheetId="76" r:id="rId76"/>
    <s:sheet name="Commitments and Contingencies (" sheetId="77" r:id="rId77"/>
  </s:sheets>
  <s:definedNames/>
  <s:calcPr calcId="124519" calcMode="auto" fullCalcOnLoad="1"/>
</s:workbook>
</file>

<file path=xl/sharedStrings.xml><?xml version="1.0" encoding="utf-8"?>
<sst xmlns="http://schemas.openxmlformats.org/spreadsheetml/2006/main" uniqueCount="807">
  <si>
    <t>Document and Entity Information - shares</t>
  </si>
  <si>
    <t>9 Months Ended</t>
  </si>
  <si>
    <t>Sep. 30, 2016</t>
  </si>
  <si>
    <t>Oct. 26, 2016</t>
  </si>
  <si>
    <t>Document and Entity Information [Abstract]</t>
  </si>
  <si>
    <t>Entity Registrant Name</t>
  </si>
  <si>
    <t>HERITAGE FINANCIAL CORP /WA/</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Statements of Financial Condition (Unaudited) - USD ($) $ in Thousands</t>
  </si>
  <si>
    <t>Dec. 31, 2015</t>
  </si>
  <si>
    <t>ASSETS</t>
  </si>
  <si>
    <t>Cash on hand and in banks</t>
  </si>
  <si>
    <t>Interest earning deposits</t>
  </si>
  <si>
    <t>Cash and cash equivalents</t>
  </si>
  <si>
    <t>Other interest earning deposi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September 30, 2016 and December 31, 2015</t>
  </si>
  <si>
    <t>Common stock, no par value, 50,000,000 shares authorized; 29,946,823 and 29,975,439 shares issued and outstanding at September 30, 2016 and December 31, 2015, respectively</t>
  </si>
  <si>
    <t>Retained earnings</t>
  </si>
  <si>
    <t>Accumulated other comprehensive income, net</t>
  </si>
  <si>
    <t>Total stockholders’ equity</t>
  </si>
  <si>
    <t>Total liabilities and stockholders’ equity</t>
  </si>
  <si>
    <t>Condensed Consolidated Statements of Financial Condition (Unaudited) (Parenthetical) - $ / shares</t>
  </si>
  <si>
    <t>Statement of Financial Position [Abstract]</t>
  </si>
  <si>
    <t>Preferred stock, par value (in usd per share)</t>
  </si>
  <si>
    <t xml:space="preserve">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Unaudited) - USD ($) $ in Thousands</t>
  </si>
  <si>
    <t>3 Months Ended</t>
  </si>
  <si>
    <t>Sep. 30, 2015</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Gain on termination of FDIC shared-loss agreements</t>
  </si>
  <si>
    <t>Gain on sale of Merchant Visa portfolio</t>
  </si>
  <si>
    <t>Other income</t>
  </si>
  <si>
    <t>Total noninterest income</t>
  </si>
  <si>
    <t>NONINTEREST EXPENSE</t>
  </si>
  <si>
    <t>Compensation and employee benefits</t>
  </si>
  <si>
    <t>Occupancy and equipment</t>
  </si>
  <si>
    <t>Data processing</t>
  </si>
  <si>
    <t>Marketing</t>
  </si>
  <si>
    <t>Professional services</t>
  </si>
  <si>
    <t>State and local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investment securities available for sale, net of tax of $(570), $1,657, $4,983 and $1,300, respectively</t>
  </si>
  <si>
    <t>Reclassification adjustment for net gain from sale of investment securities available for sale included in income, net of tax of $(121), $(138), $(388) and $(520), respectively</t>
  </si>
  <si>
    <t>Accretion of other-than-temporary impairment on investment securities, net of tax of $0, $0, $0 and $4, respectively</t>
  </si>
  <si>
    <t>Reclassification of remaining unaccreted other-than-temporary impairment upon sale of investment securities held to maturity included in income, net of tax $0, $0, $0 and $44, respectively</t>
  </si>
  <si>
    <t>Other comprehensive (loss) income</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Accretion of other-than-temporary impairment on investment securities, tax</t>
  </si>
  <si>
    <t>Reclassification of remaining unaccreted other-than-temporary impairment upon sale of investment securities held to maturity included in income, tax</t>
  </si>
  <si>
    <t>Condensed Consolidated Statements of Stockholders' Equity (Unaudited) - USD ($) $ in Thousands</t>
  </si>
  <si>
    <t>Total</t>
  </si>
  <si>
    <t>Common stock</t>
  </si>
  <si>
    <t>Beginning balance, shares at Dec. 31, 2014</t>
  </si>
  <si>
    <t>Beginning balance at Dec. 31, 2014</t>
  </si>
  <si>
    <t>Increase (Decrease) in Stockholders' Equity [Roll Forward]</t>
  </si>
  <si>
    <t>Restricted and unrestricted stock awards issued, net of forfeitures, shares</t>
  </si>
  <si>
    <t>Restricted and unrestricted stock awards issued, net of forfeitures</t>
  </si>
  <si>
    <t>Exercise of stock options (including excess tax benefits from nonqualified stock options), shares</t>
  </si>
  <si>
    <t>Exercise of stock options (including excess tax benefits from nonqualified stock options)</t>
  </si>
  <si>
    <t>Restricted stock compensation expense</t>
  </si>
  <si>
    <t>Net excess tax benefits from vesting of restricted stock</t>
  </si>
  <si>
    <t>Common stock repurchased, shares</t>
  </si>
  <si>
    <t>Common stock repurchased</t>
  </si>
  <si>
    <t>Other comprehensive income, net of tax</t>
  </si>
  <si>
    <t>Cash dividends declared on common stock</t>
  </si>
  <si>
    <t>Ending balance, shares at Sep. 30, 2015</t>
  </si>
  <si>
    <t>Ending balance at Sep. 30, 2015</t>
  </si>
  <si>
    <t>Beginning balance, shares at Dec. 31, 2015</t>
  </si>
  <si>
    <t>Beginning balance at Dec. 31, 2015</t>
  </si>
  <si>
    <t>Ending balance, shares at Sep. 30, 2016</t>
  </si>
  <si>
    <t>Ending balance at Sep. 30, 2016</t>
  </si>
  <si>
    <t>Condensed Consolidated Statements of Stockholders' Equity (Unaudited) (Parenthetical) - $ / shares</t>
  </si>
  <si>
    <t>Jul. 20, 2016</t>
  </si>
  <si>
    <t>Apr. 20, 2016</t>
  </si>
  <si>
    <t>Jan. 27, 2016</t>
  </si>
  <si>
    <t>Oct. 22, 2015</t>
  </si>
  <si>
    <t>Jul. 22, 2015</t>
  </si>
  <si>
    <t>Apr. 22, 2015</t>
  </si>
  <si>
    <t>Jan. 28, 2015</t>
  </si>
  <si>
    <t>Statement of Stockholders' Equity [Abstract]</t>
  </si>
  <si>
    <t>Cash dividends declared on common stock (in usd per share)</t>
  </si>
  <si>
    <t>Condensed Consolidated Statements of Cash Flows (Unaudited) - USD ($) $ in Thousands</t>
  </si>
  <si>
    <t>Cash flows from operating activities:</t>
  </si>
  <si>
    <t>Adjustments to reconcile net income to net cash provided by operating activities:</t>
  </si>
  <si>
    <t>Depreciation and amortization</t>
  </si>
  <si>
    <t>Changes in net deferred loan costs, net of amortization</t>
  </si>
  <si>
    <t>Net change in accrued interest receivable, FDIC indemnification asset, prepaid expenses and other assets, accrued expenses and other liabilities</t>
  </si>
  <si>
    <t>Net excess tax benefit from exercise of stock options and vesting of restricted stock</t>
  </si>
  <si>
    <t>Origination of loans held for sale</t>
  </si>
  <si>
    <t>Proceeds from sale of loans</t>
  </si>
  <si>
    <t>Earnings on bank owned life insurance</t>
  </si>
  <si>
    <t>Valuation adjustment on other real estate owned</t>
  </si>
  <si>
    <t>(Gain) loss on sale of other real estate owned, net</t>
  </si>
  <si>
    <t>Loss (gain)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calls and payments of investment securities available for sale</t>
  </si>
  <si>
    <t>Maturities, calls and payments of investment securities held to maturity</t>
  </si>
  <si>
    <t>Purchase of investment securities available for sale</t>
  </si>
  <si>
    <t>Purchase of premises and equipment</t>
  </si>
  <si>
    <t>Proceeds from sales of other real estate owned</t>
  </si>
  <si>
    <t>Proceeds from sales of investment securities available for sale</t>
  </si>
  <si>
    <t>Proceeds from sales of investment securities held to maturity</t>
  </si>
  <si>
    <t>Proceeds from redemption of FHLB stock</t>
  </si>
  <si>
    <t>Purchases of FHLB stock</t>
  </si>
  <si>
    <t>Proceeds from sale of premises and equipment</t>
  </si>
  <si>
    <t>Purchase of bank owned life insurance</t>
  </si>
  <si>
    <t>Investment in low-income housing tax credit partnership</t>
  </si>
  <si>
    <t>Net cash used for termination of FDIC shared-loss agreements</t>
  </si>
  <si>
    <t>Net cash used in investing activities</t>
  </si>
  <si>
    <t>Cash flows from financing activities:</t>
  </si>
  <si>
    <t>Net increase in deposits</t>
  </si>
  <si>
    <t>FHLB advances</t>
  </si>
  <si>
    <t>Repayments of FHLB advances</t>
  </si>
  <si>
    <t>Common stock cash dividends paid</t>
  </si>
  <si>
    <t>Net decrease in securities sold under agreement to repurchase</t>
  </si>
  <si>
    <t>Proceeds from exercise of stock options</t>
  </si>
  <si>
    <t>Repurchase of common stock</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Investment in low income housing tax credit partnership and related funding commitment</t>
  </si>
  <si>
    <t>Description of Business, Basis of Presentation and Significant Accounting Policies</t>
  </si>
  <si>
    <t>Organization, Consolidation and Presentation of Financial Statements [Abstract]</t>
  </si>
  <si>
    <t>Description of Business, Basis of Presentation and Significant Accounting Policies and Recently Issued Accounting Pronouncements</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63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8) Junior Subordinated Debentures. (b) 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5 (“ 2015 Annual Form 10-K”). In management's opinion, all adjustments (consisting only of normal recurring adjustments) considered necessary for a fair presentation have been included. Operating results for the three and nine months ended September 30, 2016 are not necessarily indicative of the results that may be expected for the year ending December 31, 2016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ertain prior period amounts have been reclassified to conform to the current period’s presentation. The Company reclassified $56.6 million of loans receivable previously classified as owner-occupied commercial real estate at December 31, 2015 to non-owner occupied commercial real estate for all comparative tables in Note (3) Loans Receivable. The related allowance for loan losses and provision for loan losses for all historical periods in Note (4) Allowance for Loan Losses were also reclassified. None of these loans were considered impaired at September 30, 2016 or December 31, 2015. The reclassification was due to a review of certain loan products, including hotels, assisted-living housing and self-storage units, for which the Bank determined the risk characteristics were more akin to non-owner occupied loans. The Company also reclassified $179.0 million fair value ( $179.8 million amortized cost) of mortgage backed securities and collateralized mortgage obligations previously classified as residential to commercial based on a detailed review of the investment types. The reclassifications had no effect on prior periods' net income or stockholders’ equity. (c) Significant Accounting Policies The significant accounting policies used in preparation of the Company's Condensed Consolidated Financial Statements are disclosed in the 2015 Annual Report on Form 10-K. There have not been any material changes in the Company's significant accounting policies from those contained in the 2015 Annual Report on Form 10-K. (d) Recently Issued Accounting Pronouncements Financial Accounting Standards Board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The Company is currently evaluating the impact that the Update will have on its Condensed Consolidated Financial Statements. FASB ASU 2015-14 , Revenue from Contracts with Customers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is a public business entity and will not early adopt the guidance in Update 2014-09 as permitted in this Update. The Company is currently evaluating the impact that Update 2014-09 will have on its Condensed Consolidated Financial Statements upon adoption. FASB ASU 2015-16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densed Consolidated Financial Statements as of September 30, 2016 .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is effective for public entities for fiscal years beginning after December 15, 2017, including interim periods within those fiscal years. The Company is currently evaluating the impact that the Update will have on its Condensed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is currently evaluating the impact that the Update will have on its Condensed Consolidated Financial Statements. FASB ASU 2016-08 , Revenue from Contracts with Customers: Principal versus Agent Considerations , was issued in March 2016 and it clarifies the implementation guidance of the above-mentioned FASB ASU 2014-09 as it relates to principal versus agent considerations. The Update addresses identifying the unit of account and nature of the goods or services as well as applying the control principle and interactions with the control principle. The amendments to the Update do not change the core principle of the guidance. The effective date and transition requirements for this Update are the same as FASB ASU 2014-09. The Company is currently evaluating the impact that the Update will have on its Condensed Consolidated Financial Statements. FASB ASU 2016-09 , Stock Compensation (Topic 718) , issued in March 2016, is intended to simplify several aspects of the accounting for share-based payment award transactions. For public business entities, the guidance is effective for annual periods after December 15, 2016, including interim periods within those annual periods with early adoption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is currently evaluating the impact that this Update will have on its Condensed Consolidated Financial Statements. FASB ASU 2016-10 , Revenue from Contracts with Customers (Topic 606): Identifying Performance Obligations and Licensing , was issued in April 2016 which clarifies the implementation guidance of the above-mentioned FASB ASU 2014-09 as it relates to identifying performance obligations and licensing. The effective date and transition requirements for this Update are the same as FASB ASU 2014-09. The Company is currently evaluating the impact that this Update will have on its Condensed Consolidated Financial Statements. FASB ASU 2016-12 , Revenue from Contracts with Customers (Topic 606): Narrow-scope Improvements and Practical Expedients , was issued in May 2016. The amendments in this Update do not change the core principle of the guidance in Topic 606. Rather, the amendments in this Update affect only the narrow aspects of Topic 606. The effective date and transition requirements for this Update are the same as FASB ASU 2014-09. The Company is currently evaluating the impact that this Update will have on its Condensed Consolidated Financial Statements. FASB ASU 2016-13 , Financial Instruments: Credit Losses (Topic 326): Measurement of Credit Losses on Financial Instruments , was issued in June 2016. Commonly referred to as the current expected credit loss model("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ccounting Standards Codification ("ASC") 310-30, Loans and Debt Securities Acquired with Deteriorated Credit Quality , for purchased credit impaired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amendments through a cumulative-effect adjustment to retained earnings as of the beginning of the first reporting period in which the guidance is adopted. A prospective transition approach is required for debt securities. An entity that has previously applied the guidance of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currently evaluating the impact that this Update will have on its Condensed Consolidated Financial Statements. FASB ASU 2016-15 , Statement of Cash Flows (Topic 213): Classification of Certain Cash Receipts and Cash Payments , was issued in August 2016. The Update addresses eight specific cash flow issues with the objective of reducing the existing diversity in practice. For public business entities, the guidance is effective for fiscal years beginning after December 15, 2017, including interim periods within those fiscal years. Early adoption is permitted and must be applied using a retrospective transitional method to each period presented. The Company is currently evaluating the impact that this Update will have on its Condensed Consolidated Financial Statements.</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 During the year ended December 31, 2015, the Company transferred all of its investment securities previously classified as held to maturity to available for sale. As a result of the transfer and subsequent sales, the Company believes its held to maturity classification process has been compromised and careful evaluation and analysis will be required going forward in determining when circumstances are suitable for management to assert with a sufficient degree of credibility that it has the intent and ability to hold investments to maturity. (a) Securities by Type and Maturity The amortized cost, gross unrealized gains, gross unrealized losses and fair values of investment securities available for sale at the dates indicated were as follows: Amortized Cost Gross Unrealized Gains Gross Unrealized Losses Fair Value (In thousands) September 30, 2016 U.S. Treasury and U.S. Government-sponsored agencies $ 5,565 $ 29 $ — $ 5,594 Municipal securities 236,913 9,169 (378 ) 245,704 Mortgage backed securities and collateralized mortgage obligations (1) : Residential 337,689 5,340 (272 ) 342,757 Commercial 194,666 3,276 (105 ) 197,837 Collateralized loan obligations 14,032 9 (52 ) 13,989 Corporate obligations 13,201 7 (25 ) 13,183 Other equities 45 50 — 95 Total $ 802,111 $ 17,880 $ (832 ) $ 819,159 December 31, 2015 U.S. Treasury and U.S. Government-sponsored agencies $ 35,618 $ 145 $ (186 ) $ 35,577 Municipal securities 216,352 4,826 (185 ) 220,993 Mortgage backed securities and collateralized mortgage obligations (1) : Residential 351,606 1,749 (1,331 ) 352,024 Commercial 179,797 343 (1,129 ) 179,011 Collateralized loan obligations 15,251 — (154 ) 15,097 Corporate obligations 9,252 — (139 ) 9,113 Other equities 45 9 — 54 Total $ 807,921 $ 7,072 $ (3,124 ) $ 811,869 (1) U.S. Government-sponsored agencies. There were no securities classified as trading or held to maturity at September 30, 2016 or December 31, 2015 . The amortized cost and fair value of investment securities available for sale at September 30, 2016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564 $ 3,578 Due after one year through five years 121,014 123,124 Due after five years through ten years 232,087 237,820 Due after ten years 445,401 454,542 Investment securities with no stated maturities 45 95 Total $ 802,111 $ 819,159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September 30, 2016 and December 31, 2015 were as follows: Less than 12 Months 12 Months or Longer Total Fair Value Unrealized Losses Fair Value Unrealized Losses Fair Value Unrealized Losses (In thousands) September 30, 2016 Municipal securities $ 22,030 $ (378 ) $ — $ — $ 22,030 $ (378 ) Mortgage backed securities and collateralized mortgage obligations (1) : Residential 27,459 (128 ) 17,416 (144 ) 44,875 (272 ) Commercial 38,378 (79 ) 8,240 (26 ) 46,618 (105 ) Collateralized loan obligations — — 11,130 (52 ) 11,130 (52 ) Corporate obligations 6,021 (21 ) 4,022 (4 ) 10,043 (25 ) Total $ 93,888 $ (606 ) $ 40,808 $ (226 ) $ 134,696 $ (832 ) December 31, 2015 U.S. Treasury and U.S. Government-sponsored agencies $ 30,381 $ (186 ) $ — $ — $ 30,381 $ (186 ) Municipal securities 21,929 (174 ) 2,068 (11 ) 23,997 (185 ) Mortgage backed securities and collateralized mortgage obligations (1) : Residential 173,959 (870 ) 39,891 (461 ) 213,850 (1,331 ) Commercial 79,103 (1,117 ) 4,047 (12 ) 83,150 (1,129 ) Collateralized loan obligations 15,097 (154 ) — — 15,097 (154 ) Corporate obligations 8,134 (110 ) 979 (29 ) 9,113 (139 ) Total $ 328,603 $ (2,611 ) $ 46,985 $ (513 ) $ 375,588 $ (3,124 ) (1) U.S. Government-sponsored agencies. The Company has evaluated these investment securities available for sale as of September 30, 2016 and December 31, 2015 and has determined that the decline in their value is temporary. The unrealized losses are primarily due to increases in market interest rates. The fair value of these securities is expected to recover as the securities approach their maturity date. None of the underlying bonds of the municipal securities had credit ratings that were below investment grade levels at September 30, 2016 or December 31, 2015 . The Company has the ability and intent to hold the investments until recovery of the securities' amortized cost which may be the maturity date of the securities. All of the other-than-temporary impairment experienced by the Company in historical periods has been related to its portfolio of private-residential collateralized mortgage obligations. As there were no private-residential collateralized mortgage obligations at September 30, 2016 and December 31, 2015 , the Company did not perform an other-than-temporary impairment analysis for the three and nine months ended September 30, 2016 on these securities. For the three and nine months ended September 30, 2015 , there were no investment securities held to maturity determined to be other-than-temporarily impaired and the Company recorded no unrealized losses for the three and nine months ended September 30, 2015 in earnings or other comprehensive income. To analyze the unrealized losses, the Company estimated expected future cash flows of the investments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we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were then discounted at the interest rate used to recognize interest income on the security to arrive at a present value amount. The Company did not use any impairment assumptions as of September 30, 2015 as the unrealized losses were insignificant. (c) Pledged Securities The following table summarizes the amortized cost and fair value of investment securities available for sale that are pledged as collateral for the following obligations at September 30, 2016 and December 31, 2015 : September 30, 2016 December 31, 2015 Amortized Cost Fair Value Amortized Cost Fair Value (In thousands) Washington and Oregon state to secure public deposits $ 220,203 $ 226,536 $ 212,325 $ 215,284 Federal Reserve Bank of San Francisco and Federal Home Loan Bank to secure borrowing arrangements — — 506 506 Repurchase agreements 25,934 26,312 28,500 28,503 Other securities pledged 3,590 3,683 2,125 2,160 Total $ 249,727 $ 256,531 $ 243,456 $ 246,453</t>
  </si>
  <si>
    <t>Loans Receivable</t>
  </si>
  <si>
    <t>Loans and Leases Receivable Disclosure [Abstract]</t>
  </si>
  <si>
    <t>Loans Receivable The Company originates loans in the ordinary course of business and has also acquired loans through FDIC-assisted and open bank transactions. Loans acquired in a business combination may be further classified as “purchased” loans. Loans purchased with evidence of credit deterioration since origination for which it is probable that not all contractually required payments will be collected are accounted for under FASB ASC310-30. These loans are identified as PCI, or purchased credit impaired loans. Loans purchased that are not accounted for under FASB ASC 310-30 are accounted for under FASB ASC 310-20, Receivables—Nonrefundable Fees and Other Costs, and are referred to as "non-PCI" loans. Disclosures related to the Company's recorded investment in loans receivable generally exclude accrued interest receivable and net deferred loan origination fees and costs because they are insignificant.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has been originating and selling a majority of its single-family mortgages.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 known in their market areas and to applicants that are not classified as sub-prime. Loans receivable at September 30, 2016 and December 31, 2015 consisted of the following portfolio segments and classes: September 30, 2016 December 31, 2015 (In thousands) Commercial business: Commercial and industrial $ 638,082 $ 596,726 Owner-occupied commercial real estate 578,147 572,609 Non-owner occupied commercial real estate 802,502 753,986 Total commercial business 2,018,731 1,923,321 One-to-four family residential 78,253 72,548 Real estate construction and land development: One-to-four family residential 52,052 51,752 Five or more family residential and commercial properties 97,108 55,325 Total real estate construction and land development 149,160 107,077 Consumer 330,933 298,167 Gross loans receivable 2,577,077 2,401,113 Net deferred loan costs 1,900 929 Loans receivable, net 2,578,977 2,402,042 Allowance for loan losses (30,211 ) (29,746 ) Total loans receivable, net $ 2,548,766 $ 2,372,296 (b) Concentrations of Credit Most of the Company’s lending activity occurs within Washington State, and to a lesser extent Oregon. The Company’s primary market areas are concentrated along the I-5 corridor from Whatcom County to Clark County in Washington State and Multnomah County in Oregon, as well as other contiguous markets. The majority of the Company’s loan portfolio consists of, in order of balances at September 30, 2016 , non-owner occupied commercial real estate, commercial and industrial and owner-occupied commercial real estate. As of September 30, 2016 and December 31, 2015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outstanding principal balances are generally charged-off to the realizable value. The following tables present the balance of the loans receivable by credit quality indicator as of September 30, 2016 and December 31, 2015 . September 30, 2016 Pass OAEM Substandard Doubtful Total (In thousands) Commercial business: Commercial and industrial $ 599,694 $ 5,952 $ 32,376 $ 60 $ 638,082 Owner-occupied commercial real estate 550,065 6,412 21,413 257 578,147 Non-owner occupied commercial real estate 759,097 15,799 27,606 — 802,502 Total commercial business 1,908,856 28,163 81,395 317 2,018,731 One-to-four family residential 76,735 — 1,518 — 78,253 Real estate construction and land development: One-to-four family residential 45,287 824 5,941 — 52,052 Five or more family residential and commercial properties 92,562 1,004 3,542 — 97,108 Total real estate construction and land development 137,849 1,828 9,483 — 149,160 Consumer 325,832 54 5,047 — 330,933 Gross loans receivable $ 2,449,272 $ 30,045 $ 97,443 $ 317 $ 2,577,077 December 31, 2015 Pass OAEM Substandard Doubtful Total (In thousands) Commercial business: Commercial and industrial $ 563,002 $ 8,093 $ 25,333 $ 298 $ 596,726 Owner-occupied commercial real estate 544,429 11,662 16,260 258 572,609 Non-owner occupied commercial real estate 699,759 23,447 30,780 — 753,986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September 30, 2016 and December 31, 2015 were $101.0 million and $110.4 million , respectively. The balance of potential problem loans guaranteed by a governmental agency, which guarantee reduces the Company's credit exposure, was $2.2 million and $3.0 million as of September 30, 2016 and December 31, 2015 , respectively. (d) Nonaccrual Loans Nonaccrual loans, segregated by segments and classes of loans, were as follows as of September 30, 2016 and December 31, 2015 : September 30, 2016 December 31, 2015 (In thousands) Commercial business: Commercial and industrial $ 3,849 $ 5,095 Owner-occupied commercial real estate 2,984 2,027 Non-owner occupied commercial real estate 1,983 — Total commercial business 8,816 7,122 One-to-four family residential 35 38 Real estate construction and land development: One-to-four family residential 2,008 2,414 Five or more family residential and commercial properties — — Total real estate construction and land development 2,008 2,414 Consumer 681 94 Nonaccrual loans $ 11,540 $ 9,668 The Company had $3.0 million and $1.3 million of nonaccrual loans guaranteed by governmental agencies at September 30, 2016 and December 31, 2015 , respectively.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September 30, 2016 and December 31, 2015 were as follows: September 30, 2016 30-89 Days 90 Days or Greater Total Past Due Current Total (In thousands) Commercial business: Commercial and industrial $ 587 $ 1,165 $ 1,752 $ 636,330 $ 638,082 Owner-occupied commercial real estate 2,063 1,871 3,934 574,213 578,147 Non-owner occupied commercial real estate 759 1,983 2,742 799,760 802,502 Total commercial business 3,409 5,019 8,428 2,010,303 2,018,731 One-to-four family residential 112 — 112 78,141 78,253 Real estate construction and land development: One-to-four family residential — 865 865 51,187 52,052 Five or more family residential and commercial properties 459 — 459 96,649 97,108 Total real estate construction and land development 459 865 1,324 147,836 149,160 Consumer 1,407 620 2,027 328,906 330,933 Gross loans receivable $ 5,387 $ 6,504 $ 11,891 $ 2,565,186 $ 2,577,077 December 31, 2015 30-89 Days 90 Days or Greater Total Past Due Current Total (In thousands) Commercial business: Commercial and industrial $ 2,900 $ 2,679 $ 5,579 $ 591,147 $ 596,726 Owner-occupied commercial real estate 2,240 2,609 4,849 567,760 572,609 Non-owner occupied commercial real estate 2,177 184 2,361 751,625 753,986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 There were no loans 90 days or more past due that were still accruing interest as of September 30, 2016 or December 31, 2015 , excluding PCI loans. (f) Impaired loans Impaired loans include nonaccrual loans and performing troubled debt restructured ("TDR") loans. The balances of impaired loans as of September 30, 2016 and December 31, 2015 are set forth in the following tables. September 30, 2016 Recorded Investment With No Specific Valuation Allowance Recorded Investment With Specific Valuation Allowance Total Recorded Investment Unpaid Contractual Principal Balance Related Specific Valuation Allowance (In thousands) Commercial business: Commercial and industrial $ 2,544 $ 6,320 $ 8,864 $ 9,470 $ 907 Owner-occupied commercial real estate 847 3,723 4,570 4,927 458 Non-owner occupied commercial real estate 5,595 6,464 12,059 12,113 832 Total commercial business 8,986 16,507 25,493 26,510 2,197 One-to-four family residential — 263 263 266 81 Real estate construction and land development: One-to-four family residential 2,310 829 3,139 3,824 4 Five or more family residential and commercial properties — 1,606 1,606 1,606 176 Total real estate construction and land development 2,310 2,435 4,745 5,430 180 Consumer 576 191 767 1,028 49 Total $ 11,872 $ 19,396 $ 31,268 $ 33,234 $ 2,507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 The Company had governmental guarantees of $3.7 million and $1.8 million related to the impaired loan balances at September 30, 2016 and December 31, 2015 , respectively. The average recorded investment of impaired loans for the three and nine months ended September 30, 2016 and 2015 are set forth in the following table. Three Months Ended September 30, Nine Months Ended September 30, 2016 2015 2016 2015 (In thousands) Commercial business: Commercial and industrial $ 9,625 $ 8,692 $ 9,750 $ 10,776 Owner-occupied commercial real estate 4,553 4,882 4,560 4,151 Non-owner occupied commercial real estate 12,107 10,256 12,232 8,893 Total commercial business 26,285 23,830 26,542 23,820 One-to-four family residential 265 259 267 315 Real estate construction and land development: One-to-four family residential 3,177 3,639 3,253 4,312 Five or more family residential and commercial properties 1,619 1,997 1,746 2,032 Total real estate construction and land development 4,796 5,636 4,999 6,344 Consumer 885 159 907 329 Total $ 32,231 $ 29,884 $ 32,715 $ 30,808 For the three and nine months ended September 30, 2016 and 2015 , no interest income was recognized subsequent to a loan’s classification as nonaccrual. For the three and nine months ended September 30, 2016 , the Bank recorded $156,000 and $501,000 , respectively, of interest income related to performing TDR loans. For the three and nine months ended September 30, 2015 , the Bank recorded $278,000 and $905,000 , respectively, of interest income related to performing TDR loans. (g) Troubled Debt Restructured Loans A TDR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performing") or nonaccrual ("nonperforming") status. The Company has more stringent definitions of concessions and impairment measures for PCI loans as these loans have known credit deterioration and are generally accreting income at a lower discounted rate as compared to the contractual note rate based on the guidance of FASB ASC 310-30.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 The recorded investment balance and related allowance for loan losses of performing and nonaccrual TDR loans as of September 30, 2016 and December 31, 2015 were as follows: September 30, 2016 December 31, 2015 Performing TDRs Nonaccrual TDRs Performing TDRs Nonaccrual (In thousands) TDR loans $ 19,728 $ 5,073 $ 20,695 $ 6,301 Allowance for loan losses on TDR loans 1,833 450 2,069 679 The unfunded commitment to borrowers related to TDRs was $269,000 and $551,000 at September 30, 2016 and December 31, 2015 , respectively. Loans that were modified as TDRs during the three and nine months ended September 30, 2016 and 2015 are set forth in the following tables: Three Months Ended September 30, 2016 2015 Number of Contracts (1) Outstanding Number of Contracts (1) Outstanding Principal Balance (1)(2) (Dollars in thousands) Commercial business: Commercial and industrial 8 $ 2,324 10 $ 3,598 Owner-occupied commercial real estate 2 576 2 1,102 Non-owner occupied commercial real estate 1 818 1 1,082 Total commercial business 11 3,718 13 5,782 Real estate construction and land development: One-to-four family residential 5 2,274 2 1,087 Five or more family residential and commercial properties 1 1,606 0 — Total real estate construction and land development 6 3,880 2 1,087 Consumer 2 26 — — Total TDR loans 19 $ 7,624 15 $ 6,869 Nine Months Ended September 30, 2016 2015 Number of Contracts (1) Outstanding Number of Contracts (1) Outstanding Principal Balance (1)(2) (Dollars in thousands) Commercial business: Commercial and industrial 15 $ 2,915 29 $ 6,443 Owner-occupied commercial real estate 2 576 7 2,201 Non-owner occupied commercial real estate 1 818 6 15,634 Total commercial business 18 4,309 42 24,278 Real estate construction and land development: One-to-four family residential 5 2,274 6 2,681 Five or more family residential and commercial properties 1 1,606 1 415 Total real estate construction and land development 6 3,880 7 3,096 Consumer 6 70 2 144 Total TDR loans 30 $ 8,259 51 $ 27,518 (1) Number of contracts and outstanding principal balance represent loans which have balances as of period end as certain loans may have been paid-down or charged-off during the three and nine months ended September 30, 2016 and 2015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Of the 19 loans modified during the three months ended September 30, 2016 , eight loans with a total outstanding principal balance of $1.4 million had no prior modifications. Of the 30 loans modified during the nine months ended September 30, 2016 , 15 loans with a total outstanding principal balance of $1.7 million had no prior modifications. Of the 15 loans modified during the three months ended September 30, 2015 , six loans with a total outstanding principal balance of $2.3 million had no prior modifications. Of the 51 loans modified during the nine months ended September 30, 2015 , 27 loans with a total outstanding principal balance of $8.8 million had no prior modifications. The remaining loans included in the tables above for the three and nine months ended September 30, 2016 and 2015 were previously reported as TDRs. The Bank typically grants shorter extension periods to continually monitor these troubled credits despite that the extended date may not be when cash flows from these troubled credits are expected. The Company does not consider these modifications a subsequent default of a TDR as new loan terms, specifically new maturity dates, were granted. The potential losses related to these loans would have been considered in the period the loan was first reported as a TDR and adjusted, as necessary, in the current period based on more recent information. The related specific valuation allowance at September 30, 2016 was $639,000 for loans that were modified as TDRs during the nine months ended September 30, 2016 . There were no loans that were modified during the previous twelve months that subsequently defaulted during the three and nine months ended September 30, 2016 . There was one commercial and industrial loan totaling $98,000 at September 30, 2015 that was modified during the previous twelve months that subsequently defaulted during the three months ended September 30, 2015 because the borrower was 90 days delinquent on his scheduled payment. There was one commercial and industrial loan of $1.8 million at September 30, 2015 that was modified during the previous twelve months and subsequently defaulted during the nine months ended September 30, 2015 because the borrower did not make the specific curtailment payments on the loan in prior periods, but for which the required payment was made during the three months ended September 30, 2015. (h) Purchased Credit Impaired Loans The Company acquired loans and designated them as PCI loans, which are accounted for under FASB ASC 310-30, in the Washington Banking Merger on May 1, 2014 and in previously completed acquisitions, including the acquisitions of Northwest Commercial Bank ("NCB") on January 9, 2013 and Valley Community Bancshares, Inc. ("Valley") on July 15, 2013 and the FDIC-assisted acquisitions of Cowlitz Bank ("Cowlitz") and Pierce Commercial Bank ("Pierce") on July 30, 2010 and November 8, 2010, respectively. The following table reflects the outstanding principal balance and recorded investment of the PCI loans at September 30, 2016 and December 31, 2015 : September 30, 2</t>
  </si>
  <si>
    <t>Allowance for Loan Losses</t>
  </si>
  <si>
    <t>Receivables [Abstract]</t>
  </si>
  <si>
    <t>Allowance for Loan Losses The allowance for loan losses is maintained at a level deemed appropriate by management to provide for probable incurred credit losses in the loan portfolio. The methodology for calculating the allowance for loan losses is completed on loans originated by the Bank and on loans purchased in mergers and acquisitions. The FDIC shared-loss agreements for loans purchased in mergers and acquisitions were terminated on August 4, 2015. Prior to their termination, when a credit deterioration occurred, subsequent to the acquisition, on a loan that was covered by the FDIC shared-loss agreements, a provision for loan losses was charged to earnings for the full amount of the impairment, without regard to the coverage of the FDIC shared-loss agreements. The following tables detail the activity in the allowance for loan losses disaggregated by segment and class for the three and nine months ended September 30, 2016 : Balance at Beginning of Period Charge-offs Recoveries Provision for Loan Losses Balance at End of Period (In thousands) Three Months Ended September 30, 2016 Commercial business: Commercial and industrial $ 9,970 $ (240 ) $ 993 $ 182 $ 10,905 Owner-occupied commercial real estate 3,578 (88 ) — 222 3,712 Non-owner occupied commercial real estate 6,924 — — 303 7,227 Total commercial business 20,472 (328 ) 993 707 21,844 One-to-four family residential 950 — — 26 976 Real estate construction and land development: One-to-four family residential 754 — — 96 850 Five or more family residential and commercial properties 1,277 — — 5 1,282 Total real estate construction and land development 2,031 — — 101 2,132 Consumer 4,816 (572 ) 197 665 5,106 Unallocated 157 — — (4 ) 153 Total $ 28,426 $ (900 ) $ 1,190 $ 1,495 $ 30,211 Nine Months Ended September 30, 2016 Commercial business: Commercial and industrial $ 9,972 $ (2,810 ) $ 1,352 $ 2,391 $ 10,905 Owner-occupied commercial real estate 4,370 (538 ) — (120 ) 3,712 Non-owner occupied commercial real estate 7,722 (350 ) — (145 ) 7,227 Total commercial business 22,064 (3,698 ) 1,352 2,126 21,844 One-to-four family residential 1,157 — 2 (183 ) 976 Real estate construction and land development: One-to-four family residential 1,058 (100 ) 83 (191 ) 850 Five or more family residential and commercial properties 813 (54 ) — 523 1,282 Total real estate construction and land development 1,871 (154 ) 83 332 2,132 Consumer 4,309 (1,370 ) 496 1,671 5,106 Unallocated 345 — — (192 ) 153 Total $ 29,746 $ (5,222 ) $ 1,933 $ 3,754 $ 30,211 The following table details the balance in the allowance for loan losses disaggregated on the basis of the Company's impairment method as of September 30, 2016 . Loans Individually Evaluated for Impairment Loans Collectively Evaluated for Impairment PCI Loans Total Allowance for Loan Losses (In thousands) Commercial business: Commercial and industrial $ 907 $ 8,230 $ 1,768 $ 10,905 Owner-occupied commercial real estate 458 1,858 1,396 3,712 Non-owner occupied commercial real estate 832 4,564 1,831 7,227 Total commercial business 2,197 14,652 4,995 21,844 One-to-four family residential 81 595 300 976 Real estate construction and land development: One-to-four family residential 4 582 264 850 Five or more family residential and commercial properties 176 963 143 1,282 Total real estate construction and land development 180 1,545 407 2,132 Consumer 49 3,878 1,179 5,106 Unallocated — 153 — 153 Total $ 2,507 $ 20,823 $ 6,881 $ 30,211 The following table details the recorded investment balance of the loan receivables disaggregated on the basis of the Company’s impairment method as of September 30, 2016 : Loans Individually Evaluated for Impairment Loans Collectively Evaluated for Impairment PCI Loans Total Gross Loans Receivable (In thousands) Commercial business: Commercial and industrial $ 8,864 $ 618,417 $ 10,801 $ 638,082 Owner-occupied commercial real estate 4,570 556,173 17,404 578,147 Non-owner occupied commercial real estate 12,059 766,763 23,680 802,502 Total commercial business 25,493 1,941,353 51,885 2,018,731 One-to-four family residential 263 73,054 4,936 78,253 Real estate construction and land development: One-to-four family residential 3,139 46,756 2,157 52,052 Five or more family residential and commercial properties 1,606 92,966 2,536 97,108 Total real estate construction and land development 4,745 139,722 4,693 149,160 Consumer 767 323,709 6,457 330,933 Total $ 31,268 $ 2,477,838 $ 67,971 $ 2,577,077 The following tables detail activity in the allowance for loan losses disaggregated by segment and class for the three and nine months ended September 30, 2015 . Balance at Beginning of Period Charge-offs Recoveries Provision for Loan Losses Balance at End of Period (In thousands) Three Months Ended September 30, 2015 Commercial business: Commercial and industrial $ 9,891 $ (70 ) $ 59 $ 494 $ 10,374 Owner-occupied commercial real estate 4,587 — — (296 ) 4,291 Non-owner occupied commercial real estate 6,146 — — 592 6,738 Total commercial business 20,624 (70 ) 59 790 21,403 One-to-four family residential 1,271 — 12 (88 ) 1,195 Real estate construction and land development: One-to-four family residential 1,462 — — 79 1,541 Five or more family residential and commercial properties 1,062 — — (20 ) 1,042 Total real estate construction and land development 2,524 — — 59 2,583 Consumer 3,167 (278 ) 152 174 3,215 Unallocated 692 — — (84 ) 608 Total $ 28,278 $ (348 ) $ 223 $ 851 $ 29,004 Nine Months Ended September 30, 2015 Commercial business: Commercial and industrial $ 10,553 $ (1,392 ) $ 447 $ 766 $ 10,374 Owner-occupied commercial real estate 4,032 — — 259 4,291 Non-owner occupied commercial real estate 5,601 (188 ) — 1,325 6,738 Total commercial business 20,186 (1,580 ) 447 2,350 21,403 One-to-four family residential 1,200 — 13 (18 ) 1,195 Real estate construction and land development: One-to-four family residential 1,786 (106 ) 100 (239 ) 1,541 Five or more family residential and commercial properties 972 — — 70 1,042 Total real estate construction and land development 2,758 (106 ) 100 (169 ) 2,583 Consumer 2,769 (1,208 ) 362 1,292 3,215 Unallocated 816 — — (208 ) 608 Total $ 27,729 $ (2,894 ) $ 922 $ 3,247 $ 29,004 The following table details the balance in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662 1,899 4,370 Non-owner occupied commercial real estate 943 4,336 2,443 7,722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 The following table details the recorded investment balance of the loan receivables disaggregated on the basis of the Company’s impairment method as of December 31, 2015 : Loans Individually Evaluated for Impairment Loans Collectively Evaluated for Impairment PCI Loans Total Gross Loans Receivable (In thousands) Commercial business: Commercial and industrial $ 9,641 $ 570,099 $ 16,986 $ 596,726 Owner-occupied commercial real estate 4,295 546,001 22,313 572,609 Non-owner occupied commercial real estate 10,530 715,682 27,774 753,986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t>
  </si>
  <si>
    <t>Other Real Estate Owned</t>
  </si>
  <si>
    <t>Real Estate [Abstract]</t>
  </si>
  <si>
    <t>Other Real Estate Owned Changes in other real estate owned during the three and nine months ended September 30, 2016 and 2015 were as follows: Three Months Ended September 30, Nine Months Ended September 30, 2016 2015 2016 2015 (In thousands) Balance at the beginning of the period $ 1,560 $ 3,017 $ 2,019 $ 3,355 Additions 25 611 677 2,424 Proceeds from dispositions (1,716 ) (1,560 ) (2,486 ) (3,199 ) Gain (loss) on sales, net 131 3 173 (94 ) Valuation adjustment — — (383 ) (415 ) Balance at the end of the period $ — $ 2,071 $ — $ 2,071 At September 30, 2016 , the recorded investment of consumer mortgage loans secured by residential real estate properties for which formal foreclosure proceedings were in process was $576,000 .</t>
  </si>
  <si>
    <t>Goodwill and Other Intangible Assets</t>
  </si>
  <si>
    <t>Goodwill and Intangible Assets Disclosure [Abstract]</t>
  </si>
  <si>
    <t>Goodwill and Other Intangible Assets (a) Goodwill The Company’s goodwill represents the excess of the purchase price over the fair value of net assets acquired in the Washington Banking Merger on May 1, 2014, and the acquisitions of Valley on July 15, 2013, Western Washington Bancorp in 2006 and North Pacific Bank in 1998. The Company’s goodwill is assigned to the Bank and is evaluated for impairment at the Bank level (reporting unit). There were no additions to goodwill during the three and nine months ended September 30, 2016 and 2015. At September 30, 2016 , the Company’s step-one analysis concluded that the reporting unit’s fair value was greater than its carrying value and therefore no goodwill impairment charges were required, or recorded, for the three and nine months ended September 30, 2016 . Similarly, no goodwill impairment charges were required, or recorded, for the three and nine months ended September 30, 2015 . Even though there was no goodwill impairment at September 30, 2016 , adverse events may impact the recoverability of goodwill and could result in a future impairment charge which could have a material impact on the Company’s operating results. b) Other Intangible Assets The other intangible assets represent the core deposit intangible ("CDI") acquired in business combinations. The useful life of the CDI related to the Washington Banking Merger, the acquisitions of Valley, NCB, Pierce, Cowlitz, and Western Washington Bancorp were estimated to be ten , ten , five , four , nine and eight years , respectively. The following table presents the change in the other intangible assets for the periods indicated: Three Months Ended September 30, Nine Months Ended September 30, 2016 2015 2016 2015 (In thousands) Balance at the beginning of the period $ 8,091 $ 9,835 $ 8,789 $ 10,889 Less: Amortization 359 523 1,057 1,577 Balance at the end of the period $ 7,732 $ 9,312 $ 7,732 $ 9,312</t>
  </si>
  <si>
    <t>Other Borrowings</t>
  </si>
  <si>
    <t>Debt Disclosure [Abstract]</t>
  </si>
  <si>
    <t>Other Borrowings (a) Federal Home Loan Bank Advances The Federal Home Loan Bank ("FHLB") of Des Moines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September 30, 2016 , the Bank maintained a credit facility with the FHLB of Des Moines for $664.5 million and had $17.7 million of FHLB advances outstanding at a weighted average rate of 0.45% . At December 31, 2015 there were no FHLB advances outstanding. The following table sets forth the details of FHLB advances during the three and nine months ended September 30, 2016 and 2015 : Three Months Ended September 30, Nine Months Ended September 30, 2016 2015 2016 2015 (Dollars in thousands) Average balance during the period $ 5,618 $ — $ 11,608 $ 2,267 Maximum month-end balance during the period $ 17,700 $ — $ 57,300 $ 48,200 Weighted average rate during the period 0.57 % — % 0.54 % 0.29 % Advances from the FHLB are collateralized by a blanket pledge on FHLB stock owned by the Bank, deposits at the FHLB, certain one-to-four single family residential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IB and Pacific Coast Bankers’ Bank to purchase federal funds of up to $90.0 million as of September 30, 2016 . The lines generally mature annually or are reviewed annually. As of September 30, 2016 and December 31, 2015 , there were no federal funds purchased. (c) Credit facilities The Bank maintains a credit facility with the Federal Reserve Bank of San Francisco for $51.2 million as of September 30, 2016 , of which there were no borrowings outstanding as of September 30, 2016 or December 31, 2015 . Any advances on the credit facility would have to be first secured by the Bank's investment securities or loans receivable.</t>
  </si>
  <si>
    <t>Junior Subordinated Debentures</t>
  </si>
  <si>
    <t>Junior Subordinated Debentures As part of the Washington Banking Merger, the Company assumed trust preferred securities and junior subordinated debentures with a total fair value of $18.9 million at the May 1, 2014 merger date. Washington Banking Master Trust ("Trust"), a Delaware statutory business trust, was a wholly-owned subsidiary of Washington Banking created for the exclusive purposes of issuing and selling capital securities and utilizing sale proceeds to acquire junior subordinated debt issued by Washington Banking. During 2007, the Trust issued $25.0 million of trust preferred securities with a 30 -year maturity, callable after the fifth year by Washington Banking. The trust preferred securities have a quarterly adjustable rate based upon the three-month London Interbank Offered Rate (“LIBOR”) plus 1.56% . On the Washington Banking Merger date of May 1, 2014, the Company acquired the Trust, which retained the Washington Banking Master Trust name, and assumed the performance and observance of the covenants under the indenture related to the trust preferred securities. The adjustable rate of the trust preferred securities at September 30, 2016 was 2.41% . The weighted average rate of the junior subordinated debentures was 4.49% and 4.43% for the three and nine months ended September 30, 2016 , respectively, and 4.01% and 4.36% for the three and nine months ended September 30, 2015 ,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September 30, 2016 and December 31, 2015 , the balance of the junior subordinated debentures, net of unaccreted discount, was $19.6 million and $19.4 million , respectively. All of the common securities of the Trust are owned by the Company. Heritage has fully and unconditionally guaranteed the capital securities along with all obligations of the Trust under the trust agreements.</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The classes of collateral pledged for the Company's repurchase agreement obligations as of September 30, 2016 were residential mortgage backed securities and collateralized mortgage obligations of $13.9 million , commercial mortgage backed securities and collateralized mortgage obligations of $5.6 million and and U.S. Government-sponsored agencies of $2.9 million . The classes of collateral pledged for the Company's repurchase agreement obligations as of December 31, 2015 , were residential mortgage backed securities and collateralized mortgage obligations of $18.0 million and commercial mortgage backed securities and collateralized mortgage obligations of $5.2 million . For additional information on the total value of investment securities pledged for repurchase agreements see Note (2) Investment Securities.</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September 30, 2016 and December 31, 2015 are presented in the following table. September 30, 2016 December 31, 2015 Notional Amounts Estimated Fair Value Notional Amounts Estimated Fair Value (In thousands) Non-hedging interest rate derivatives Interest rate swaps with customer $ 68,450 $ 3,336 $ 20,750 $ 543 Interest rate swap with third party (68,450 ) (3,336 ) (20,750 ) (543 )</t>
  </si>
  <si>
    <t>Stockholders' Equity</t>
  </si>
  <si>
    <t>Stockholders' Equity Note [Abstract]</t>
  </si>
  <si>
    <t>Stockholders’ Equity (a) Earnings Per Common Share The following table illustrates the reconciliation of weighted average shares used for earnings per common share computations for the three and nine months ended September 30, 2016 and 2015 : Three Months Ended September 30, Nine Months Ended September 30, 2016 2015 2016 2015 (Dollars in thousands) Net income: Net income $ 11,039 $ 9,492 $ 29,025 $ 27,996 Less: Dividends and undistributed earnings allocated to participating securities (102 ) (84 ) (280 ) (247 ) Net income allocated to common shareholders $ 10,937 $ 9,408 $ 28,745 $ 27,749 Basic: Weighted average common shares outstanding 29,962,270 29,960,133 29,968,034 30,086,057 Less: Restricted stock awards (277,495 ) (263,404 ) (292,832 ) (268,999 ) Total basic weighted average common shares outstanding 29,684,775 29,696,729 29,675,202 29,817,058 Diluted: Basic weighted average common shares outstanding 29,684,775 29,696,729 29,675,202 29,817,058 Incremental shares from stock options 11,031 22,395 12,543 22,718 Total diluted weighted average common shares outstanding 29,695,806 29,719,124 29,687,745 29,839,776 Potential dilutive shares are excluded from the computation of earnings per share if their effect is anti-dilutive. For the three months ended September 30, 2016 , there were no anti-dilutive shares outstanding related to options to acquire common stock. For the nine months ended September 30, 2016 , anti-dilutive shares outstanding related to options to acquire common stock totaled 580 as the assumed proceeds from exercise price, tax benefits and future compensation were in excess of the market value. For the three and nine months ended September 30, 2015 , anti-dilutive shares outstanding related to options to acquire common stock totaled 2,650 and 4,883 , respectively, for the same reasons indicated for the 2016 periods.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nine months ended September 30, 2016 and calendar year 2015. Declared Cash Dividend per Share Record Date Paid Date January 28, 2015 $0.10 February 10, 2015 February 24, 2015 April 22, 2015 $0.11 May 7, 2015 May 21, 2015 July 22, 2015 $0.11 August 6, 2015 August 20, 2015 October 21, 2015 $0.11 November 4, 2015 November 18, 2015 October 21, 2015 $0.10 November 4, 2015 November 18, 2015 * January 27, 2016 $0.11 February 10, 2016 February 24, 2016 April 20, 2016 $0.12 May 5, 2016 May 19, 2016 July 20, 2016 $0.12 August 4, 2016 August 18, 2016 * Denotes a special dividend. The FDIC and the Washington State Department of Financial Institutions, Division of Banks, as the Bank's primary regulators, have the authority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minimum capital requirements set by the Federal Reserve Board and the FDIC, respectively.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The following table provides total repurchased shares and average share prices under the plan for the periods indicated: Three Months Ended September 30, Nine Months Ended September 30, 2016 2015 2016 2015 Plan Total (1) Eleventh Plan Repurchased shares 38,000 — 138,000 441,966 579,996 Stock repurchase average share price $ 17.46 $ — $ 17.16 $ 16.64 $ 16.76 (1) Represents shares repurchased and average price per share paid during the duration of the plan. In addition to the stock repurchases disclosed in the table above, the Company repurchased shares to pay withholding taxes on the vesting of restricted stock. During the three and nine months ended September 30, 2016 , the Company repurchased 5,267 and 29,206 shares of common stock at an average price per share of $18.64 and $17.77 , respectively, to pay withholding taxes on the vesting of restricted stock that vested during the respective periods. During the three and nine months ended September 30, 2015 , the Company repurchased 388 and 21,998 shares of common stock at an average price per share of $17.63 and $17.07 , respectively, to pay withholding taxes on the vesting of restricted stock that vested during the respective periods.</t>
  </si>
  <si>
    <t>Accumulated Other Comprehensive Income</t>
  </si>
  <si>
    <t>Equity [Abstract]</t>
  </si>
  <si>
    <t>Accumulated Other Comprehensive Income The changes in accumulated other comprehensive income (“AOCI”) by component, during the three and nine months ended September 30, 2016 and 2015 are as follows: Three Months Ended September 30, 2016 (1) Nine Months Ended September 30, 2016 (1) (In thousands) Balance of AOCI at the beginning of period $ 12,343 $ 2,559 Other comprehensive (loss) income before reclassification (1,055 ) 9,223 Amounts reclassified from AOCI for gain on sale of investment securities included in net income (224 ) (718 ) Net current period other comprehensive (loss) income (1,279 ) 8,505 Balance of AOCI at the end of period $ 11,064 $ 11,064 (1) All amounts are due to the changes in fair value of available for sale securities and are net of tax. Three Months Ended September 30, 2015 Nine Months Ended September 30, 2015 Total (1)(2) Changes in (2) Accretion of other-than- (2) Total (2) (In thousands) Balance of AOCI at the beginning of period $ 2,198 $ 3,567 $ (189 ) $ 3,378 Other comprehensive income before reclassification 3,064 2,407 108 2,515 Amounts reclassified from AOCI for gain on sale of investment securities available for sale included in net income (255 ) (967 ) 81 (886 ) Net current period other comprehensive income 2,809 1,440 189 1,629 Balance of AOCI at the end of period $ 5,007 $ 5,007 $ — $ 5,007 (1) All amounts are due to the changes in fair value of available for sale securities. (2) All amounts are net of tax.</t>
  </si>
  <si>
    <t>Stock-Based Compensation</t>
  </si>
  <si>
    <t>Share-based Compensation [Abstract]</t>
  </si>
  <si>
    <t>Stock-Based Compensation Stock options generally vest ratably over three years and expire five years after they become exercisable or vest ratably over four years and expire ten years from date of grant. Restricted stock awards issued generally have a four -year cliff vesting or four -year ratable vesting schedule. The Company issues new shares of common stock to satisfy share option exercises and restricted stock awards. On July 24, 2014, the Company's shareholders approved the Heritage Financial Corporation 2014 Omnibus Equity Plan that provides for the issuance of 1,500,000 shares of the Company's common stock in the form of stock options, stock appreciation rights, stock awards (which includes restricted stock units, restricted stock, performance units, performance shares or bonus shares) and cash incentive awards. Under the Company's stock-based compensation plans, 1,151,503 shares remain available for future issuance as of September 30, 2016 . (a) Stock Option Awards For the three and nine months ended September 30, 2016 and 2015 , the Company did no t recognize any compensation expense or related tax benefit related to stock options as all of the compensation expense related to the outstanding stock options had been previously recognized. The intrinsic value and cash proceeds from options exercised during the nine months ended September 30, 2016 was $99,000 and $401,000 , respectively. The intrinsic value and cash proceeds from options exercised during the nine months ended September 30, 2015 was $223,000 and $666,000 , respectively. The following table summarizes the stock option activity for the nine months ended September 30, 2016 and 2015 : Shares Weighted-Average Exercise Price Weighted-Average Remaining Contractual Term (In years) Aggregate Intrinsic Value (In thousands) Outstanding at December 31, 2014 156,407 $ 13.59 Exercised (53,198 ) 12.45 Forfeited or expired (12,278 ) 16.73 Outstanding at September 30, 2015 90,931 $ 13.84 3.05 $ 456 Outstanding at December 31, 2015 79,408 $ 14.19 Exercised (27,867 ) 14.37 Forfeited or expired (4,200 ) 16.80 Outstanding, vested and expected to vest and exercisable at September 30, 2016 47,341 $ 13.85 2.80 $ 194 (b) Restricted and Unrestricted Stock Awards For the three and nine months ended September 30, 2016 , the Company recognized compensation expense related to restricted stock awards of $494,000 and $1.4 million , respectively, and a related tax benefit of $173,000 and $479,000 , respectively. For the three and nine months ended September 30, 2015 , the Company recognized compensation expense related to restricted stock awards of $409,000 and $1.1 million , respectively, and a related tax benefit of $144,000 and $395,000 , respectively. As of September 30, 2016 , the total unrecognized compensation expense related to non-vested restricted stock awards was $3.5 million and the related weighted average period over which the compensation expense is expected to be recognized is approximately 2.41 years. The vesting date fair value of the restricted stock awards that vested during the nine months ended September 30, 2016 and 2015 was $2.0 million and $1.6 million , respectively. The following tables summarize the restricted and unrestricted stock award activity for the nine months ended September 30, 2016 and 2015 : Shares Weighted-Average Grant Date Fair Value Nonvested at December 31, 2014 238,669 $ 15.20 Granted 121,320 16.72 Vested (91,642 ) 15.12 Forfeited (2,837 ) 15.71 Nonvested at September 30, 2015 265,510 $ 15.92 Nonvested at December 31, 2015 264,521 15.92 Granted 119,939 17.53 Vested (111,357 ) 15.62 Forfeited (9,216 ) 16.57 Nonvested at September 30, 2016 263,887 $ 16.76</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the present value of expected future cash flows discounted at the loan’s effective interest rate, observable market price, or fair market value of the collatera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dealer quotes to value its interest rate derivative contracts, which use valuation models using observable market data as of the measurement date (Level 2). The following tables summarize the balances of assets and liabilities measured at fair value on a recurring basis as of September 30, 2016 and December 31, 2015 . September 30, 2016 Total Level 1 Level 2 Level 3 (In thousands) Assets Investment securities available for sale: U.S. Treasury and U.S. Government-sponsored agencies $ 5,594 $ 593 $ 5,001 $ — Municipal securities 245,704 — 245,704 — Mortgage backed securities and collateralized mortgage obligations: Residential 342,757 — 342,757 — Commercial 197,837 — 197,837 — Collateralized loan obligations 13,989 — 13,989 — Corporate obligations 13,183 — 13,183 — Other equities 95 95 — — Total investment securities available for sale $ 819,159 $ 688 $ 818,471 $ — Derivative assets - interest rate swaps $ 3,336 $ — $ 3,336 $ — Liabilities Derivative liabilities - interest rate swaps $ 3,336 $ — $ 3,336 $ — December 31, 2015 Total Level 1 Level 2 Level 3 (In thousands) Assets Investment securities available for sale: U.S. Treasury and U.S. Government-sponsored agencies $ 35,577 $ 15,676 $ 19,901 $ — Municipal securities 220,993 — 220,993 — Mortgage backed securities and collateralized mortgage obligations: Residential 352,024 — 352,024 — Commercial 179,011 — 179,011 — Collateralized loan obligations 15,097 — 15,097 — Corporate obligations 9,113 — 9,113 — Other equities 54 54 — — Total investment securities available for sale $ 811,869 $ 15,730 $ 796,139 $ — Derivative assets - interest rate swaps $ 543 $ — $ 543 $ — Liabilities Derivative liabilities - interest rate swaps $ 543 $ — $ 543 $ — There were no transfers between Level 1 and Level 2 during the three and nine months ended September 30, 2016 and 2015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September 30, 2016 and December 31, 2015 and the net losses (gains) recorded in earnings during three and nine months ended September 30, 2016 and 2015 . Basis (1) Fair Value at September 30, 2016 Total Level 1 Level 2 Level 3 Net Losses (Gains) Recorded in Earnings During the Three Months Ended September 30, 2016 Net Losses (Gains) Recorded in Earnings During the Nine Months Ended September 30, 2016 (In thousands) Impaired loans: Commercial business: Commercial and industrial $ 225 $ 167 $ — $ — $ 167 $ 24 $ 25 Owner-occupied commercial real estate 631 609 — — 609 23 (2 ) Total commercial business 856 776 — — 776 47 23 Real estate construction and land development: One-to-four family residential 829 825 — — 825 (13 ) (26 ) Total real estate construction and land development 829 825 — — 825 (13 ) (26 ) Total impaired loans and assets measured at fair value on nonrecurring basis $ 1,685 $ 1,601 $ — $ — $ 1,601 $ 34 $ (3 ) (1) Basis represents the unpaid principal balance of impaired loans. Basis (1) Fair Value at December 31, 2015 Total Level 1 Level 2 Level 3 Net Losses (Gains) Recorded in Earnings During the Three Months Ended September 30, 2015 Net Losses (Gains) Recorded in Earnings During the Nine Months Ended September 30, 2015 (In thousands) Total assets measured at fair value on a nonrecurring basis (2) $ 1,753 $ 1,719 $ — $ — $ 1,719 $ — $ 102 (1) Basis represents the unpaid principal balance of impaired loans. (2) The only assets measured at December 31, 2015 were one-to-four family residential real estate construction and land development impaired loans. The following table presents quantitative information about Level 3 fair value measurements for financial instruments measured at fair value on a non-recurring basis at September 30, 2016 and December 31, 2015 . September 30, 2016 Fair Value Valuation Technique(s) Unobservable Input(s) Range of Inputs; Weighted Average (Dollars in thousands) Impaired loans $ 1,601 Market approach Adjustment for differences between the comparable sales (17.2%) - 63.9%; 22.5% December 31, 2015 Fair Value Valuation Technique(s) Unobservable Input(s) Range of Inputs; Weighted Average (Dollars in thousands) Impaired loans $ 1,719 Market approach Adjustment for differences between the comparable sales (30.0%) - 63.9%; 24.5%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September 30, 2016 Carrying Value Fair Value Fair Value Measurements Using: Level 1 Level 2 Level 3 (In thousands) Assets Cash and cash equivalents $ 112,760 $ 112,760 $ 112,760 $ — $ — Other interest earning deposits 5,461 5,489 — 5,489 — Investment securities available for sale 819,159 819,159 688 818,471 — Federal Home Loan Bank stock 5,088 N/A N/A N/A N/A Loans held for sale 8,964 9,223 — 9,223 — Total loans receivable, net 2,548,766 2,634,175 — — 2,634,175 Accrued interest receivable 11,327 11,327 1 3,775 7,551 Derivative assets - interest rate swaps 3,336 3,336 — 3,336 — Liabilities Deposits: Noninterest deposits, NOW accounts, money market accounts and savings accounts $ 2,873,777 $ 2,873,777 $ 2,873,777 $ — $ — Certificate of deposit accounts 368,644 368,731 — 368,731 — Total deposits $ 3,242,421 $ 3,242,508 $ 2,873,777 $ 368,731 $ — Federal Home Loan Bank advances $ 17,700 $ 17,700 $ — $ 17,700 $ — Securities sold under agreement to repurchase $ 22,425 $ 22,425 $ 22,425 $ — $ — Junior subordinated debentures 19,644 16,250 — — 16,250 Accrued interest payable 164 164 44 94 26 Derivative liabilities - interest rate swaps 3,336 3,336 — 3,336 —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15,730 796,139 — Federal Home Loan Bank stock 4,148 N/A N/A N/A N/A Loans held for sale 7,682 7,883 — 7,883 — Loans receivable, net of allowance for loan losses 2,372,296 2,441,531 — — 2,441,531 Accrued interest receivable 10,469 10,469 5 3,335 7,129 Derivative assets - 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 - interest rate swaps 543 543 — 543 — The methods and assumptions, not previously presented, used to estimate fair value are described as follows: Cash and Cash Equivalents: The fair value of financial instruments that are short-term or reprice frequently and that have little or no risk are considered to have a fair value equal to carrying value (Level 1). Other Interest Earning Deposits: These deposits with other banks have maturities greater than three months. The fair value is calculated based upon market prices for similar deposits (Level 2). Federal Home Loan Bank Stock : FHLB stock is not publicly traded; thus, it is not practicable to determine the fair value of FHLB stock due to restrictions placed on its transferability. Loans Held for Sale : The fair value of loans held for sale is estimated based upon binding contracts or quotes from third party investors for similar loans. (Level 2). Loans Receivable : Except for certain impaired loans discussed previously, fair value is based on discounted cash flows using current market rates applied to the estimated life (Level 3). While these methodologies are permitted under U.S. GAAP, they are not based on the exit price concept of the fair value required under FASB ASC 820-10, Fair Value Measurements and Disclosures , and generally produce a higher value. Accrued Interest Receivable/Payable : 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 Deposits : 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 Federal Home Loan Bank Advances : The fair value of FHLB advances is estimated based on discounting the future cash flows using the market rate currently offered (Level 2). Securities Sold Under Agreement to Repurchase : Securities sold under agreement to repurchase are short-term in nature and they reprice on a daily basis. Fair value financial instruments that are short-term or reprice frequently and that have little or no risk are considered to have a fair value equal to carrying value (Level 1). Junior Subordinated Debentures: The fair value is estimated using discounted cash flow analysis based on current rates for similar types of debt, which many be unobservable, and considering recent trading activity of similar instruments in markets which can be inactive (Level 3). Off-Balance Sheet Financial Instruments : 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Commitments and Contingencies</t>
  </si>
  <si>
    <t>Commitments and Contingencies Disclosure [Abstract]</t>
  </si>
  <si>
    <t>Commitments and Contingencies In June 2016, the Company received preliminary findings from the Washington State Department of Revenue ("DOR") regarding their business and occupation ("B&amp;O") tax audit on the B&amp;O tax returns of Whidbey for the years 2010-2014. The state B&amp;O tax is a gross receipts tax and is calculated on the gross income from activities. It is measured on the value of products, gross proceeds of sale, or gross income of the business. A substantial portion of the preliminary findings related to the receipt of FDIC shared-loss payments from the FDIC to Washington Banking Company in connection with its acquisitions of City Bank in April 2010 and North County Bank in September 2010. In their preliminary findings, the DOR is considering those payments as taxable for B&amp;O tax purposes. The total amount of this preliminary finding, along with calculated back interest, is approximately $1.6 million . Given the early stages of this DOR audit, management's estimates of the Company's ultimate liability, if any, involve significant judgment and are based on currently available information and an assessment of the validity of facts and calculations assumed by the DOR. Management does not believe a material loss is probable at this time and there are significant factual and legal issues to be resolved. Management believes that it is reasonably possible that future changes to the Company's estimates of loss and the ultimate amount paid for resolution of this B&amp;O audit could impact the Company's results of operations in future periods. Any such losses would be reported as a noninterest expense in the Company's Condensed Consolidated Statement of Income.</t>
  </si>
  <si>
    <t>Description of Business, Basis of Presentation and Significant Accounting Policies and Recent Issued Accounting Policies (Policies)</t>
  </si>
  <si>
    <t>Description of Business</t>
  </si>
  <si>
    <t xml:space="preserve">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63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8) Junior Subordinated Debentures. </t>
  </si>
  <si>
    <t>Basis of Presentation</t>
  </si>
  <si>
    <t>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5 (“ 2015 Annual Form 10-K”). In management's opinion, all adjustments (consisting only of normal recurring adjustments) considered necessary for a fair presentation have been included. Operating results for the three and nine months ended September 30, 2016 are not necessarily indicative of the results that may be expected for the year ending December 31, 2016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ertain prior period amounts have been reclassified to conform to the current period’s presentation. The Company reclassified $56.6 million of loans receivable previously classified as owner-occupied commercial real estate at December 31, 2015 to non-owner occupied commercial real estate for all comparative tables in Note (3) Loans Receivable. The related allowance for loan losses and provision for loan losses for all historical periods in Note (4) Allowance for Loan Losses were also reclassified. None of these loans were considered impaired at September 30, 2016 or December 31, 2015. The reclassification was due to a review of certain loan products, including hotels, assisted-living housing and self-storage units, for which the Bank determined the risk characteristics were more akin to non-owner occupied loans. The Company also reclassified $179.0 million fair value ( $179.8 million amortized cost) of mortgage backed securities and collateralized mortgage obligations previously classified as residential to commercial based on a detailed review of the investment types. The reclassifications had no effect on prior periods' net income or stockholders’ equity.</t>
  </si>
  <si>
    <t>Significant Accounting Policies</t>
  </si>
  <si>
    <t xml:space="preserve">Significant Accounting Policies The significant accounting policies used in preparation of the Company's Condensed Consolidated Financial Statements are disclosed in the 2015 Annual Report on Form 10-K. There have not been any material changes in the Company's significant accounting policies from those contained in the 2015 Annual Report on Form 10-K. </t>
  </si>
  <si>
    <t>Recently Issued Accounting Pronouncements</t>
  </si>
  <si>
    <t>Recently Issued Accounting Pronouncements Financial Accounting Standards Board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The Company is currently evaluating the impact that the Update will have on its Condensed Consolidated Financial Statements. FASB ASU 2015-14 , Revenue from Contracts with Customers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is a public business entity and will not early adopt the guidance in Update 2014-09 as permitted in this Update. The Company is currently evaluating the impact that Update 2014-09 will have on its Condensed Consolidated Financial Statements upon adoption. FASB ASU 2015-16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densed Consolidated Financial Statements as of September 30, 2016 .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is effective for public entities for fiscal years beginning after December 15, 2017, including interim periods within those fiscal years. The Company is currently evaluating the impact that the Update will have on its Condensed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is currently evaluating the impact that the Update will have on its Condensed Consolidated Financial Statements. FASB ASU 2016-08 , Revenue from Contracts with Customers: Principal versus Agent Considerations , was issued in March 2016 and it clarifies the implementation guidance of the above-mentioned FASB ASU 2014-09 as it relates to principal versus agent considerations. The Update addresses identifying the unit of account and nature of the goods or services as well as applying the control principle and interactions with the control principle. The amendments to the Update do not change the core principle of the guidance. The effective date and transition requirements for this Update are the same as FASB ASU 2014-09. The Company is currently evaluating the impact that the Update will have on its Condensed Consolidated Financial Statements. FASB ASU 2016-09 , Stock Compensation (Topic 718) , issued in March 2016, is intended to simplify several aspects of the accounting for share-based payment award transactions. For public business entities, the guidance is effective for annual periods after December 15, 2016, including interim periods within those annual periods with early adoption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is currently evaluating the impact that this Update will have on its Condensed Consolidated Financial Statements. FASB ASU 2016-10 , Revenue from Contracts with Customers (Topic 606): Identifying Performance Obligations and Licensing , was issued in April 2016 which clarifies the implementation guidance of the above-mentioned FASB ASU 2014-09 as it relates to identifying performance obligations and licensing. The effective date and transition requirements for this Update are the same as FASB ASU 2014-09. The Company is currently evaluating the impact that this Update will have on its Condensed Consolidated Financial Statements. FASB ASU 2016-12 , Revenue from Contracts with Customers (Topic 606): Narrow-scope Improvements and Practical Expedients , was issued in May 2016. The amendments in this Update do not change the core principle of the guidance in Topic 606. Rather, the amendments in this Update affect only the narrow aspects of Topic 606. The effective date and transition requirements for this Update are the same as FASB ASU 2014-09. The Company is currently evaluating the impact that this Update will have on its Condensed Consolidated Financial Statements. FASB ASU 2016-13 , Financial Instruments: Credit Losses (Topic 326): Measurement of Credit Losses on Financial Instruments , was issued in June 2016. Commonly referred to as the current expected credit loss model("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ccounting Standards Codification ("ASC") 310-30, Loans and Debt Securities Acquired with Deteriorated Credit Quality , for purchased credit impaired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amendments through a cumulative-effect adjustment to retained earnings as of the beginning of the first reporting period in which the guidance is adopted. A prospective transition approach is required for debt securities. An entity that has previously applied the guidance of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currently evaluating the impact that this Update will have on its Condensed Consolidated Financial Statements. FASB ASU 2016-15 , Statement of Cash Flows (Topic 213): Classification of Certain Cash Receipts and Cash Payments , was issued in August 2016. The Update addresses eight specific cash flow issues with the objective of reducing the existing diversity in practice. For public business entities, the guidance is effective for fiscal years beginning after December 15, 2017, including interim periods within those fiscal years. Early adoption is permitted and must be applied using a retrospective transitional method to each period presented. The Company is currently evaluating the impact that this Update will have on its Condensed Consolidated Financial Statements.</t>
  </si>
  <si>
    <t>Investment Securities (Tables)</t>
  </si>
  <si>
    <t>Schedule of securities available for sale</t>
  </si>
  <si>
    <t>The amortized cost, gross unrealized gains, gross unrealized losses and fair values of investment securities available for sale at the dates indicated were as follows: Amortized Cost Gross Unrealized Gains Gross Unrealized Losses Fair Value (In thousands) September 30, 2016 U.S. Treasury and U.S. Government-sponsored agencies $ 5,565 $ 29 $ — $ 5,594 Municipal securities 236,913 9,169 (378 ) 245,704 Mortgage backed securities and collateralized mortgage obligations (1) : Residential 337,689 5,340 (272 ) 342,757 Commercial 194,666 3,276 (105 ) 197,837 Collateralized loan obligations 14,032 9 (52 ) 13,989 Corporate obligations 13,201 7 (25 ) 13,183 Other equities 45 50 — 95 Total $ 802,111 $ 17,880 $ (832 ) $ 819,159 December 31, 2015 U.S. Treasury and U.S. Government-sponsored agencies $ 35,618 $ 145 $ (186 ) $ 35,577 Municipal securities 216,352 4,826 (185 ) 220,993 Mortgage backed securities and collateralized mortgage obligations (1) : Residential 351,606 1,749 (1,331 ) 352,024 Commercial 179,797 343 (1,129 ) 179,011 Collateralized loan obligations 15,251 — (154 ) 15,097 Corporate obligations 9,252 — (139 ) 9,113 Other equities 45 9 — 54 Total $ 807,921 $ 7,072 $ (3,124 ) $ 811,869</t>
  </si>
  <si>
    <t>Schedule of maturities of investment securities</t>
  </si>
  <si>
    <t>The amortized cost and fair value of investment securities available for sale at September 30, 2016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564 $ 3,578 Due after one year through five years 121,014 123,124 Due after five years through ten years 232,087 237,820 Due after ten years 445,401 454,542 Investment securities with no stated maturities 45 95 Total $ 802,111 $ 819,159</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September 30, 2016 and December 31, 2015 were as follows: Less than 12 Months 12 Months or Longer Total Fair Value Unrealized Losses Fair Value Unrealized Losses Fair Value Unrealized Losses (In thousands) September 30, 2016 Municipal securities $ 22,030 $ (378 ) $ — $ — $ 22,030 $ (378 ) Mortgage backed securities and collateralized mortgage obligations (1) : Residential 27,459 (128 ) 17,416 (144 ) 44,875 (272 ) Commercial 38,378 (79 ) 8,240 (26 ) 46,618 (105 ) Collateralized loan obligations — — 11,130 (52 ) 11,130 (52 ) Corporate obligations 6,021 (21 ) 4,022 (4 ) 10,043 (25 ) Total $ 93,888 $ (606 ) $ 40,808 $ (226 ) $ 134,696 $ (832 ) December 31, 2015 U.S. Treasury and U.S. Government-sponsored agencies $ 30,381 $ (186 ) $ — $ — $ 30,381 $ (186 ) Municipal securities 21,929 (174 ) 2,068 (11 ) 23,997 (185 ) Mortgage backed securities and collateralized mortgage obligations (1) : Residential 173,959 (870 ) 39,891 (461 ) 213,850 (1,331 ) Commercial 79,103 (1,117 ) 4,047 (12 ) 83,150 (1,129 ) Collateralized loan obligations 15,097 (154 ) — — 15,097 (154 ) Corporate obligations 8,134 (110 ) 979 (29 ) 9,113 (139 ) Total $ 328,603 $ (2,611 ) $ 46,985 $ (513 ) $ 375,588 $ (3,124 )</t>
  </si>
  <si>
    <t>Scheduled of amortized cost and fair value of securities pledged as collateral</t>
  </si>
  <si>
    <t>The following table summarizes the amortized cost and fair value of investment securities available for sale that are pledged as collateral for the following obligations at September 30, 2016 and December 31, 2015 : September 30, 2016 December 31, 2015 Amortized Cost Fair Value Amortized Cost Fair Value (In thousands) Washington and Oregon state to secure public deposits $ 220,203 $ 226,536 $ 212,325 $ 215,284 Federal Reserve Bank of San Francisco and Federal Home Loan Bank to secure borrowing arrangements — — 506 506 Repurchase agreements 25,934 26,312 28,500 28,503 Other securities pledged 3,590 3,683 2,125 2,160 Total $ 249,727 $ 256,531 $ 243,456 $ 246,453</t>
  </si>
  <si>
    <t>Loans Receivable (Tables)</t>
  </si>
  <si>
    <t>Schedule of loans receivable</t>
  </si>
  <si>
    <t>Loans receivable at September 30, 2016 and December 31, 2015 consisted of the following portfolio segments and classes: September 30, 2016 December 31, 2015 (In thousands) Commercial business: Commercial and industrial $ 638,082 $ 596,726 Owner-occupied commercial real estate 578,147 572,609 Non-owner occupied commercial real estate 802,502 753,986 Total commercial business 2,018,731 1,923,321 One-to-four family residential 78,253 72,548 Real estate construction and land development: One-to-four family residential 52,052 51,752 Five or more family residential and commercial properties 97,108 55,325 Total real estate construction and land development 149,160 107,077 Consumer 330,933 298,167 Gross loans receivable 2,577,077 2,401,113 Net deferred loan costs 1,900 929 Loans receivable, net 2,578,977 2,402,042 Allowance for loan losses (30,211 ) (29,746 ) Total loans receivable, net $ 2,548,766 $ 2,372,296</t>
  </si>
  <si>
    <t>Loans receivable by credit quality indicator</t>
  </si>
  <si>
    <t>The following tables present the balance of the loans receivable by credit quality indicator as of September 30, 2016 and December 31, 2015 . September 30, 2016 Pass OAEM Substandard Doubtful Total (In thousands) Commercial business: Commercial and industrial $ 599,694 $ 5,952 $ 32,376 $ 60 $ 638,082 Owner-occupied commercial real estate 550,065 6,412 21,413 257 578,147 Non-owner occupied commercial real estate 759,097 15,799 27,606 — 802,502 Total commercial business 1,908,856 28,163 81,395 317 2,018,731 One-to-four family residential 76,735 — 1,518 — 78,253 Real estate construction and land development: One-to-four family residential 45,287 824 5,941 — 52,052 Five or more family residential and commercial properties 92,562 1,004 3,542 — 97,108 Total real estate construction and land development 137,849 1,828 9,483 — 149,160 Consumer 325,832 54 5,047 — 330,933 Gross loans receivable $ 2,449,272 $ 30,045 $ 97,443 $ 317 $ 2,577,077 December 31, 2015 Pass OAEM Substandard Doubtful Total (In thousands) Commercial business: Commercial and industrial $ 563,002 $ 8,093 $ 25,333 $ 298 $ 596,726 Owner-occupied commercial real estate 544,429 11,662 16,260 258 572,609 Non-owner occupied commercial real estate 699,759 23,447 30,780 — 753,986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t>
  </si>
  <si>
    <t>Schedule of nonaccrual loans</t>
  </si>
  <si>
    <t>Nonaccrual loans, segregated by segments and classes of loans, were as follows as of September 30, 2016 and December 31, 2015 : September 30, 2016 December 31, 2015 (In thousands) Commercial business: Commercial and industrial $ 3,849 $ 5,095 Owner-occupied commercial real estate 2,984 2,027 Non-owner occupied commercial real estate 1,983 — Total commercial business 8,816 7,122 One-to-four family residential 35 38 Real estate construction and land development: One-to-four family residential 2,008 2,414 Five or more family residential and commercial properties — — Total real estate construction and land development 2,008 2,414 Consumer 681 94 Nonaccrual loans $ 11,540 $ 9,668</t>
  </si>
  <si>
    <t>Past due financing receivables</t>
  </si>
  <si>
    <t>The balances of past due loans, segregated by segments and classes of loans, as of September 30, 2016 and December 31, 2015 were as follows: September 30, 2016 30-89 Days 90 Days or Greater Total Past Due Current Total (In thousands) Commercial business: Commercial and industrial $ 587 $ 1,165 $ 1,752 $ 636,330 $ 638,082 Owner-occupied commercial real estate 2,063 1,871 3,934 574,213 578,147 Non-owner occupied commercial real estate 759 1,983 2,742 799,760 802,502 Total commercial business 3,409 5,019 8,428 2,010,303 2,018,731 One-to-four family residential 112 — 112 78,141 78,253 Real estate construction and land development: One-to-four family residential — 865 865 51,187 52,052 Five or more family residential and commercial properties 459 — 459 96,649 97,108 Total real estate construction and land development 459 865 1,324 147,836 149,160 Consumer 1,407 620 2,027 328,906 330,933 Gross loans receivable $ 5,387 $ 6,504 $ 11,891 $ 2,565,186 $ 2,577,077 December 31, 2015 30-89 Days 90 Days or Greater Total Past Due Current Total (In thousands) Commercial business: Commercial and industrial $ 2,900 $ 2,679 $ 5,579 $ 591,147 $ 596,726 Owner-occupied commercial real estate 2,240 2,609 4,849 567,760 572,609 Non-owner occupied commercial real estate 2,177 184 2,361 751,625 753,986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t>
  </si>
  <si>
    <t>Schedule of impaired loans, including restructured</t>
  </si>
  <si>
    <t>Impaired loans include nonaccrual loans and performing troubled debt restructured ("TDR") loans. The balances of impaired loans as of September 30, 2016 and December 31, 2015 are set forth in the following tables. September 30, 2016 Recorded Investment With No Specific Valuation Allowance Recorded Investment With Specific Valuation Allowance Total Recorded Investment Unpaid Contractual Principal Balance Related Specific Valuation Allowance (In thousands) Commercial business: Commercial and industrial $ 2,544 $ 6,320 $ 8,864 $ 9,470 $ 907 Owner-occupied commercial real estate 847 3,723 4,570 4,927 458 Non-owner occupied commercial real estate 5,595 6,464 12,059 12,113 832 Total commercial business 8,986 16,507 25,493 26,510 2,197 One-to-four family residential — 263 263 266 81 Real estate construction and land development: One-to-four family residential 2,310 829 3,139 3,824 4 Five or more family residential and commercial properties — 1,606 1,606 1,606 176 Total real estate construction and land development 2,310 2,435 4,745 5,430 180 Consumer 576 191 767 1,028 49 Total $ 11,872 $ 19,396 $ 31,268 $ 33,234 $ 2,507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t>
  </si>
  <si>
    <t>Schedule of average recorded investment impaired loans including restructuring loans</t>
  </si>
  <si>
    <t>The average recorded investment of impaired loans for the three and nine months ended September 30, 2016 and 2015 are set forth in the following table. Three Months Ended September 30, Nine Months Ended September 30, 2016 2015 2016 2015 (In thousands) Commercial business: Commercial and industrial $ 9,625 $ 8,692 $ 9,750 $ 10,776 Owner-occupied commercial real estate 4,553 4,882 4,560 4,151 Non-owner occupied commercial real estate 12,107 10,256 12,232 8,893 Total commercial business 26,285 23,830 26,542 23,820 One-to-four family residential 265 259 267 315 Real estate construction and land development: One-to-four family residential 3,177 3,639 3,253 4,312 Five or more family residential and commercial properties 1,619 1,997 1,746 2,032 Total real estate construction and land development 4,796 5,636 4,999 6,344 Consumer 885 159 907 329 Total $ 32,231 $ 29,884 $ 32,715 $ 30,808</t>
  </si>
  <si>
    <t>Recorded investment balance and related allowance for loan losses of accruing and non-accruing TDRs</t>
  </si>
  <si>
    <t>The recorded investment balance and related allowance for loan losses of performing and nonaccrual TDR loans as of September 30, 2016 and December 31, 2015 were as follows: September 30, 2016 December 31, 2015 Performing TDRs Nonaccrual TDRs Performing TDRs Nonaccrual (In thousands) TDR loans $ 19,728 $ 5,073 $ 20,695 $ 6,301 Allowance for loan losses on TDR loans 1,833 450 2,069 679</t>
  </si>
  <si>
    <t>Troubled debt restructurings on financing receivables</t>
  </si>
  <si>
    <t>Loans that were modified as TDRs during the three and nine months ended September 30, 2016 and 2015 are set forth in the following tables: Three Months Ended September 30, 2016 2015 Number of Contracts (1) Outstanding Number of Contracts (1) Outstanding Principal Balance (1)(2) (Dollars in thousands) Commercial business: Commercial and industrial 8 $ 2,324 10 $ 3,598 Owner-occupied commercial real estate 2 576 2 1,102 Non-owner occupied commercial real estate 1 818 1 1,082 Total commercial business 11 3,718 13 5,782 Real estate construction and land development: One-to-four family residential 5 2,274 2 1,087 Five or more family residential and commercial properties 1 1,606 0 — Total real estate construction and land development 6 3,880 2 1,087 Consumer 2 26 — — Total TDR loans 19 $ 7,624 15 $ 6,869 Nine Months Ended September 30, 2016 2015 Number of Contracts (1) Outstanding Number of Contracts (1) Outstanding Principal Balance (1)(2) (Dollars in thousands) Commercial business: Commercial and industrial 15 $ 2,915 29 $ 6,443 Owner-occupied commercial real estate 2 576 7 2,201 Non-owner occupied commercial real estate 1 818 6 15,634 Total commercial business 18 4,309 42 24,278 Real estate construction and land development: One-to-four family residential 5 2,274 6 2,681 Five or more family residential and commercial properties 1 1,606 1 415 Total real estate construction and land development 6 3,880 7 3,096 Consumer 6 70 2 144 Total TDR loans 30 $ 8,259 51 $ 27,518 (1) Number of contracts and outstanding principal balance represent loans which have balances as of period end as certain loans may have been paid-down or charged-off during the three and nine months ended September 30, 2016 and 2015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t>
  </si>
  <si>
    <t>Purchased impaired loans</t>
  </si>
  <si>
    <t>The following table reflects the outstanding principal balance and recorded investment of the PCI loans at September 30, 2016 and December 31, 2015 : September 30, 2016 December 31, 2015 Outstanding Principal Recorded Investment Outstanding Principal Recorded Investment (In thousands) Commercial business: Commercial and industrial $ 14,931 $ 10,801 $ 20,110 $ 16,986 Owner-occupied commercial real estate 19,218 17,404 24,730 22,313 Non-owner occupied commercial real estate 25,425 23,680 30,685 27,774 Total commercial business 59,574 51,885 75,525 67,073 One-to-four family residential 5,168 4,936 5,707 5,392 Real estate construction and land development: One-to-four family residential 3,036 2,157 6,904 4,121 Five or more family residential and commercial properties 2,648 2,536 3,071 3,207 Total real estate construction and land development 5,684 4,693 9,975 7,328 Consumer 5,536 6,457 6,720 7,126 Gross PCI loans $ 75,962 $ 67,971 $ 97,927 $ 86,919</t>
  </si>
  <si>
    <t>Schedule of impaired purchased loans accretable yield</t>
  </si>
  <si>
    <t>The following table summarizes the accretable yield on the PCI loans for the three and nine months ended September 30, 2016 and 2015 . Three Months Ended September 30, Nine Months Ended September 30, 2016 2015 2016 2015 (In thousands) Balance at the beginning of the period $ 15,359 $ 18,731 $ 17,592 $ 21,092 Accretion (1,178 ) (1,661 ) (3,900 ) (5,399 ) Disposal and other (491 ) 22 (2,921 ) (2,382 ) Change in accretable yield 1,214 1,586 4,133 5,367 Balance at the end of the period $ 14,904 $ 18,678 $ 14,904 $ 18,678</t>
  </si>
  <si>
    <t>Allowance for Loan Losses (Tables)</t>
  </si>
  <si>
    <t>Schedule of changes in allowance for loan losses</t>
  </si>
  <si>
    <t>The following tables detail the activity in the allowance for loan losses disaggregated by segment and class for the three and nine months ended September 30, 2016 : Balance at Beginning of Period Charge-offs Recoveries Provision for Loan Losses Balance at End of Period (In thousands) Three Months Ended September 30, 2016 Commercial business: Commercial and industrial $ 9,970 $ (240 ) $ 993 $ 182 $ 10,905 Owner-occupied commercial real estate 3,578 (88 ) — 222 3,712 Non-owner occupied commercial real estate 6,924 — — 303 7,227 Total commercial business 20,472 (328 ) 993 707 21,844 One-to-four family residential 950 — — 26 976 Real estate construction and land development: One-to-four family residential 754 — — 96 850 Five or more family residential and commercial properties 1,277 — — 5 1,282 Total real estate construction and land development 2,031 — — 101 2,132 Consumer 4,816 (572 ) 197 665 5,106 Unallocated 157 — — (4 ) 153 Total $ 28,426 $ (900 ) $ 1,190 $ 1,495 $ 30,211 Nine Months Ended September 30, 2016 Commercial business: Commercial and industrial $ 9,972 $ (2,810 ) $ 1,352 $ 2,391 $ 10,905 Owner-occupied commercial real estate 4,370 (538 ) — (120 ) 3,712 Non-owner occupied commercial real estate 7,722 (350 ) — (145 ) 7,227 Total commercial business 22,064 (3,698 ) 1,352 2,126 21,844 One-to-four family residential 1,157 — 2 (183 ) 976 Real estate construction and land development: One-to-four family residential 1,058 (100 ) 83 (191 ) 850 Five or more family residential and commercial properties 813 (54 ) — 523 1,282 Total real estate construction and land development 1,871 (154 ) 83 332 2,132 Consumer 4,309 (1,370 ) 496 1,671 5,106 Unallocated 345 — — (192 ) 153 Total $ 29,746 $ (5,222 ) $ 1,933 $ 3,754 $ 30,211 The following table details the balance in the allowance for loan losses disaggregated on the basis of the Company's impairment method as of September 30, 2016 . Loans Individually Evaluated for Impairment Loans Collectively Evaluated for Impairment PCI Loans Total Allowance for Loan Losses (In thousands) Commercial business: Commercial and industrial $ 907 $ 8,230 $ 1,768 $ 10,905 Owner-occupied commercial real estate 458 1,858 1,396 3,712 Non-owner occupied commercial real estate 832 4,564 1,831 7,227 Total commercial business 2,197 14,652 4,995 21,844 One-to-four family residential 81 595 300 976 Real estate construction and land development: One-to-four family residential 4 582 264 850 Five or more family residential and commercial properties 176 963 143 1,282 Total real estate construction and land development 180 1,545 407 2,132 Consumer 49 3,878 1,179 5,106 Unallocated — 153 — 153 Total $ 2,507 $ 20,823 $ 6,881 $ 30,211 The following table details the recorded investment balance of the loan receivables disaggregated on the basis of the Company’s impairment method as of September 30, 2016 : Loans Individually Evaluated for Impairment Loans Collectively Evaluated for Impairment PCI Loans Total Gross Loans Receivable (In thousands) Commercial business: Commercial and industrial $ 8,864 $ 618,417 $ 10,801 $ 638,082 Owner-occupied commercial real estate 4,570 556,173 17,404 578,147 Non-owner occupied commercial real estate 12,059 766,763 23,680 802,502 Total commercial business 25,493 1,941,353 51,885 2,018,731 One-to-four family residential 263 73,054 4,936 78,253 Real estate construction and land development: One-to-four family residential 3,139 46,756 2,157 52,052 Five or more family residential and commercial properties 1,606 92,966 2,536 97,108 Total real estate construction and land development 4,745 139,722 4,693 149,160 Consumer 767 323,709 6,457 330,933 Total $ 31,268 $ 2,477,838 $ 67,971 $ 2,577,077 The following tables detail activity in the allowance for loan losses disaggregated by segment and class for the three and nine months ended September 30, 2015 . Balance at Beginning of Period Charge-offs Recoveries Provision for Loan Losses Balance at End of Period (In thousands) Three Months Ended September 30, 2015 Commercial business: Commercial and industrial $ 9,891 $ (70 ) $ 59 $ 494 $ 10,374 Owner-occupied commercial real estate 4,587 — — (296 ) 4,291 Non-owner occupied commercial real estate 6,146 — — 592 6,738 Total commercial business 20,624 (70 ) 59 790 21,403 One-to-four family residential 1,271 — 12 (88 ) 1,195 Real estate construction and land development: One-to-four family residential 1,462 — — 79 1,541 Five or more family residential and commercial properties 1,062 — — (20 ) 1,042 Total real estate construction and land development 2,524 — — 59 2,583 Consumer 3,167 (278 ) 152 174 3,215 Unallocated 692 — — (84 ) 608 Total $ 28,278 $ (348 ) $ 223 $ 851 $ 29,004 Nine Months Ended September 30, 2015 Commercial business: Commercial and industrial $ 10,553 $ (1,392 ) $ 447 $ 766 $ 10,374 Owner-occupied commercial real estate 4,032 — — 259 4,291 Non-owner occupied commercial real estate 5,601 (188 ) — 1,325 6,738 Total commercial business 20,186 (1,580 ) 447 2,350 21,403 One-to-four family residential 1,200 — 13 (18 ) 1,195 Real estate construction and land development: One-to-four family residential 1,786 (106 ) 100 (239 ) 1,541 Five or more family residential and commercial properties 972 — — 70 1,042 Total real estate construction and land development 2,758 (106 ) 100 (169 ) 2,583 Consumer 2,769 (1,208 ) 362 1,292 3,215 Unallocated 816 — — (208 ) 608 Total $ 27,729 $ (2,894 ) $ 922 $ 3,247 $ 29,004 The following table details the balance in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662 1,899 4,370 Non-owner occupied commercial real estate 943 4,336 2,443 7,722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t>
  </si>
  <si>
    <t>Schedule of loan receivables on the basis of impairment method</t>
  </si>
  <si>
    <t>The following table details the recorded investment balance of the loan receivables disaggregated on the basis of the Company’s impairment method as of December 31, 2015 : Loans Individually Evaluated for Impairment Loans Collectively Evaluated for Impairment PCI Loans Total Gross Loans Receivable (In thousands) Commercial business: Commercial and industrial $ 9,641 $ 570,099 $ 16,986 $ 596,726 Owner-occupied commercial real estate 4,295 546,001 22,313 572,609 Non-owner occupied commercial real estate 10,530 715,682 27,774 753,986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t>
  </si>
  <si>
    <t>Other Real Estate Owned (Tables)</t>
  </si>
  <si>
    <t>Changes in other real estate owned</t>
  </si>
  <si>
    <t>Changes in other real estate owned during the three and nine months ended September 30, 2016 and 2015 were as follows: Three Months Ended September 30, Nine Months Ended September 30, 2016 2015 2016 2015 (In thousands) Balance at the beginning of the period $ 1,560 $ 3,017 $ 2,019 $ 3,355 Additions 25 611 677 2,424 Proceeds from dispositions (1,716 ) (1,560 ) (2,486 ) (3,199 ) Gain (loss) on sales, net 131 3 173 (94 ) Valuation adjustment — — (383 ) (415 ) Balance at the end of the period $ — $ 2,071 $ — $ 2,071</t>
  </si>
  <si>
    <t>Goodwill and Other Intangible Assets (Tables)</t>
  </si>
  <si>
    <t>Change in other intangible assets</t>
  </si>
  <si>
    <t>The following table presents the change in the other intangible assets for the periods indicated: Three Months Ended September 30, Nine Months Ended September 30, 2016 2015 2016 2015 (In thousands) Balance at the beginning of the period $ 8,091 $ 9,835 $ 8,789 $ 10,889 Less: Amortization 359 523 1,057 1,577 Balance at the end of the period $ 7,732 $ 9,312 $ 7,732 $ 9,312</t>
  </si>
  <si>
    <t>Other Borrowings (Tables)</t>
  </si>
  <si>
    <t>Schedule of FHLB advances</t>
  </si>
  <si>
    <t>The following table sets forth the details of FHLB advances during the three and nine months ended September 30, 2016 and 2015 : Three Months Ended September 30, Nine Months Ended September 30, 2016 2015 2016 2015 (Dollars in thousands) Average balance during the period $ 5,618 $ — $ 11,608 $ 2,267 Maximum month-end balance during the period $ 17,700 $ — $ 57,300 $ 48,200 Weighted average rate during the period 0.57 % — % 0.54 % 0.29 %</t>
  </si>
  <si>
    <t>Derivative Financial Instruments (Tables)</t>
  </si>
  <si>
    <t>Schedule of notional amounts and estimated fair values of interest rate derivative contracts</t>
  </si>
  <si>
    <t>The notional amounts and estimated fair values of interest rate derivative contracts outstanding at September 30, 2016 and December 31, 2015 are presented in the following table. September 30, 2016 December 31, 2015 Notional Amounts Estimated Fair Value Notional Amounts Estimated Fair Value (In thousands) Non-hedging interest rate derivatives Interest rate swaps with customer $ 68,450 $ 3,336 $ 20,750 $ 543 Interest rate swap with third party (68,450 ) (3,336 ) (20,750 ) (543 )</t>
  </si>
  <si>
    <t>Stockholders' Equity (Tables)</t>
  </si>
  <si>
    <t>Schedule of earnings per share reconciliation</t>
  </si>
  <si>
    <t>The following table illustrates the reconciliation of weighted average shares used for earnings per common share computations for the three and nine months ended September 30, 2016 and 2015 : Three Months Ended September 30, Nine Months Ended September 30, 2016 2015 2016 2015 (Dollars in thousands) Net income: Net income $ 11,039 $ 9,492 $ 29,025 $ 27,996 Less: Dividends and undistributed earnings allocated to participating securities (102 ) (84 ) (280 ) (247 ) Net income allocated to common shareholders $ 10,937 $ 9,408 $ 28,745 $ 27,749 Basic: Weighted average common shares outstanding 29,962,270 29,960,133 29,968,034 30,086,057 Less: Restricted stock awards (277,495 ) (263,404 ) (292,832 ) (268,999 ) Total basic weighted average common shares outstanding 29,684,775 29,696,729 29,675,202 29,817,058 Diluted: Basic weighted average common shares outstanding 29,684,775 29,696,729 29,675,202 29,817,058 Incremental shares from stock options 11,031 22,395 12,543 22,718 Total diluted weighted average common shares outstanding 29,695,806 29,719,124 29,687,745 29,839,776</t>
  </si>
  <si>
    <t>Schedule of dividends activity</t>
  </si>
  <si>
    <t>The following table summarizes the dividend activity for the nine months ended September 30, 2016 and calendar year 2015. Declared Cash Dividend per Share Record Date Paid Date January 28, 2015 $0.10 February 10, 2015 February 24, 2015 April 22, 2015 $0.11 May 7, 2015 May 21, 2015 July 22, 2015 $0.11 August 6, 2015 August 20, 2015 October 21, 2015 $0.11 November 4, 2015 November 18, 2015 October 21, 2015 $0.10 November 4, 2015 November 18, 2015 * January 27, 2016 $0.11 February 10, 2016 February 24, 2016 April 20, 2016 $0.12 May 5, 2016 May 19, 2016 July 20, 2016 $0.12 August 4, 2016 August 18, 2016 * Denotes a special dividend.</t>
  </si>
  <si>
    <t>Schedule of repurchased shares</t>
  </si>
  <si>
    <t>The following table provides total repurchased shares and average share prices under the plan for the periods indicated: Three Months Ended September 30, Nine Months Ended September 30, 2016 2015 2016 2015 Plan Total (1) Eleventh Plan Repurchased shares 38,000 — 138,000 441,966 579,996 Stock repurchase average share price $ 17.46 $ — $ 17.16 $ 16.64 $ 16.76 (1) Represents shares repurchased and average price per share paid during the duration of the plan.</t>
  </si>
  <si>
    <t>Accumulated Other Comprehensive Income (Tables)</t>
  </si>
  <si>
    <t>Changes in accumulated other comprehensive income (AOCI) by component</t>
  </si>
  <si>
    <t>The changes in accumulated other comprehensive income (“AOCI”) by component, during the three and nine months ended September 30, 2016 and 2015 are as follows: Three Months Ended September 30, 2016 (1) Nine Months Ended September 30, 2016 (1) (In thousands) Balance of AOCI at the beginning of period $ 12,343 $ 2,559 Other comprehensive (loss) income before reclassification (1,055 ) 9,223 Amounts reclassified from AOCI for gain on sale of investment securities included in net income (224 ) (718 ) Net current period other comprehensive (loss) income (1,279 ) 8,505 Balance of AOCI at the end of period $ 11,064 $ 11,064 (1) All amounts are due to the changes in fair value of available for sale securities and are net of tax. Three Months Ended September 30, 2015 Nine Months Ended September 30, 2015 Total (1)(2) Changes in (2) Accretion of other-than- (2) Total (2) (In thousands) Balance of AOCI at the beginning of period $ 2,198 $ 3,567 $ (189 ) $ 3,378 Other comprehensive income before reclassification 3,064 2,407 108 2,515 Amounts reclassified from AOCI for gain on sale of investment securities available for sale included in net income (255 ) (967 ) 81 (886 ) Net current period other comprehensive income 2,809 1,440 189 1,629 Balance of AOCI at the end of period $ 5,007 $ 5,007 $ — $ 5,007 (1) All amounts are due to the changes in fair value of available for sale securities. (2) All amounts are net of tax.</t>
  </si>
  <si>
    <t>Stock-Based Compensation (Tables)</t>
  </si>
  <si>
    <t>Schedule of stock option activity</t>
  </si>
  <si>
    <t>The following table summarizes the stock option activity for the nine months ended September 30, 2016 and 2015 : Shares Weighted-Average Exercise Price Weighted-Average Remaining Contractual Term (In years) Aggregate Intrinsic Value (In thousands) Outstanding at December 31, 2014 156,407 $ 13.59 Exercised (53,198 ) 12.45 Forfeited or expired (12,278 ) 16.73 Outstanding at September 30, 2015 90,931 $ 13.84 3.05 $ 456 Outstanding at December 31, 2015 79,408 $ 14.19 Exercised (27,867 ) 14.37 Forfeited or expired (4,200 ) 16.80 Outstanding, vested and expected to vest and exercisable at September 30, 2016 47,341 $ 13.85 2.80 $ 194</t>
  </si>
  <si>
    <t>Schedule of restricted stock award activity</t>
  </si>
  <si>
    <t>The following tables summarize the restricted and unrestricted stock award activity for the nine months ended September 30, 2016 and 2015 : Shares Weighted-Average Grant Date Fair Value Nonvested at December 31, 2014 238,669 $ 15.20 Granted 121,320 16.72 Vested (91,642 ) 15.12 Forfeited (2,837 ) 15.71 Nonvested at September 30, 2015 265,510 $ 15.92 Nonvested at December 31, 2015 264,521 15.92 Granted 119,939 17.53 Vested (111,357 ) 15.62 Forfeited (9,216 ) 16.57 Nonvested at September 30, 2016 263,887 $ 16.76</t>
  </si>
  <si>
    <t>Fair Value Measurements (Tables)</t>
  </si>
  <si>
    <t>Fair value measurements of assets on a recurring basis</t>
  </si>
  <si>
    <t>The following tables summarize the balances of assets and liabilities measured at fair value on a recurring basis as of September 30, 2016 and December 31, 2015 . September 30, 2016 Total Level 1 Level 2 Level 3 (In thousands) Assets Investment securities available for sale: U.S. Treasury and U.S. Government-sponsored agencies $ 5,594 $ 593 $ 5,001 $ — Municipal securities 245,704 — 245,704 — Mortgage backed securities and collateralized mortgage obligations: Residential 342,757 — 342,757 — Commercial 197,837 — 197,837 — Collateralized loan obligations 13,989 — 13,989 — Corporate obligations 13,183 — 13,183 — Other equities 95 95 — — Total investment securities available for sale $ 819,159 $ 688 $ 818,471 $ — Derivative assets - interest rate swaps $ 3,336 $ — $ 3,336 $ — Liabilities Derivative liabilities - interest rate swaps $ 3,336 $ — $ 3,336 $ — December 31, 2015 Total Level 1 Level 2 Level 3 (In thousands) Assets Investment securities available for sale: U.S. Treasury and U.S. Government-sponsored agencies $ 35,577 $ 15,676 $ 19,901 $ — Municipal securities 220,993 — 220,993 — Mortgage backed securities and collateralized mortgage obligations: Residential 352,024 — 352,024 — Commercial 179,011 — 179,011 — Collateralized loan obligations 15,097 — 15,097 — Corporate obligations 9,113 — 9,113 — Other equities 54 54 — — Total investment securities available for sale $ 811,869 $ 15,730 $ 796,139 $ — Derivative assets - interest rate swaps $ 543 $ — $ 543 $ — Liabilities Derivative liabilities - interest rate swaps $ 543 $ — $ 543 $ —</t>
  </si>
  <si>
    <t>Fair value measurements of assets on a nonrecurring basis</t>
  </si>
  <si>
    <t xml:space="preserve">The tables below represent assets measured at fair value on a nonrecurring basis at September 30, 2016 and December 31, 2015 and the net losses (gains) recorded in earnings during three and nine months ended September 30, 2016 and 2015 . Basis (1) Fair Value at September 30, 2016 Total Level 1 Level 2 Level 3 Net Losses (Gains) Recorded in Earnings During the Three Months Ended September 30, 2016 Net Losses (Gains) Recorded in Earnings During the Nine Months Ended September 30, 2016 (In thousands) Impaired loans: Commercial business: Commercial and industrial $ 225 $ 167 $ — $ — $ 167 $ 24 $ 25 Owner-occupied commercial real estate 631 609 — — 609 23 (2 ) Total commercial business 856 776 — — 776 47 23 Real estate construction and land development: One-to-four family residential 829 825 — — 825 (13 ) (26 ) Total real estate construction and land development 829 825 — — 825 (13 ) (26 ) Total impaired loans and assets measured at fair value on nonrecurring basis $ 1,685 $ 1,601 $ — $ — $ 1,601 $ 34 $ (3 ) (1) Basis represents the unpaid principal balance of impaired loans. Basis (1) Fair Value at December 31, 2015 Total Level 1 Level 2 Level 3 Net Losses (Gains) Recorded in Earnings During the Three Months Ended September 30, 2015 Net Losses (Gains) Recorded in Earnings During the Nine Months Ended September 30, 2015 (In thousands) Total assets measured at fair value on a nonrecurring basis (2) $ 1,753 $ 1,719 $ — $ — $ 1,719 $ — $ 102 (1) Basis represents the unpaid principal balance of impaired loans. (2) The only assets measured at December 31, 2015 were one-to-four family residential real estate construction and land development impaired loans. </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September 30, 2016 and December 31, 2015 . September 30, 2016 Fair Value Valuation Technique(s) Unobservable Input(s) Range of Inputs; Weighted Average (Dollars in thousands) Impaired loans $ 1,601 Market approach Adjustment for differences between the comparable sales (17.2%) - 63.9%; 22.5% December 31, 2015 Fair Value Valuation Technique(s) Unobservable Input(s) Range of Inputs; Weighted Average (Dollars in thousands) Impaired loans $ 1,719 Market approach Adjustment for differences between the comparable sales (30.0%) - 63.9%; 24.5%</t>
  </si>
  <si>
    <t>Schedule of carrying value and fair value of financial instruments</t>
  </si>
  <si>
    <t>The tables below present the carrying value amount of the Company’s financial instruments and their corresponding estimated fair values at the dates indicated. September 30, 2016 Carrying Value Fair Value Fair Value Measurements Using: Level 1 Level 2 Level 3 (In thousands) Assets Cash and cash equivalents $ 112,760 $ 112,760 $ 112,760 $ — $ — Other interest earning deposits 5,461 5,489 — 5,489 — Investment securities available for sale 819,159 819,159 688 818,471 — Federal Home Loan Bank stock 5,088 N/A N/A N/A N/A Loans held for sale 8,964 9,223 — 9,223 — Total loans receivable, net 2,548,766 2,634,175 — — 2,634,175 Accrued interest receivable 11,327 11,327 1 3,775 7,551 Derivative assets - interest rate swaps 3,336 3,336 — 3,336 — Liabilities Deposits: Noninterest deposits, NOW accounts, money market accounts and savings accounts $ 2,873,777 $ 2,873,777 $ 2,873,777 $ — $ — Certificate of deposit accounts 368,644 368,731 — 368,731 — Total deposits $ 3,242,421 $ 3,242,508 $ 2,873,777 $ 368,731 $ — Federal Home Loan Bank advances $ 17,700 $ 17,700 $ — $ 17,700 $ — Securities sold under agreement to repurchase $ 22,425 $ 22,425 $ 22,425 $ — $ — Junior subordinated debentures 19,644 16,250 — — 16,250 Accrued interest payable 164 164 44 94 26 Derivative liabilities - interest rate swaps 3,336 3,336 — 3,336 —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15,730 796,139 — Federal Home Loan Bank stock 4,148 N/A N/A N/A N/A Loans held for sale 7,682 7,883 — 7,883 — Loans receivable, net of allowance for loan losses 2,372,296 2,441,531 — — 2,441,531 Accrued interest receivable 10,469 10,469 5 3,335 7,129 Derivative assets - 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 - interest rate swaps 543 543 — 543 —</t>
  </si>
  <si>
    <t>Description of Business, Basis of Presentation and Significant Accounting Policies and Recent Issued Accounting Policies (Details)</t>
  </si>
  <si>
    <t>Sep. 30, 2016USD ($)Branch</t>
  </si>
  <si>
    <t>Dec. 31, 2015USD ($)</t>
  </si>
  <si>
    <t>Dec. 31, 2007USD ($)</t>
  </si>
  <si>
    <t>Business Description and Basis of Presentation [Line Items]</t>
  </si>
  <si>
    <t>Issued amount</t>
  </si>
  <si>
    <t>Investment securities available for sale, amortized cost</t>
  </si>
  <si>
    <t>Heritage Bank</t>
  </si>
  <si>
    <t>Number of branches operating | Branch</t>
  </si>
  <si>
    <t>Commercial</t>
  </si>
  <si>
    <t>Investment Securities - Amortized Cost, Gross Unrealized Gains and Losses and Fair Values (Details) - USD ($) $ in Thousands</t>
  </si>
  <si>
    <t>Investment Holdings [Line Items]</t>
  </si>
  <si>
    <t>Amortized Cost</t>
  </si>
  <si>
    <t>Gross Unrealized Gains</t>
  </si>
  <si>
    <t>Gross Unrealized Losses</t>
  </si>
  <si>
    <t>Fair Value</t>
  </si>
  <si>
    <t>U.S. Treasury and U.S. Government-sponsored agencies</t>
  </si>
  <si>
    <t>Municipal securities</t>
  </si>
  <si>
    <t>Residential</t>
  </si>
  <si>
    <t>Collateralized loan obligations</t>
  </si>
  <si>
    <t>Corporate obligations</t>
  </si>
  <si>
    <t>Other equities</t>
  </si>
  <si>
    <t>Investment Securities - Contractual Maturities (Details) - USD ($) $ in Thousands</t>
  </si>
  <si>
    <t>Due in one year or less</t>
  </si>
  <si>
    <t>Due after one year through five years</t>
  </si>
  <si>
    <t>Due after five years through ten years</t>
  </si>
  <si>
    <t>Due after ten years</t>
  </si>
  <si>
    <t>Investment securities with no stated maturities</t>
  </si>
  <si>
    <t>Investment Securities - Unrealized Losses (Details) - USD ($) $ in Thousands</t>
  </si>
  <si>
    <t>Available-for-sale Securities, Continuous Unrealized Loss Position, Fair Value</t>
  </si>
  <si>
    <t>Less than 12 Months</t>
  </si>
  <si>
    <t>12 Months or Longer</t>
  </si>
  <si>
    <t>Available-for-sale Securities, Continuous Unrealized Loss Position, Unrealized Losses</t>
  </si>
  <si>
    <t>Investment Securities (Details Textual)</t>
  </si>
  <si>
    <t>Sep. 30, 2016USD ($)loan</t>
  </si>
  <si>
    <t>Sep. 30, 2015USD ($)</t>
  </si>
  <si>
    <t>Sep. 30, 2015USD ($)loan</t>
  </si>
  <si>
    <t>Securities classified as trading</t>
  </si>
  <si>
    <t>OTTI, unrealized losses</t>
  </si>
  <si>
    <t>Private residential collateralized mortgage obligations</t>
  </si>
  <si>
    <t>Mortgage backed securities evaluation non temporary decline number (securities) | loan</t>
  </si>
  <si>
    <t>Investment Securities - Amortized Cost and Fair Value (Details) - USD ($) $ in Thousands</t>
  </si>
  <si>
    <t>Washington and Oregon state to secure public deposits</t>
  </si>
  <si>
    <t>Federal Reserve Bank of San Francisco and Federal Home Loan Bank to secure borrowing arrangements</t>
  </si>
  <si>
    <t>Repurchase agreements</t>
  </si>
  <si>
    <t>Other securities pledged</t>
  </si>
  <si>
    <t>Loans Receivable - Loan Origination/Risk Management (Details) $ in Thousands</t>
  </si>
  <si>
    <t>Sep. 30, 2016USD ($)Segment</t>
  </si>
  <si>
    <t>Jun. 30, 2016USD ($)</t>
  </si>
  <si>
    <t>Jun. 30, 2015USD ($)</t>
  </si>
  <si>
    <t>Dec. 31, 2014USD ($)</t>
  </si>
  <si>
    <t>Accounts, Notes, Loans and Financing Receivable [Line Items]</t>
  </si>
  <si>
    <t>Number of loan segments | Segment</t>
  </si>
  <si>
    <t>Maximum percentage consumer loans (percent)</t>
  </si>
  <si>
    <t>80.00%</t>
  </si>
  <si>
    <t>Gross loans receivable</t>
  </si>
  <si>
    <t>Net deferred loan costs</t>
  </si>
  <si>
    <t>Commercial Business</t>
  </si>
  <si>
    <t>Commercial Business | Commercial and Industrial</t>
  </si>
  <si>
    <t>Commercial Business | Owner-occupied Commercial Real Estate</t>
  </si>
  <si>
    <t>Commercial Business | Non-owner Occupied Commercial Real Estate</t>
  </si>
  <si>
    <t>One-to-four Family Residential</t>
  </si>
  <si>
    <t>Maximum percent of appraised value or underlying collateral mortgage (not to exceed 80%) residential loans (percent)</t>
  </si>
  <si>
    <t>Real Estate Construction and Land Development</t>
  </si>
  <si>
    <t>Real Estate Construction and Land Development | One to Four Family Real Estate Construction</t>
  </si>
  <si>
    <t>Real Estate Construction and Land Development | Five or More Family Residential and Commercial Properties</t>
  </si>
  <si>
    <t>Consumer</t>
  </si>
  <si>
    <t>Minimum | One-to-four Family Residential</t>
  </si>
  <si>
    <t>Loan term</t>
  </si>
  <si>
    <t>15 years</t>
  </si>
  <si>
    <t>Maximum | One-to-four Family Residential</t>
  </si>
  <si>
    <t>30 years</t>
  </si>
  <si>
    <t>Loans Receivable - Concentrations of Credit (Details)</t>
  </si>
  <si>
    <t>12 Months Ended</t>
  </si>
  <si>
    <t>Dec. 31, 2015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t>
  </si>
  <si>
    <t>Potential problem loans receivable</t>
  </si>
  <si>
    <t>Government guaranteed potential problem loans</t>
  </si>
  <si>
    <t>Loans Receivable - Nonaccrual Loans (Details) - USD ($) $ in Thousands</t>
  </si>
  <si>
    <t>Gross nonaccrual loans</t>
  </si>
  <si>
    <t>Nonaccrual originated loans guaranteed by governmental agencie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 to Four Family Real Estate Construction | 30-89 Days</t>
  </si>
  <si>
    <t>Real Estate Construction and Land Development | One to Four Family Real Estate Construction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Nonaccrual</t>
  </si>
  <si>
    <t>Interest income recognized on impaired loans</t>
  </si>
  <si>
    <t>Restructured Performing</t>
  </si>
  <si>
    <t>Loans Receivable - TDR Loans, Recorded Investment and Allowance (Details) - USD ($)</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Troubled Debt Restructured Loans</t>
  </si>
  <si>
    <t>Sep. 30, 2016USD ($)</t>
  </si>
  <si>
    <t>Sep. 30, 2016loan</t>
  </si>
  <si>
    <t>Sep. 30, 2016contract</t>
  </si>
  <si>
    <t>Sep. 30, 2015USD ($)loancontract</t>
  </si>
  <si>
    <t>Sep. 30, 2015loan</t>
  </si>
  <si>
    <t>Sep. 30, 2015contract</t>
  </si>
  <si>
    <t>Loans Modified as Troubled Debt Restructurings [Abstract]</t>
  </si>
  <si>
    <t>Number of Contracts</t>
  </si>
  <si>
    <t>Outstanding Principal Balance</t>
  </si>
  <si>
    <t>Number of contracts with no modifications | loan</t>
  </si>
  <si>
    <t>Total outstanding principal balance with no prior modifications</t>
  </si>
  <si>
    <t>Modified During the Quarter</t>
  </si>
  <si>
    <t>Loans modified as TDRs, specific valuation allowance</t>
  </si>
  <si>
    <t>Number of Contracts | contract</t>
  </si>
  <si>
    <t>Number of contracts modified | loan</t>
  </si>
  <si>
    <t>Outstanding principal balance of contracts modified</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s and other</t>
  </si>
  <si>
    <t>Change in accretable yield</t>
  </si>
  <si>
    <t>Balance at the end of the period</t>
  </si>
  <si>
    <t>Allowance for Loan Losses - Summary of Changes in Loan Allowance (Details) - USD ($) $ in Thousands</t>
  </si>
  <si>
    <t>Balance at the beginning of period</t>
  </si>
  <si>
    <t>Charge-offs</t>
  </si>
  <si>
    <t>Recoveries of loans previously charged -off</t>
  </si>
  <si>
    <t>Balance at the end of period</t>
  </si>
  <si>
    <t>Unallocated</t>
  </si>
  <si>
    <t>Allowance for Loan Losses - Activity in Allowance for Losses Disaggregated on Basis of Impairment (Details) - USD ($) $ in Thousands</t>
  </si>
  <si>
    <t>Jun. 30, 2016</t>
  </si>
  <si>
    <t>Jun. 30, 2015</t>
  </si>
  <si>
    <t>Dec. 31, 2014</t>
  </si>
  <si>
    <t>Schedule of allowance for loan losses on the basis of impairment method</t>
  </si>
  <si>
    <t>Loans Individually Evaluated for Impairment</t>
  </si>
  <si>
    <t>Loans Collectively Evaluated for Impairment</t>
  </si>
  <si>
    <t>PCI Loans</t>
  </si>
  <si>
    <t>Total Allowance for Loan Losses</t>
  </si>
  <si>
    <t>Allowance for Loan Losses - Recorded Investment Disaggregated on Basis of Impairment (Details) - USD ($) $ in Thousands</t>
  </si>
  <si>
    <t>Total Gross Loans Receivable</t>
  </si>
  <si>
    <t>Other Real Estate Owned (Details) - USD ($)</t>
  </si>
  <si>
    <t>Mortgage Loans in Process of Foreclosure, Amount</t>
  </si>
  <si>
    <t>Additions</t>
  </si>
  <si>
    <t>Proceeds from dispositions</t>
  </si>
  <si>
    <t>Gain (loss) on sales, net</t>
  </si>
  <si>
    <t>Valuation adjustment</t>
  </si>
  <si>
    <t>Goodwill and Other Intangible Assets (Details Textual) - USD ($)</t>
  </si>
  <si>
    <t>Goodwill additions</t>
  </si>
  <si>
    <t>Goodwill impairment charges</t>
  </si>
  <si>
    <t>Core Deposits | Washington Banking</t>
  </si>
  <si>
    <t>Finite-Lived Intangible Assets [Line Items]</t>
  </si>
  <si>
    <t>Useful life</t>
  </si>
  <si>
    <t>10 years</t>
  </si>
  <si>
    <t>Core Deposits | Valley</t>
  </si>
  <si>
    <t>Core Deposits | NCB</t>
  </si>
  <si>
    <t>5 years</t>
  </si>
  <si>
    <t>Core Deposits | Pierce</t>
  </si>
  <si>
    <t>4 years</t>
  </si>
  <si>
    <t>Core Deposits | Cowlitz</t>
  </si>
  <si>
    <t>9 years</t>
  </si>
  <si>
    <t>Core Deposits | Western Washington Bancorp</t>
  </si>
  <si>
    <t>8 years</t>
  </si>
  <si>
    <t>Goodwill and Other Intangible Assets Intangible Assets (Details) - USD ($) $ in Thousands</t>
  </si>
  <si>
    <t>Finite-lived Intangible Assets [Roll Forward]</t>
  </si>
  <si>
    <t>Less: Amortization</t>
  </si>
  <si>
    <t>Other Borrowings - Textuals (Details) - USD ($)</t>
  </si>
  <si>
    <t>Federal Home Loan Bank, Advances [Line Items]</t>
  </si>
  <si>
    <t>Credit facility with the FHLB</t>
  </si>
  <si>
    <t>FHLB advances outstanding</t>
  </si>
  <si>
    <t>Weighted average rate</t>
  </si>
  <si>
    <t>0.45%</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 $ in Thousands</t>
  </si>
  <si>
    <t>Average balance during the period</t>
  </si>
  <si>
    <t>Maximum month-end balance during the period</t>
  </si>
  <si>
    <t>Weighted average rate during the period</t>
  </si>
  <si>
    <t>0.57%</t>
  </si>
  <si>
    <t>0.00%</t>
  </si>
  <si>
    <t>0.54%</t>
  </si>
  <si>
    <t>0.29%</t>
  </si>
  <si>
    <t>Junior Subordinated Debentures (Details) - USD ($)</t>
  </si>
  <si>
    <t>Dec. 31, 2007</t>
  </si>
  <si>
    <t>May 01, 2014</t>
  </si>
  <si>
    <t>Debt Instrument [Line Items]</t>
  </si>
  <si>
    <t>Debt term</t>
  </si>
  <si>
    <t>Adjustable rate of trust preferred securities</t>
  </si>
  <si>
    <t>2.41%</t>
  </si>
  <si>
    <t>4.49%</t>
  </si>
  <si>
    <t>4.01%</t>
  </si>
  <si>
    <t>4.43%</t>
  </si>
  <si>
    <t>4.36%</t>
  </si>
  <si>
    <t>LIBOR</t>
  </si>
  <si>
    <t>Basis spread on variable rate</t>
  </si>
  <si>
    <t>1.56%</t>
  </si>
  <si>
    <t>Washington Banking</t>
  </si>
  <si>
    <t>Assumed trust preferred securities and junior subordinated debentures, fair value</t>
  </si>
  <si>
    <t>Repurchase Agreements (Details) - USD ($) $ in Thousands</t>
  </si>
  <si>
    <t>Financial Instruments Owned and Pledged as Collateral [Line Items]</t>
  </si>
  <si>
    <t>Repurchase agreements, maturity period</t>
  </si>
  <si>
    <t>P1D</t>
  </si>
  <si>
    <t>Repurchase agreement obligations</t>
  </si>
  <si>
    <t>US Treasury and Government [Member]</t>
  </si>
  <si>
    <t>Derivative Financial Instruments (Details) - Interest rate derivatives - Non-hedging interest rate swaps - USD ($) $ in Thousands</t>
  </si>
  <si>
    <t>Derivative Asset</t>
  </si>
  <si>
    <t>Notional Amounts</t>
  </si>
  <si>
    <t>Estimated Fair Value</t>
  </si>
  <si>
    <t>Derivative Liability</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Incremental shares from stock options (in shares)</t>
  </si>
  <si>
    <t>Total diluted weighted average common shares outstanding (in shares)</t>
  </si>
  <si>
    <t>Stockholders' Equity - Dividends (Details) - $ / shares</t>
  </si>
  <si>
    <t>Dividends Payable [Line Items]</t>
  </si>
  <si>
    <t>Declared</t>
  </si>
  <si>
    <t>Jul. 20,
		2016</t>
  </si>
  <si>
    <t>Apr. 20,
		2016</t>
  </si>
  <si>
    <t>Jan. 27,
		2016</t>
  </si>
  <si>
    <t>Oct. 21,
		2015</t>
  </si>
  <si>
    <t>Jul. 22,
		2015</t>
  </si>
  <si>
    <t>Apr. 22,
		2015</t>
  </si>
  <si>
    <t>Jan. 28,
		2015</t>
  </si>
  <si>
    <t>Cash Dividend per Share (in usd per share)</t>
  </si>
  <si>
    <t>Record Date</t>
  </si>
  <si>
    <t>Aug. 4,
		2016</t>
  </si>
  <si>
    <t>May 5,
		2016</t>
  </si>
  <si>
    <t>Feb. 10,
		2016</t>
  </si>
  <si>
    <t>Nov. 4,
		2015</t>
  </si>
  <si>
    <t>Aug. 6,
		2015</t>
  </si>
  <si>
    <t>May 7,
		2015</t>
  </si>
  <si>
    <t>Feb. 10,
		2015</t>
  </si>
  <si>
    <t>Paid Date</t>
  </si>
  <si>
    <t>Aug. 18,
		2016</t>
  </si>
  <si>
    <t>May 19,
		2016</t>
  </si>
  <si>
    <t>Feb. 24,
		2016</t>
  </si>
  <si>
    <t>Nov. 18,
		2015</t>
  </si>
  <si>
    <t>Aug. 20,
		2015</t>
  </si>
  <si>
    <t>May 21,
		2015</t>
  </si>
  <si>
    <t>Feb. 24,
		2015</t>
  </si>
  <si>
    <t>Special Dividend</t>
  </si>
  <si>
    <t>Stockholders' Equity - Shares Repurchased (Details) - Eleventh Plan - $ / shares</t>
  </si>
  <si>
    <t>45 Months Ended</t>
  </si>
  <si>
    <t>Equity, Class of Treasury Stock [Line Items]</t>
  </si>
  <si>
    <t>Repurchased shares</t>
  </si>
  <si>
    <t>Stock repurchase average share price (in usd per share)</t>
  </si>
  <si>
    <t>Stockholders' Equity (Details Textual) - $ / shares</t>
  </si>
  <si>
    <t>Oct. 23, 2014</t>
  </si>
  <si>
    <t>Stockholders Equity (Textual) [Abstract]</t>
  </si>
  <si>
    <t>Anti-dilutive securities excluded from computation (in shares)</t>
  </si>
  <si>
    <t>Eleventh Plan</t>
  </si>
  <si>
    <t>Outstanding share percent</t>
  </si>
  <si>
    <t>5.00%</t>
  </si>
  <si>
    <t>Outstanding common shares in the plan</t>
  </si>
  <si>
    <t>Shares repurchased at an average price</t>
  </si>
  <si>
    <t>Withholding taxes average price per share (in usd per share)</t>
  </si>
  <si>
    <t>Shares Related to Withholding Taxes on the Vesting of Restricted Stock [Member]</t>
  </si>
  <si>
    <t>Accumulated Other Comprehensive Income (Details) - USD ($) $ in Thousands</t>
  </si>
  <si>
    <t>Increase (Decrease) in Accumulated Other Comprehensive (Loss) Income [Roll Forward]</t>
  </si>
  <si>
    <t>Balance of AOCI at the beginning of period</t>
  </si>
  <si>
    <t>Other comprehensive (loss) income before reclassification</t>
  </si>
  <si>
    <t>Amounts reclassified from AOCI for gain on sale of investment securities available for sale included in net income</t>
  </si>
  <si>
    <t>Balance of AOCI at the end of the period</t>
  </si>
  <si>
    <t>Changes in Fair Value of Available for Sale Securities</t>
  </si>
  <si>
    <t>Accretion of Other-than-temporary Impairment on Held-to-maturity Securities</t>
  </si>
  <si>
    <t>Stock-Based Compensation - Stock Option Activity (Details) - USD ($) $ / shares in Units, $ in Thousands</t>
  </si>
  <si>
    <t>Shares</t>
  </si>
  <si>
    <t>Outstanding at beginning of perio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2 years 9 months 18 days</t>
  </si>
  <si>
    <t>3 years 18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and Unrestricted Stock Award Activity (Details) - Restricted and Unrestricted Stock - $ / shares</t>
  </si>
  <si>
    <t>Nonvested at beginning of period (in shares)</t>
  </si>
  <si>
    <t>Granted (in shares)</t>
  </si>
  <si>
    <t>Vested (in shares)</t>
  </si>
  <si>
    <t>Forfeited (in shares)</t>
  </si>
  <si>
    <t>Nonvested at end of period (in shares)</t>
  </si>
  <si>
    <t>Weighted-Average Grant Date Fair Value</t>
  </si>
  <si>
    <t>Nonvested at beginning of period (in usd per share)</t>
  </si>
  <si>
    <t>Granted (in usd per share)</t>
  </si>
  <si>
    <t>Vested (in usd per share)</t>
  </si>
  <si>
    <t>Forfeited (in usd per share)</t>
  </si>
  <si>
    <t>Nonvested at end of period (in usd per share)</t>
  </si>
  <si>
    <t>Stock-Based Compensation (Details Textual) - USD ($)</t>
  </si>
  <si>
    <t>Jul. 24, 2014</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Share based compensation</t>
  </si>
  <si>
    <t>Intrinsic value of options exercised</t>
  </si>
  <si>
    <t>Tax benefit</t>
  </si>
  <si>
    <t>Employee Stock Option | Option 1</t>
  </si>
  <si>
    <t>Vested ratably</t>
  </si>
  <si>
    <t>3 years</t>
  </si>
  <si>
    <t>Expired ratably</t>
  </si>
  <si>
    <t>Employee Stock Option | Option 2</t>
  </si>
  <si>
    <t>Restricted Stock Awards | Award 1</t>
  </si>
  <si>
    <t>Restricted Stock Awards | Award 2</t>
  </si>
  <si>
    <t>Restricted and Unrestricted Stock</t>
  </si>
  <si>
    <t>Unrecognized compensation expense related to non-vested stock option</t>
  </si>
  <si>
    <t>Weighted average period</t>
  </si>
  <si>
    <t>2 years 4 months 28 days</t>
  </si>
  <si>
    <t>Fair Value Measurements - Fair Value Measurement on Recurring Basis (Details) - USD ($) $ in Thousands</t>
  </si>
  <si>
    <t>Investment securities available for sale</t>
  </si>
  <si>
    <t>Recurring</t>
  </si>
  <si>
    <t>Recurring | U.S. Treasury and U.S. Government-sponsored agencies</t>
  </si>
  <si>
    <t>Recurring | Municipal securities</t>
  </si>
  <si>
    <t>Recurring | Residential</t>
  </si>
  <si>
    <t>Recurring | Commercial</t>
  </si>
  <si>
    <t>Recurring | Collateralized loan obligations</t>
  </si>
  <si>
    <t>Recurring | Corporate obligations</t>
  </si>
  <si>
    <t>Recurring | Other equities</t>
  </si>
  <si>
    <t>Recurring | Derivative assets - interest rate swaps</t>
  </si>
  <si>
    <t>Derivative assets - interest rate swaps</t>
  </si>
  <si>
    <t>Recurring | Derivative liabilities - interest rate swaps</t>
  </si>
  <si>
    <t>Derivative liabilities - interest rate swaps</t>
  </si>
  <si>
    <t>Recurring | Level 1</t>
  </si>
  <si>
    <t>Recurring | Level 1 | U.S. Treasury and U.S. Government-sponsored agencies</t>
  </si>
  <si>
    <t>Recurring | Level 1 | Municipal securities</t>
  </si>
  <si>
    <t>Recurring | Level 1 | Residential</t>
  </si>
  <si>
    <t>Recurring | Level 1 | Commercial</t>
  </si>
  <si>
    <t>Recurring | Level 1 | Collateralized loan obligations</t>
  </si>
  <si>
    <t>Recurring | Level 1 | Corporate obligations</t>
  </si>
  <si>
    <t>Recurring | Level 1 | Other equities</t>
  </si>
  <si>
    <t>Recurring | Level 1 | Derivative assets - interest rate swaps</t>
  </si>
  <si>
    <t>Recurring | Level 1 | Derivative liabilities - interest rate swaps</t>
  </si>
  <si>
    <t>Recurring | Level 2</t>
  </si>
  <si>
    <t>Recurring | Level 2 | U.S. Treasury and U.S. Government-sponsored agencies</t>
  </si>
  <si>
    <t>Recurring | Level 2 | Municipal securities</t>
  </si>
  <si>
    <t>Recurring | Level 2 | Residential</t>
  </si>
  <si>
    <t>Recurring | Level 2 | Commercial</t>
  </si>
  <si>
    <t>Recurring | Level 2 | Collateralized loan obligations</t>
  </si>
  <si>
    <t>Recurring | Level 2 | Corporate obligations</t>
  </si>
  <si>
    <t>Recurring | Level 2 | Other equities</t>
  </si>
  <si>
    <t>Recurring | Level 2 | Derivative assets - interest rate swaps</t>
  </si>
  <si>
    <t>Recurring | Level 2 | Derivative liabilities - interest rate swaps</t>
  </si>
  <si>
    <t>Recurring | Level 3</t>
  </si>
  <si>
    <t>Recurring | Level 3 | U.S. Treasury and U.S. Government-sponsored agencies</t>
  </si>
  <si>
    <t>Recurring | Level 3 | Municipal securities</t>
  </si>
  <si>
    <t>Recurring | Level 3 | Residential</t>
  </si>
  <si>
    <t>Recurring | Level 3 | Commercial</t>
  </si>
  <si>
    <t>Recurring | Level 3 | Collateralized loan obligations</t>
  </si>
  <si>
    <t>Recurring | Level 3 | Corporate obligations</t>
  </si>
  <si>
    <t>Recurring | Level 3 | Other equities</t>
  </si>
  <si>
    <t>Recurring | Level 3 | Derivative assets - interest rate swaps</t>
  </si>
  <si>
    <t>Recurring | Level 3 | Derivative liabilities - interest rate swaps</t>
  </si>
  <si>
    <t>Fair Value Measurements - Fair Value Measurement on Nonrecurring Basis (Details) - USD ($) $ in Thousands</t>
  </si>
  <si>
    <t>Impaired originated loans, Total</t>
  </si>
  <si>
    <t>Nonrecurring | Owner-occupied Commercial Real Estate</t>
  </si>
  <si>
    <t>Total, Net Losses (Gains) Recorded in Earnings</t>
  </si>
  <si>
    <t>Nonrecurring | Owner-occupied Commercial Real Estate | Level 1</t>
  </si>
  <si>
    <t>Nonrecurring | Owner-occupied Commercial Real Estate | Level 2</t>
  </si>
  <si>
    <t>Nonrecurring | Owner-occupied Commercial Real Estate | Level 3</t>
  </si>
  <si>
    <t>Nonrecurring | Impaired Loans</t>
  </si>
  <si>
    <t>Total, Basis</t>
  </si>
  <si>
    <t>Assets, Fair Value Disclosure</t>
  </si>
  <si>
    <t>Nonrecurring | Impaired Loans | Level 1</t>
  </si>
  <si>
    <t>Nonrecurring | Impaired Loans | Level 2</t>
  </si>
  <si>
    <t>Nonrecurring | Impaired Loans | Level 3</t>
  </si>
  <si>
    <t>Nonrecurring | Impaired Loans | Commercial Business</t>
  </si>
  <si>
    <t>Nonrecurring | Impaired Loans | Commercial Business | Level 1</t>
  </si>
  <si>
    <t>Nonrecurring | Impaired Loans | Commercial Business | Level 2</t>
  </si>
  <si>
    <t>Nonrecurring | Impaired Loans | Commercial Business | Level 3</t>
  </si>
  <si>
    <t>Nonrecurring | Impaired Loans | Real Estate Construction and Land Development</t>
  </si>
  <si>
    <t>Nonrecurring | Impaired Loans | Real Estate Construction and Land Development | Level 1</t>
  </si>
  <si>
    <t>Nonrecurring | Impaired Loans | Real Estate Construction and Land Development | Level 2</t>
  </si>
  <si>
    <t>Nonrecurring | Impaired Loans | Real Estate Construction and Land Development | Level 3</t>
  </si>
  <si>
    <t>Nonrecurring | Impaired Loans | Commercial and Industrial | Commercial Business</t>
  </si>
  <si>
    <t>Nonrecurring | Impaired Loans | Commercial and Industrial | Commercial Business | Level 1</t>
  </si>
  <si>
    <t>Nonrecurring | Impaired Loans | Commercial and Industrial | Commercial Business | Level 2</t>
  </si>
  <si>
    <t>Nonrecurring | Impaired Loans | Commercial and Industrial | Commercial Business | Level 3</t>
  </si>
  <si>
    <t>Nonrecurring | Impaired Loans | Owner-occupied Commercial Real Estate</t>
  </si>
  <si>
    <t>Nonrecurring | Impaired Loans | One to Four Family Real Estate Construction | Real Estate Construction and Land Development</t>
  </si>
  <si>
    <t>Nonrecurring | Impaired Loans | One to Four Family Real Estate Construction | Real Estate Construction and Land Development | Level 1</t>
  </si>
  <si>
    <t>Nonrecurring | Impaired Loans | One to Four Family Real Estate Construction | Real Estate Construction and Land Development | Level 2</t>
  </si>
  <si>
    <t>Nonrecurring | Impaired Loans | One to Four Family Real Estate Construction | Real Estate Construction and Land Development | Level 3</t>
  </si>
  <si>
    <t>Fair Value Measurements - Quantitative Information, Level 3 (Details) - USD ($) $ in Thousands</t>
  </si>
  <si>
    <t>Impaired loans</t>
  </si>
  <si>
    <t>Level 3 | Nonrecurring | Impaired Loans</t>
  </si>
  <si>
    <t>Valuation Technique(s)</t>
  </si>
  <si>
    <t>Market approach</t>
  </si>
  <si>
    <t>Unobservable Input(s)</t>
  </si>
  <si>
    <t>Adjustment for differences between the comparable sales</t>
  </si>
  <si>
    <t>Level 3 | Nonrecurring | Impaired Loans | Minimum</t>
  </si>
  <si>
    <t>Range of Inputs; Weighted Average</t>
  </si>
  <si>
    <t>(17.20%)</t>
  </si>
  <si>
    <t>(30.00%)</t>
  </si>
  <si>
    <t>Level 3 | Nonrecurring | Impaired Loans | Maximum</t>
  </si>
  <si>
    <t>63.90%</t>
  </si>
  <si>
    <t>Level 3 | Nonrecurring | Impaired Loans | Weighted Average</t>
  </si>
  <si>
    <t>22.50%</t>
  </si>
  <si>
    <t>24.50%</t>
  </si>
  <si>
    <t>Fair Value Measurements - Carrying Value and Fair Value of Financial Instruments (Details) - USD ($) $ in Thousands</t>
  </si>
  <si>
    <t>Assets</t>
  </si>
  <si>
    <t>Liabilities</t>
  </si>
  <si>
    <t>Noninterest deposits, NOW accounts, money market accounts and savings accounts</t>
  </si>
  <si>
    <t>Certificate of deposit accounts</t>
  </si>
  <si>
    <t>Total deposits</t>
  </si>
  <si>
    <t>Accrued interest payable</t>
  </si>
  <si>
    <t>Carrying Value</t>
  </si>
  <si>
    <t>Federal Home Loan Bank stock</t>
  </si>
  <si>
    <t>Fair Value Measurements (Details Textual) - USD ($)</t>
  </si>
  <si>
    <t>Fair value assets transfers between level 1 and level 2 transfer amount</t>
  </si>
  <si>
    <t>Commitments and Contingencies (Details) $ in Millions</t>
  </si>
  <si>
    <t>B&amp;O Tax Audit</t>
  </si>
  <si>
    <t>Loss Contingencies [Line Items]</t>
  </si>
  <si>
    <t>Estimate of possible los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6025</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29946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5</v>
      </c>
      <c s="2" r="B1" t="s">
        <v>1</v>
      </c>
    </row>
    <row spans="1:2" r="2">
      <c s="2" r="B2" t="s">
        <v>2</v>
      </c>
    </row>
    <row spans="1:2" r="3">
      <c s="3" r="A3" t="s">
        <v>223</v>
      </c>
    </row>
    <row spans="1:2" r="4">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6142</v>
      </c>
      <c s="7" r="C3" t="n">
        <v>63816</v>
      </c>
    </row>
    <row spans="1:3" r="4">
      <c s="4" r="A4" t="s">
        <v>26</v>
      </c>
      <c s="6" r="B4" t="n">
        <v>26618</v>
      </c>
      <c s="6" r="C4" t="n">
        <v>62824</v>
      </c>
    </row>
    <row spans="1:3" r="5">
      <c s="4" r="A5" t="s">
        <v>27</v>
      </c>
      <c s="6" r="B5" t="n">
        <v>112760</v>
      </c>
      <c s="6" r="C5" t="n">
        <v>126640</v>
      </c>
    </row>
    <row spans="1:3" r="6">
      <c s="4" r="A6" t="s">
        <v>28</v>
      </c>
      <c s="6" r="B6" t="n">
        <v>5461</v>
      </c>
      <c s="6" r="C6" t="n">
        <v>6719</v>
      </c>
    </row>
    <row spans="1:3" r="7">
      <c s="4" r="A7" t="s">
        <v>29</v>
      </c>
      <c s="6" r="B7" t="n">
        <v>819159</v>
      </c>
      <c s="6" r="C7" t="n">
        <v>811869</v>
      </c>
    </row>
    <row spans="1:3" r="8">
      <c s="4" r="A8" t="s">
        <v>30</v>
      </c>
      <c s="6" r="B8" t="n">
        <v>8964</v>
      </c>
      <c s="6" r="C8" t="n">
        <v>7682</v>
      </c>
    </row>
    <row spans="1:3" r="9">
      <c s="4" r="A9" t="s">
        <v>31</v>
      </c>
      <c s="6" r="B9" t="n">
        <v>2578977</v>
      </c>
      <c s="6" r="C9" t="n">
        <v>2402042</v>
      </c>
    </row>
    <row spans="1:3" r="10">
      <c s="4" r="A10" t="s">
        <v>32</v>
      </c>
      <c s="6" r="B10" t="n">
        <v>-30211</v>
      </c>
      <c s="6" r="C10" t="n">
        <v>-29746</v>
      </c>
    </row>
    <row spans="1:3" r="11">
      <c s="4" r="A11" t="s">
        <v>33</v>
      </c>
      <c s="6" r="B11" t="n">
        <v>2548766</v>
      </c>
      <c s="6" r="C11" t="n">
        <v>2372296</v>
      </c>
    </row>
    <row spans="1:3" r="12">
      <c s="4" r="A12" t="s">
        <v>34</v>
      </c>
      <c s="6" r="B12" t="n">
        <v>0</v>
      </c>
      <c s="6" r="C12" t="n">
        <v>2019</v>
      </c>
    </row>
    <row spans="1:3" r="13">
      <c s="4" r="A13" t="s">
        <v>35</v>
      </c>
      <c s="6" r="B13" t="n">
        <v>63312</v>
      </c>
      <c s="6" r="C13" t="n">
        <v>61891</v>
      </c>
    </row>
    <row spans="1:3" r="14">
      <c s="4" r="A14" t="s">
        <v>36</v>
      </c>
      <c s="6" r="B14" t="n">
        <v>5088</v>
      </c>
      <c s="6" r="C14" t="n">
        <v>4148</v>
      </c>
    </row>
    <row spans="1:3" r="15">
      <c s="4" r="A15" t="s">
        <v>37</v>
      </c>
      <c s="6" r="B15" t="n">
        <v>69962</v>
      </c>
      <c s="6" r="C15" t="n">
        <v>60876</v>
      </c>
    </row>
    <row spans="1:3" r="16">
      <c s="4" r="A16" t="s">
        <v>38</v>
      </c>
      <c s="6" r="B16" t="n">
        <v>11327</v>
      </c>
      <c s="6" r="C16" t="n">
        <v>10469</v>
      </c>
    </row>
    <row spans="1:3" r="17">
      <c s="4" r="A17" t="s">
        <v>39</v>
      </c>
      <c s="6" r="B17" t="n">
        <v>74816</v>
      </c>
      <c s="6" r="C17" t="n">
        <v>58365</v>
      </c>
    </row>
    <row spans="1:3" r="18">
      <c s="4" r="A18" t="s">
        <v>40</v>
      </c>
      <c s="6" r="B18" t="n">
        <v>7732</v>
      </c>
      <c s="6" r="C18" t="n">
        <v>8789</v>
      </c>
    </row>
    <row spans="1:3" r="19">
      <c s="4" r="A19" t="s">
        <v>41</v>
      </c>
      <c s="6" r="B19" t="n">
        <v>119029</v>
      </c>
      <c s="6" r="C19" t="n">
        <v>119029</v>
      </c>
    </row>
    <row spans="1:3" r="20">
      <c s="4" r="A20" t="s">
        <v>42</v>
      </c>
      <c s="6" r="B20" t="n">
        <v>3846376</v>
      </c>
      <c s="6" r="C20" t="n">
        <v>3650792</v>
      </c>
    </row>
    <row spans="1:3" r="21">
      <c s="3" r="A21" t="s">
        <v>43</v>
      </c>
    </row>
    <row spans="1:3" r="22">
      <c s="4" r="A22" t="s">
        <v>44</v>
      </c>
      <c s="6" r="B22" t="n">
        <v>3242421</v>
      </c>
      <c s="6" r="C22" t="n">
        <v>3108287</v>
      </c>
    </row>
    <row spans="1:3" r="23">
      <c s="4" r="A23" t="s">
        <v>45</v>
      </c>
      <c s="6" r="B23" t="n">
        <v>17700</v>
      </c>
      <c s="6" r="C23" t="n">
        <v>0</v>
      </c>
    </row>
    <row spans="1:3" r="24">
      <c s="4" r="A24" t="s">
        <v>46</v>
      </c>
      <c s="6" r="B24" t="n">
        <v>19644</v>
      </c>
      <c s="6" r="C24" t="n">
        <v>19424</v>
      </c>
    </row>
    <row spans="1:3" r="25">
      <c s="4" r="A25" t="s">
        <v>47</v>
      </c>
      <c s="6" r="B25" t="n">
        <v>22425</v>
      </c>
      <c s="6" r="C25" t="n">
        <v>23214</v>
      </c>
    </row>
    <row spans="1:3" r="26">
      <c s="4" r="A26" t="s">
        <v>48</v>
      </c>
      <c s="6" r="B26" t="n">
        <v>48174</v>
      </c>
      <c s="6" r="C26" t="n">
        <v>29897</v>
      </c>
    </row>
    <row spans="1:3" r="27">
      <c s="4" r="A27" t="s">
        <v>49</v>
      </c>
      <c s="6" r="B27" t="n">
        <v>3350364</v>
      </c>
      <c s="6" r="C27" t="n">
        <v>3180822</v>
      </c>
    </row>
    <row spans="1:3" r="28">
      <c s="3" r="A28" t="s">
        <v>50</v>
      </c>
    </row>
    <row spans="1:3" r="29">
      <c s="4" r="A29" t="s">
        <v>51</v>
      </c>
      <c s="6" r="B29" t="n">
        <v>0</v>
      </c>
      <c s="6" r="C29" t="n">
        <v>0</v>
      </c>
    </row>
    <row spans="1:3" r="30">
      <c s="4" r="A30" t="s">
        <v>52</v>
      </c>
      <c s="6" r="B30" t="n">
        <v>358451</v>
      </c>
      <c s="6" r="C30" t="n">
        <v>359451</v>
      </c>
    </row>
    <row spans="1:3" r="31">
      <c s="4" r="A31" t="s">
        <v>53</v>
      </c>
      <c s="6" r="B31" t="n">
        <v>126497</v>
      </c>
      <c s="6" r="C31" t="n">
        <v>107960</v>
      </c>
    </row>
    <row spans="1:3" r="32">
      <c s="4" r="A32" t="s">
        <v>54</v>
      </c>
      <c s="6" r="B32" t="n">
        <v>11064</v>
      </c>
      <c s="6" r="C32" t="n">
        <v>2559</v>
      </c>
    </row>
    <row spans="1:3" r="33">
      <c s="4" r="A33" t="s">
        <v>55</v>
      </c>
      <c s="6" r="B33" t="n">
        <v>496012</v>
      </c>
      <c s="6" r="C33" t="n">
        <v>469970</v>
      </c>
    </row>
    <row spans="1:3" r="34">
      <c s="4" r="A34" t="s">
        <v>56</v>
      </c>
      <c s="7" r="B34" t="n">
        <v>3846376</v>
      </c>
      <c s="7" r="C34" t="n">
        <v>3650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04</v>
      </c>
    </row>
    <row spans="1:2" r="4">
      <c s="4" r="A4" t="s">
        <v>250</v>
      </c>
      <c s="4" r="B4" t="s">
        <v>251</v>
      </c>
    </row>
    <row spans="1:2" r="5">
      <c s="4" r="A5" t="s">
        <v>252</v>
      </c>
      <c s="4" r="B5" t="s">
        <v>253</v>
      </c>
    </row>
    <row spans="1:2" r="6">
      <c s="4" r="A6" t="s">
        <v>254</v>
      </c>
      <c s="4" r="B6" t="s">
        <v>255</v>
      </c>
    </row>
    <row spans="1:2" r="7">
      <c s="4" r="A7" t="s">
        <v>256</v>
      </c>
      <c s="4" r="B7"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8</v>
      </c>
    </row>
    <row spans="1:2" r="4">
      <c s="4" r="A4" t="s">
        <v>259</v>
      </c>
      <c s="4" r="B4" t="s">
        <v>260</v>
      </c>
    </row>
    <row spans="1:2" r="5">
      <c s="4" r="A5" t="s">
        <v>261</v>
      </c>
      <c s="4" r="B5" t="s">
        <v>262</v>
      </c>
    </row>
    <row spans="1:2" r="6">
      <c s="4" r="A6" t="s">
        <v>263</v>
      </c>
      <c s="4" r="B6" t="s">
        <v>264</v>
      </c>
    </row>
    <row spans="1:2" r="7">
      <c s="4" r="A7" t="s">
        <v>265</v>
      </c>
      <c s="4" r="B7"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11</v>
      </c>
    </row>
    <row spans="1:2" r="4">
      <c s="4" r="A4" t="s">
        <v>268</v>
      </c>
      <c s="4" r="B4" t="s">
        <v>269</v>
      </c>
    </row>
    <row spans="1:2" r="5">
      <c s="4" r="A5" t="s">
        <v>270</v>
      </c>
      <c s="4" r="B5" t="s">
        <v>271</v>
      </c>
    </row>
    <row spans="1:2" r="6">
      <c s="4" r="A6" t="s">
        <v>272</v>
      </c>
      <c s="4" r="B6" t="s">
        <v>273</v>
      </c>
    </row>
    <row spans="1:2" r="7">
      <c s="4" r="A7" t="s">
        <v>274</v>
      </c>
      <c s="4" r="B7" t="s">
        <v>275</v>
      </c>
    </row>
    <row spans="1:2" r="8">
      <c s="4" r="A8" t="s">
        <v>276</v>
      </c>
      <c s="4" r="B8" t="s">
        <v>277</v>
      </c>
    </row>
    <row spans="1:2" r="9">
      <c s="4" r="A9" t="s">
        <v>278</v>
      </c>
      <c s="4" r="B9" t="s">
        <v>279</v>
      </c>
    </row>
    <row spans="1:2" r="10">
      <c s="4" r="A10" t="s">
        <v>280</v>
      </c>
      <c s="4" r="B10" t="s">
        <v>281</v>
      </c>
    </row>
    <row spans="1:2" r="11">
      <c s="4" r="A11" t="s">
        <v>282</v>
      </c>
      <c s="4" r="B11" t="s">
        <v>283</v>
      </c>
    </row>
    <row spans="1:2" r="12">
      <c s="4" r="A12" t="s">
        <v>284</v>
      </c>
      <c s="4" r="B12" t="s">
        <v>285</v>
      </c>
    </row>
    <row spans="1:2" r="13">
      <c s="4" r="A13" t="s">
        <v>286</v>
      </c>
      <c s="4" r="B1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88</v>
      </c>
      <c s="2" r="B1" t="s">
        <v>1</v>
      </c>
    </row>
    <row spans="1:2" r="2">
      <c s="2" r="B2" t="s">
        <v>2</v>
      </c>
    </row>
    <row spans="1:2" r="3">
      <c s="3" r="A3" t="s">
        <v>214</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3</v>
      </c>
      <c s="2" r="B1" t="s">
        <v>1</v>
      </c>
    </row>
    <row spans="1:2" r="2">
      <c s="2" r="B2" t="s">
        <v>2</v>
      </c>
    </row>
    <row spans="1:2" r="3">
      <c s="3" r="A3" t="s">
        <v>217</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3</v>
      </c>
    </row>
    <row spans="1:3" r="2">
      <c s="3" r="A2" t="s">
        <v>58</v>
      </c>
    </row>
    <row spans="1:3" r="3">
      <c s="4" r="A3" t="s">
        <v>59</v>
      </c>
      <c s="4" r="B3" t="s">
        <v>60</v>
      </c>
      <c s="4" r="C3" t="s">
        <v>60</v>
      </c>
    </row>
    <row spans="1:3" r="4">
      <c s="4" r="A4" t="s">
        <v>61</v>
      </c>
      <c s="6" r="B4" t="n">
        <v>2500000</v>
      </c>
      <c s="6" r="C4" t="n">
        <v>2500000</v>
      </c>
    </row>
    <row spans="1:3" r="5">
      <c s="4" r="A5" t="s">
        <v>62</v>
      </c>
      <c s="6" r="B5" t="n">
        <v>0</v>
      </c>
      <c s="6" r="C5" t="n">
        <v>0</v>
      </c>
    </row>
    <row spans="1:3" r="6">
      <c s="4" r="A6" t="s">
        <v>63</v>
      </c>
      <c s="6" r="B6" t="n">
        <v>0</v>
      </c>
      <c s="6" r="C6" t="n">
        <v>0</v>
      </c>
    </row>
    <row spans="1:3" r="7">
      <c s="4" r="A7" t="s">
        <v>64</v>
      </c>
      <c s="4" r="B7" t="s">
        <v>60</v>
      </c>
      <c s="4" r="C7" t="s">
        <v>60</v>
      </c>
    </row>
    <row spans="1:3" r="8">
      <c s="4" r="A8" t="s">
        <v>65</v>
      </c>
      <c s="6" r="B8" t="n">
        <v>50000000</v>
      </c>
      <c s="6" r="C8" t="n">
        <v>50000000</v>
      </c>
    </row>
    <row spans="1:3" r="9">
      <c s="4" r="A9" t="s">
        <v>66</v>
      </c>
      <c s="6" r="B9" t="n">
        <v>29946823</v>
      </c>
      <c s="6" r="C9" t="n">
        <v>29975439</v>
      </c>
    </row>
    <row spans="1:3" r="10">
      <c s="4" r="A10" t="s">
        <v>67</v>
      </c>
      <c s="6" r="B10" t="n">
        <v>29946823</v>
      </c>
      <c s="6" r="C10" t="n">
        <v>29975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6</v>
      </c>
      <c s="2" r="B1" t="s">
        <v>1</v>
      </c>
    </row>
    <row spans="1:2" r="2">
      <c s="2" r="B2" t="s">
        <v>2</v>
      </c>
    </row>
    <row spans="1:2" r="3">
      <c s="3" r="A3" t="s">
        <v>220</v>
      </c>
    </row>
    <row spans="1:2" r="4">
      <c s="4" r="A4" t="s">
        <v>297</v>
      </c>
      <c s="4"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9</v>
      </c>
      <c s="2" r="B1" t="s">
        <v>1</v>
      </c>
    </row>
    <row spans="1:2" r="2">
      <c s="2" r="B2" t="s">
        <v>2</v>
      </c>
    </row>
    <row spans="1:2" r="3">
      <c s="3" r="A3" t="s">
        <v>223</v>
      </c>
    </row>
    <row spans="1:2" r="4">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31</v>
      </c>
    </row>
    <row spans="1:2" r="4">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305</v>
      </c>
      <c s="2" r="B1" t="s">
        <v>1</v>
      </c>
    </row>
    <row spans="1:2" r="2">
      <c s="2" r="B2" t="s">
        <v>2</v>
      </c>
    </row>
    <row spans="1:2" r="3">
      <c s="3" r="A3" t="s">
        <v>235</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12</v>
      </c>
      <c s="2" r="B1" t="s">
        <v>1</v>
      </c>
    </row>
    <row spans="1:2" r="2">
      <c s="2" r="B2" t="s">
        <v>2</v>
      </c>
    </row>
    <row spans="1:2" r="3">
      <c s="3" r="A3" t="s">
        <v>238</v>
      </c>
    </row>
    <row spans="1:2" r="4">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15</v>
      </c>
      <c s="2" r="B1" t="s">
        <v>1</v>
      </c>
    </row>
    <row spans="1:2" r="2">
      <c s="2" r="B2" t="s">
        <v>2</v>
      </c>
    </row>
    <row spans="1:2" r="3">
      <c s="3" r="A3" t="s">
        <v>241</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44</v>
      </c>
    </row>
    <row spans="1:2" r="4">
      <c s="4" r="A4" t="s">
        <v>321</v>
      </c>
      <c s="4" r="B4" t="s">
        <v>322</v>
      </c>
    </row>
    <row spans="1:2" r="5">
      <c s="4" r="A5" t="s">
        <v>323</v>
      </c>
      <c s="4" r="B5" t="s">
        <v>324</v>
      </c>
    </row>
    <row spans="1:2" r="6">
      <c s="4" r="A6" t="s">
        <v>325</v>
      </c>
      <c s="4" r="B6" t="s">
        <v>326</v>
      </c>
    </row>
    <row spans="1:2" r="7">
      <c s="4" r="A7" t="s">
        <v>327</v>
      </c>
      <c s="4" r="B7"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329</v>
      </c>
      <c s="2" r="B1" t="s">
        <v>330</v>
      </c>
      <c s="2" r="C1" t="s">
        <v>331</v>
      </c>
      <c s="2" r="D1" t="s">
        <v>332</v>
      </c>
    </row>
    <row spans="1:4" r="2">
      <c s="3" r="A2" t="s">
        <v>333</v>
      </c>
    </row>
    <row spans="1:4" r="3">
      <c s="4" r="A3" t="s">
        <v>334</v>
      </c>
      <c s="7" r="D3" t="n">
        <v>25000000</v>
      </c>
    </row>
    <row spans="1:4" r="4">
      <c s="4" r="A4" t="s">
        <v>29</v>
      </c>
      <c s="7" r="B4" t="n">
        <v>819159000</v>
      </c>
      <c s="7" r="C4" t="n">
        <v>811869000</v>
      </c>
    </row>
    <row spans="1:4" r="5">
      <c s="4" r="A5" t="s">
        <v>335</v>
      </c>
      <c s="7" r="B5" t="n">
        <v>802111000</v>
      </c>
      <c s="6" r="C5" t="n">
        <v>807921000</v>
      </c>
    </row>
    <row spans="1:4" r="6">
      <c s="4" r="A6" t="s">
        <v>336</v>
      </c>
    </row>
    <row spans="1:4" r="7">
      <c s="3" r="A7" t="s">
        <v>333</v>
      </c>
    </row>
    <row spans="1:4" r="8">
      <c s="4" r="A8" t="s">
        <v>337</v>
      </c>
      <c s="6" r="B8" t="n">
        <v>63</v>
      </c>
    </row>
    <row spans="1:4" r="9">
      <c s="4" r="A9" t="s">
        <v>338</v>
      </c>
    </row>
    <row spans="1:4" r="10">
      <c s="3" r="A10" t="s">
        <v>333</v>
      </c>
    </row>
    <row spans="1:4" r="11">
      <c s="4" r="A11" t="s">
        <v>29</v>
      </c>
      <c s="7" r="B11" t="n">
        <v>197837000</v>
      </c>
      <c s="6" r="C11" t="n">
        <v>179011000</v>
      </c>
    </row>
    <row spans="1:4" r="12">
      <c s="4" r="A12" t="s">
        <v>335</v>
      </c>
      <c s="7" r="B12" t="n">
        <v>194666000</v>
      </c>
      <c s="7" r="C12" t="n">
        <v>17979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3</v>
      </c>
    </row>
    <row spans="1:3" r="2">
      <c s="3" r="A2" t="s">
        <v>340</v>
      </c>
    </row>
    <row spans="1:3" r="3">
      <c s="4" r="A3" t="s">
        <v>341</v>
      </c>
      <c s="7" r="B3" t="n">
        <v>802111</v>
      </c>
      <c s="7" r="C3" t="n">
        <v>807921</v>
      </c>
    </row>
    <row spans="1:3" r="4">
      <c s="4" r="A4" t="s">
        <v>342</v>
      </c>
      <c s="6" r="B4" t="n">
        <v>17880</v>
      </c>
      <c s="6" r="C4" t="n">
        <v>7072</v>
      </c>
    </row>
    <row spans="1:3" r="5">
      <c s="4" r="A5" t="s">
        <v>343</v>
      </c>
      <c s="6" r="B5" t="n">
        <v>-832</v>
      </c>
      <c s="6" r="C5" t="n">
        <v>-3124</v>
      </c>
    </row>
    <row spans="1:3" r="6">
      <c s="4" r="A6" t="s">
        <v>344</v>
      </c>
      <c s="6" r="B6" t="n">
        <v>819159</v>
      </c>
      <c s="6" r="C6" t="n">
        <v>811869</v>
      </c>
    </row>
    <row spans="1:3" r="7">
      <c s="4" r="A7" t="s">
        <v>345</v>
      </c>
    </row>
    <row spans="1:3" r="8">
      <c s="3" r="A8" t="s">
        <v>340</v>
      </c>
    </row>
    <row spans="1:3" r="9">
      <c s="4" r="A9" t="s">
        <v>341</v>
      </c>
      <c s="6" r="B9" t="n">
        <v>5565</v>
      </c>
      <c s="6" r="C9" t="n">
        <v>35618</v>
      </c>
    </row>
    <row spans="1:3" r="10">
      <c s="4" r="A10" t="s">
        <v>342</v>
      </c>
      <c s="6" r="B10" t="n">
        <v>29</v>
      </c>
      <c s="6" r="C10" t="n">
        <v>145</v>
      </c>
    </row>
    <row spans="1:3" r="11">
      <c s="4" r="A11" t="s">
        <v>343</v>
      </c>
      <c s="6" r="B11" t="n">
        <v>0</v>
      </c>
      <c s="6" r="C11" t="n">
        <v>-186</v>
      </c>
    </row>
    <row spans="1:3" r="12">
      <c s="4" r="A12" t="s">
        <v>344</v>
      </c>
      <c s="6" r="B12" t="n">
        <v>5594</v>
      </c>
      <c s="6" r="C12" t="n">
        <v>35577</v>
      </c>
    </row>
    <row spans="1:3" r="13">
      <c s="4" r="A13" t="s">
        <v>346</v>
      </c>
    </row>
    <row spans="1:3" r="14">
      <c s="3" r="A14" t="s">
        <v>340</v>
      </c>
    </row>
    <row spans="1:3" r="15">
      <c s="4" r="A15" t="s">
        <v>341</v>
      </c>
      <c s="6" r="B15" t="n">
        <v>236913</v>
      </c>
      <c s="6" r="C15" t="n">
        <v>216352</v>
      </c>
    </row>
    <row spans="1:3" r="16">
      <c s="4" r="A16" t="s">
        <v>342</v>
      </c>
      <c s="6" r="B16" t="n">
        <v>9169</v>
      </c>
      <c s="6" r="C16" t="n">
        <v>4826</v>
      </c>
    </row>
    <row spans="1:3" r="17">
      <c s="4" r="A17" t="s">
        <v>343</v>
      </c>
      <c s="6" r="B17" t="n">
        <v>-378</v>
      </c>
      <c s="6" r="C17" t="n">
        <v>-185</v>
      </c>
    </row>
    <row spans="1:3" r="18">
      <c s="4" r="A18" t="s">
        <v>344</v>
      </c>
      <c s="6" r="B18" t="n">
        <v>245704</v>
      </c>
      <c s="6" r="C18" t="n">
        <v>220993</v>
      </c>
    </row>
    <row spans="1:3" r="19">
      <c s="4" r="A19" t="s">
        <v>347</v>
      </c>
    </row>
    <row spans="1:3" r="20">
      <c s="3" r="A20" t="s">
        <v>340</v>
      </c>
    </row>
    <row spans="1:3" r="21">
      <c s="4" r="A21" t="s">
        <v>341</v>
      </c>
      <c s="6" r="B21" t="n">
        <v>337689</v>
      </c>
      <c s="6" r="C21" t="n">
        <v>351606</v>
      </c>
    </row>
    <row spans="1:3" r="22">
      <c s="4" r="A22" t="s">
        <v>342</v>
      </c>
      <c s="6" r="B22" t="n">
        <v>5340</v>
      </c>
      <c s="6" r="C22" t="n">
        <v>1749</v>
      </c>
    </row>
    <row spans="1:3" r="23">
      <c s="4" r="A23" t="s">
        <v>343</v>
      </c>
      <c s="6" r="B23" t="n">
        <v>-272</v>
      </c>
      <c s="6" r="C23" t="n">
        <v>-1331</v>
      </c>
    </row>
    <row spans="1:3" r="24">
      <c s="4" r="A24" t="s">
        <v>344</v>
      </c>
      <c s="6" r="B24" t="n">
        <v>342757</v>
      </c>
      <c s="6" r="C24" t="n">
        <v>352024</v>
      </c>
    </row>
    <row spans="1:3" r="25">
      <c s="4" r="A25" t="s">
        <v>338</v>
      </c>
    </row>
    <row spans="1:3" r="26">
      <c s="3" r="A26" t="s">
        <v>340</v>
      </c>
    </row>
    <row spans="1:3" r="27">
      <c s="4" r="A27" t="s">
        <v>341</v>
      </c>
      <c s="6" r="B27" t="n">
        <v>194666</v>
      </c>
      <c s="6" r="C27" t="n">
        <v>179797</v>
      </c>
    </row>
    <row spans="1:3" r="28">
      <c s="4" r="A28" t="s">
        <v>342</v>
      </c>
      <c s="6" r="B28" t="n">
        <v>3276</v>
      </c>
      <c s="6" r="C28" t="n">
        <v>343</v>
      </c>
    </row>
    <row spans="1:3" r="29">
      <c s="4" r="A29" t="s">
        <v>343</v>
      </c>
      <c s="6" r="B29" t="n">
        <v>-105</v>
      </c>
      <c s="6" r="C29" t="n">
        <v>-1129</v>
      </c>
    </row>
    <row spans="1:3" r="30">
      <c s="4" r="A30" t="s">
        <v>344</v>
      </c>
      <c s="6" r="B30" t="n">
        <v>197837</v>
      </c>
      <c s="6" r="C30" t="n">
        <v>179011</v>
      </c>
    </row>
    <row spans="1:3" r="31">
      <c s="4" r="A31" t="s">
        <v>348</v>
      </c>
    </row>
    <row spans="1:3" r="32">
      <c s="3" r="A32" t="s">
        <v>340</v>
      </c>
    </row>
    <row spans="1:3" r="33">
      <c s="4" r="A33" t="s">
        <v>341</v>
      </c>
      <c s="6" r="B33" t="n">
        <v>14032</v>
      </c>
      <c s="6" r="C33" t="n">
        <v>15251</v>
      </c>
    </row>
    <row spans="1:3" r="34">
      <c s="4" r="A34" t="s">
        <v>342</v>
      </c>
      <c s="6" r="B34" t="n">
        <v>9</v>
      </c>
      <c s="6" r="C34" t="n">
        <v>0</v>
      </c>
    </row>
    <row spans="1:3" r="35">
      <c s="4" r="A35" t="s">
        <v>343</v>
      </c>
      <c s="6" r="B35" t="n">
        <v>-52</v>
      </c>
      <c s="6" r="C35" t="n">
        <v>-154</v>
      </c>
    </row>
    <row spans="1:3" r="36">
      <c s="4" r="A36" t="s">
        <v>344</v>
      </c>
      <c s="6" r="B36" t="n">
        <v>13989</v>
      </c>
      <c s="6" r="C36" t="n">
        <v>15097</v>
      </c>
    </row>
    <row spans="1:3" r="37">
      <c s="4" r="A37" t="s">
        <v>349</v>
      </c>
    </row>
    <row spans="1:3" r="38">
      <c s="3" r="A38" t="s">
        <v>340</v>
      </c>
    </row>
    <row spans="1:3" r="39">
      <c s="4" r="A39" t="s">
        <v>341</v>
      </c>
      <c s="6" r="B39" t="n">
        <v>13201</v>
      </c>
      <c s="6" r="C39" t="n">
        <v>9252</v>
      </c>
    </row>
    <row spans="1:3" r="40">
      <c s="4" r="A40" t="s">
        <v>342</v>
      </c>
      <c s="6" r="B40" t="n">
        <v>7</v>
      </c>
      <c s="6" r="C40" t="n">
        <v>0</v>
      </c>
    </row>
    <row spans="1:3" r="41">
      <c s="4" r="A41" t="s">
        <v>343</v>
      </c>
      <c s="6" r="B41" t="n">
        <v>-25</v>
      </c>
      <c s="6" r="C41" t="n">
        <v>-139</v>
      </c>
    </row>
    <row spans="1:3" r="42">
      <c s="4" r="A42" t="s">
        <v>344</v>
      </c>
      <c s="6" r="B42" t="n">
        <v>13183</v>
      </c>
      <c s="6" r="C42" t="n">
        <v>9113</v>
      </c>
    </row>
    <row spans="1:3" r="43">
      <c s="4" r="A43" t="s">
        <v>350</v>
      </c>
    </row>
    <row spans="1:3" r="44">
      <c s="3" r="A44" t="s">
        <v>340</v>
      </c>
    </row>
    <row spans="1:3" r="45">
      <c s="4" r="A45" t="s">
        <v>341</v>
      </c>
      <c s="6" r="B45" t="n">
        <v>45</v>
      </c>
      <c s="6" r="C45" t="n">
        <v>45</v>
      </c>
    </row>
    <row spans="1:3" r="46">
      <c s="4" r="A46" t="s">
        <v>342</v>
      </c>
      <c s="6" r="B46" t="n">
        <v>50</v>
      </c>
      <c s="6" r="C46" t="n">
        <v>9</v>
      </c>
    </row>
    <row spans="1:3" r="47">
      <c s="4" r="A47" t="s">
        <v>343</v>
      </c>
      <c s="6" r="B47" t="n">
        <v>0</v>
      </c>
      <c s="6" r="C47" t="n">
        <v>0</v>
      </c>
    </row>
    <row spans="1:3" r="48">
      <c s="4" r="A48" t="s">
        <v>344</v>
      </c>
      <c s="7" r="B48" t="n">
        <v>95</v>
      </c>
      <c s="7" r="C48" t="n">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3</v>
      </c>
    </row>
    <row spans="1:3" r="2">
      <c s="3" r="A2" t="s">
        <v>341</v>
      </c>
    </row>
    <row spans="1:3" r="3">
      <c s="4" r="A3" t="s">
        <v>352</v>
      </c>
      <c s="7" r="B3" t="n">
        <v>3564</v>
      </c>
    </row>
    <row spans="1:3" r="4">
      <c s="4" r="A4" t="s">
        <v>353</v>
      </c>
      <c s="6" r="B4" t="n">
        <v>121014</v>
      </c>
    </row>
    <row spans="1:3" r="5">
      <c s="4" r="A5" t="s">
        <v>354</v>
      </c>
      <c s="6" r="B5" t="n">
        <v>232087</v>
      </c>
    </row>
    <row spans="1:3" r="6">
      <c s="4" r="A6" t="s">
        <v>355</v>
      </c>
      <c s="6" r="B6" t="n">
        <v>445401</v>
      </c>
    </row>
    <row spans="1:3" r="7">
      <c s="4" r="A7" t="s">
        <v>356</v>
      </c>
      <c s="6" r="B7" t="n">
        <v>45</v>
      </c>
    </row>
    <row spans="1:3" r="8">
      <c s="4" r="A8" t="s">
        <v>341</v>
      </c>
      <c s="6" r="B8" t="n">
        <v>802111</v>
      </c>
      <c s="7" r="C8" t="n">
        <v>807921</v>
      </c>
    </row>
    <row spans="1:3" r="9">
      <c s="3" r="A9" t="s">
        <v>344</v>
      </c>
    </row>
    <row spans="1:3" r="10">
      <c s="4" r="A10" t="s">
        <v>352</v>
      </c>
      <c s="6" r="B10" t="n">
        <v>3578</v>
      </c>
    </row>
    <row spans="1:3" r="11">
      <c s="4" r="A11" t="s">
        <v>353</v>
      </c>
      <c s="6" r="B11" t="n">
        <v>123124</v>
      </c>
    </row>
    <row spans="1:3" r="12">
      <c s="4" r="A12" t="s">
        <v>354</v>
      </c>
      <c s="6" r="B12" t="n">
        <v>237820</v>
      </c>
    </row>
    <row spans="1:3" r="13">
      <c s="4" r="A13" t="s">
        <v>355</v>
      </c>
      <c s="6" r="B13" t="n">
        <v>454542</v>
      </c>
    </row>
    <row spans="1:3" r="14">
      <c s="4" r="A14" t="s">
        <v>356</v>
      </c>
      <c s="6" r="B14" t="n">
        <v>95</v>
      </c>
    </row>
    <row spans="1:3" r="15">
      <c s="4" r="A15" t="s">
        <v>344</v>
      </c>
      <c s="7" r="B15" t="n">
        <v>819159</v>
      </c>
      <c s="7" r="C15" t="n">
        <v>8118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30915</v>
      </c>
      <c s="7" r="C4" t="n">
        <v>30179</v>
      </c>
      <c s="7" r="D4" t="n">
        <v>91595</v>
      </c>
      <c s="7" r="E4" t="n">
        <v>91213</v>
      </c>
    </row>
    <row spans="1:5" r="5">
      <c s="4" r="A5" t="s">
        <v>73</v>
      </c>
      <c s="6" r="B5" t="n">
        <v>2888</v>
      </c>
      <c s="6" r="C5" t="n">
        <v>2187</v>
      </c>
      <c s="6" r="D5" t="n">
        <v>8522</v>
      </c>
      <c s="6" r="E5" t="n">
        <v>7199</v>
      </c>
    </row>
    <row spans="1:5" r="6">
      <c s="4" r="A6" t="s">
        <v>74</v>
      </c>
      <c s="6" r="B6" t="n">
        <v>1235</v>
      </c>
      <c s="6" r="C6" t="n">
        <v>1056</v>
      </c>
      <c s="6" r="D6" t="n">
        <v>3599</v>
      </c>
      <c s="6" r="E6" t="n">
        <v>3137</v>
      </c>
    </row>
    <row spans="1:5" r="7">
      <c s="4" r="A7" t="s">
        <v>75</v>
      </c>
      <c s="6" r="B7" t="n">
        <v>76</v>
      </c>
      <c s="6" r="C7" t="n">
        <v>62</v>
      </c>
      <c s="6" r="D7" t="n">
        <v>225</v>
      </c>
      <c s="6" r="E7" t="n">
        <v>173</v>
      </c>
    </row>
    <row spans="1:5" r="8">
      <c s="4" r="A8" t="s">
        <v>76</v>
      </c>
      <c s="6" r="B8" t="n">
        <v>35114</v>
      </c>
      <c s="6" r="C8" t="n">
        <v>33484</v>
      </c>
      <c s="6" r="D8" t="n">
        <v>103941</v>
      </c>
      <c s="6" r="E8" t="n">
        <v>101722</v>
      </c>
    </row>
    <row spans="1:5" r="9">
      <c s="3" r="A9" t="s">
        <v>77</v>
      </c>
    </row>
    <row spans="1:5" r="10">
      <c s="4" r="A10" t="s">
        <v>44</v>
      </c>
      <c s="6" r="B10" t="n">
        <v>1269</v>
      </c>
      <c s="6" r="C10" t="n">
        <v>1335</v>
      </c>
      <c s="6" r="D10" t="n">
        <v>3765</v>
      </c>
      <c s="6" r="E10" t="n">
        <v>3961</v>
      </c>
    </row>
    <row spans="1:5" r="11">
      <c s="4" r="A11" t="s">
        <v>46</v>
      </c>
      <c s="6" r="B11" t="n">
        <v>221</v>
      </c>
      <c s="6" r="C11" t="n">
        <v>195</v>
      </c>
      <c s="6" r="D11" t="n">
        <v>647</v>
      </c>
      <c s="6" r="E11" t="n">
        <v>627</v>
      </c>
    </row>
    <row spans="1:5" r="12">
      <c s="4" r="A12" t="s">
        <v>78</v>
      </c>
      <c s="6" r="B12" t="n">
        <v>18</v>
      </c>
      <c s="6" r="C12" t="n">
        <v>14</v>
      </c>
      <c s="6" r="D12" t="n">
        <v>78</v>
      </c>
      <c s="6" r="E12" t="n">
        <v>50</v>
      </c>
    </row>
    <row spans="1:5" r="13">
      <c s="4" r="A13" t="s">
        <v>79</v>
      </c>
      <c s="6" r="B13" t="n">
        <v>1508</v>
      </c>
      <c s="6" r="C13" t="n">
        <v>1544</v>
      </c>
      <c s="6" r="D13" t="n">
        <v>4490</v>
      </c>
      <c s="6" r="E13" t="n">
        <v>4638</v>
      </c>
    </row>
    <row spans="1:5" r="14">
      <c s="4" r="A14" t="s">
        <v>80</v>
      </c>
      <c s="6" r="B14" t="n">
        <v>33606</v>
      </c>
      <c s="6" r="C14" t="n">
        <v>31940</v>
      </c>
      <c s="6" r="D14" t="n">
        <v>99451</v>
      </c>
      <c s="6" r="E14" t="n">
        <v>97084</v>
      </c>
    </row>
    <row spans="1:5" r="15">
      <c s="4" r="A15" t="s">
        <v>81</v>
      </c>
      <c s="6" r="B15" t="n">
        <v>1495</v>
      </c>
      <c s="6" r="C15" t="n">
        <v>851</v>
      </c>
      <c s="6" r="D15" t="n">
        <v>3754</v>
      </c>
      <c s="6" r="E15" t="n">
        <v>3247</v>
      </c>
    </row>
    <row spans="1:5" r="16">
      <c s="4" r="A16" t="s">
        <v>82</v>
      </c>
      <c s="6" r="B16" t="n">
        <v>32111</v>
      </c>
      <c s="6" r="C16" t="n">
        <v>31089</v>
      </c>
      <c s="6" r="D16" t="n">
        <v>95697</v>
      </c>
      <c s="6" r="E16" t="n">
        <v>93837</v>
      </c>
    </row>
    <row spans="1:5" r="17">
      <c s="3" r="A17" t="s">
        <v>83</v>
      </c>
    </row>
    <row spans="1:5" r="18">
      <c s="4" r="A18" t="s">
        <v>84</v>
      </c>
      <c s="6" r="B18" t="n">
        <v>3630</v>
      </c>
      <c s="6" r="C18" t="n">
        <v>3593</v>
      </c>
      <c s="6" r="D18" t="n">
        <v>10462</v>
      </c>
      <c s="6" r="E18" t="n">
        <v>10575</v>
      </c>
    </row>
    <row spans="1:5" r="19">
      <c s="4" r="A19" t="s">
        <v>85</v>
      </c>
      <c s="6" r="B19" t="n">
        <v>345</v>
      </c>
      <c s="6" r="C19" t="n">
        <v>393</v>
      </c>
      <c s="6" r="D19" t="n">
        <v>1106</v>
      </c>
      <c s="6" r="E19" t="n">
        <v>1362</v>
      </c>
    </row>
    <row spans="1:5" r="20">
      <c s="4" r="A20" t="s">
        <v>86</v>
      </c>
      <c s="6" r="B20" t="n">
        <v>3435</v>
      </c>
      <c s="6" r="C20" t="n">
        <v>1411</v>
      </c>
      <c s="6" r="D20" t="n">
        <v>5406</v>
      </c>
      <c s="6" r="E20" t="n">
        <v>3828</v>
      </c>
    </row>
    <row spans="1:5" r="21">
      <c s="4" r="A21" t="s">
        <v>87</v>
      </c>
      <c s="6" r="B21" t="n">
        <v>0</v>
      </c>
      <c s="6" r="C21" t="n">
        <v>1747</v>
      </c>
      <c s="6" r="D21" t="n">
        <v>0</v>
      </c>
      <c s="6" r="E21" t="n">
        <v>1747</v>
      </c>
    </row>
    <row spans="1:5" r="22">
      <c s="4" r="A22" t="s">
        <v>88</v>
      </c>
      <c s="6" r="B22" t="n">
        <v>0</v>
      </c>
      <c s="6" r="C22" t="n">
        <v>0</v>
      </c>
      <c s="6" r="D22" t="n">
        <v>0</v>
      </c>
      <c s="6" r="E22" t="n">
        <v>1650</v>
      </c>
    </row>
    <row spans="1:5" r="23">
      <c s="4" r="A23" t="s">
        <v>89</v>
      </c>
      <c s="6" r="B23" t="n">
        <v>2457</v>
      </c>
      <c s="6" r="C23" t="n">
        <v>2400</v>
      </c>
      <c s="6" r="D23" t="n">
        <v>6459</v>
      </c>
      <c s="6" r="E23" t="n">
        <v>5607</v>
      </c>
    </row>
    <row spans="1:5" r="24">
      <c s="4" r="A24" t="s">
        <v>90</v>
      </c>
      <c s="6" r="B24" t="n">
        <v>9867</v>
      </c>
      <c s="6" r="C24" t="n">
        <v>9544</v>
      </c>
      <c s="6" r="D24" t="n">
        <v>23433</v>
      </c>
      <c s="6" r="E24" t="n">
        <v>24769</v>
      </c>
    </row>
    <row spans="1:5" r="25">
      <c s="3" r="A25" t="s">
        <v>91</v>
      </c>
    </row>
    <row spans="1:5" r="26">
      <c s="4" r="A26" t="s">
        <v>92</v>
      </c>
      <c s="6" r="B26" t="n">
        <v>15633</v>
      </c>
      <c s="6" r="C26" t="n">
        <v>14918</v>
      </c>
      <c s="6" r="D26" t="n">
        <v>45652</v>
      </c>
      <c s="6" r="E26" t="n">
        <v>42984</v>
      </c>
    </row>
    <row spans="1:5" r="27">
      <c s="4" r="A27" t="s">
        <v>93</v>
      </c>
      <c s="6" r="B27" t="n">
        <v>3926</v>
      </c>
      <c s="6" r="C27" t="n">
        <v>3970</v>
      </c>
      <c s="6" r="D27" t="n">
        <v>11873</v>
      </c>
      <c s="6" r="E27" t="n">
        <v>11511</v>
      </c>
    </row>
    <row spans="1:5" r="28">
      <c s="4" r="A28" t="s">
        <v>94</v>
      </c>
      <c s="6" r="B28" t="n">
        <v>1943</v>
      </c>
      <c s="6" r="C28" t="n">
        <v>2398</v>
      </c>
      <c s="6" r="D28" t="n">
        <v>5564</v>
      </c>
      <c s="6" r="E28" t="n">
        <v>5950</v>
      </c>
    </row>
    <row spans="1:5" r="29">
      <c s="4" r="A29" t="s">
        <v>95</v>
      </c>
      <c s="6" r="B29" t="n">
        <v>745</v>
      </c>
      <c s="6" r="C29" t="n">
        <v>899</v>
      </c>
      <c s="6" r="D29" t="n">
        <v>2254</v>
      </c>
      <c s="6" r="E29" t="n">
        <v>2595</v>
      </c>
    </row>
    <row spans="1:5" r="30">
      <c s="4" r="A30" t="s">
        <v>96</v>
      </c>
      <c s="6" r="B30" t="n">
        <v>830</v>
      </c>
      <c s="6" r="C30" t="n">
        <v>894</v>
      </c>
      <c s="6" r="D30" t="n">
        <v>2508</v>
      </c>
      <c s="6" r="E30" t="n">
        <v>2602</v>
      </c>
    </row>
    <row spans="1:5" r="31">
      <c s="4" r="A31" t="s">
        <v>97</v>
      </c>
      <c s="6" r="B31" t="n">
        <v>820</v>
      </c>
      <c s="6" r="C31" t="n">
        <v>619</v>
      </c>
      <c s="6" r="D31" t="n">
        <v>2031</v>
      </c>
      <c s="6" r="E31" t="n">
        <v>1808</v>
      </c>
    </row>
    <row spans="1:5" r="32">
      <c s="4" r="A32" t="s">
        <v>98</v>
      </c>
      <c s="6" r="B32" t="n">
        <v>296</v>
      </c>
      <c s="6" r="C32" t="n">
        <v>499</v>
      </c>
      <c s="6" r="D32" t="n">
        <v>1316</v>
      </c>
      <c s="6" r="E32" t="n">
        <v>1537</v>
      </c>
    </row>
    <row spans="1:5" r="33">
      <c s="4" r="A33" t="s">
        <v>99</v>
      </c>
      <c s="6" r="B33" t="n">
        <v>-142</v>
      </c>
      <c s="6" r="C33" t="n">
        <v>-5</v>
      </c>
      <c s="6" r="D33" t="n">
        <v>330</v>
      </c>
      <c s="6" r="E33" t="n">
        <v>854</v>
      </c>
    </row>
    <row spans="1:5" r="34">
      <c s="4" r="A34" t="s">
        <v>100</v>
      </c>
      <c s="6" r="B34" t="n">
        <v>359</v>
      </c>
      <c s="6" r="C34" t="n">
        <v>523</v>
      </c>
      <c s="6" r="D34" t="n">
        <v>1057</v>
      </c>
      <c s="6" r="E34" t="n">
        <v>1577</v>
      </c>
    </row>
    <row spans="1:5" r="35">
      <c s="4" r="A35" t="s">
        <v>101</v>
      </c>
      <c s="6" r="B35" t="n">
        <v>2408</v>
      </c>
      <c s="6" r="C35" t="n">
        <v>2607</v>
      </c>
      <c s="6" r="D35" t="n">
        <v>7079</v>
      </c>
      <c s="6" r="E35" t="n">
        <v>8021</v>
      </c>
    </row>
    <row spans="1:5" r="36">
      <c s="4" r="A36" t="s">
        <v>102</v>
      </c>
      <c s="6" r="B36" t="n">
        <v>26818</v>
      </c>
      <c s="6" r="C36" t="n">
        <v>27322</v>
      </c>
      <c s="6" r="D36" t="n">
        <v>79664</v>
      </c>
      <c s="6" r="E36" t="n">
        <v>79439</v>
      </c>
    </row>
    <row spans="1:5" r="37">
      <c s="4" r="A37" t="s">
        <v>103</v>
      </c>
      <c s="6" r="B37" t="n">
        <v>15160</v>
      </c>
      <c s="6" r="C37" t="n">
        <v>13311</v>
      </c>
      <c s="6" r="D37" t="n">
        <v>39466</v>
      </c>
      <c s="6" r="E37" t="n">
        <v>39167</v>
      </c>
    </row>
    <row spans="1:5" r="38">
      <c s="4" r="A38" t="s">
        <v>104</v>
      </c>
      <c s="6" r="B38" t="n">
        <v>4121</v>
      </c>
      <c s="6" r="C38" t="n">
        <v>3819</v>
      </c>
      <c s="6" r="D38" t="n">
        <v>10441</v>
      </c>
      <c s="6" r="E38" t="n">
        <v>11171</v>
      </c>
    </row>
    <row spans="1:5" r="39">
      <c s="4" r="A39" t="s">
        <v>105</v>
      </c>
      <c s="7" r="B39" t="n">
        <v>11039</v>
      </c>
      <c s="7" r="C39" t="n">
        <v>9492</v>
      </c>
      <c s="7" r="D39" t="n">
        <v>29025</v>
      </c>
      <c s="7" r="E39" t="n">
        <v>27996</v>
      </c>
    </row>
    <row spans="1:5" r="40">
      <c s="4" r="A40" t="s">
        <v>106</v>
      </c>
      <c s="8" r="B40" t="n">
        <v>0.37</v>
      </c>
      <c s="8" r="C40" t="n">
        <v>0.32</v>
      </c>
      <c s="8" r="D40" t="n">
        <v>0.97</v>
      </c>
      <c s="8" r="E40" t="n">
        <v>0.93</v>
      </c>
    </row>
    <row spans="1:5" r="41">
      <c s="4" r="A41" t="s">
        <v>107</v>
      </c>
      <c s="9" r="B41" t="n">
        <v>0.37</v>
      </c>
      <c s="9" r="C41" t="n">
        <v>0.32</v>
      </c>
      <c s="9" r="D41" t="n">
        <v>0.97</v>
      </c>
      <c s="9" r="E41" t="n">
        <v>0.93</v>
      </c>
    </row>
    <row spans="1:5" r="42">
      <c s="4" r="A42" t="s">
        <v>108</v>
      </c>
      <c s="8" r="B42" t="n">
        <v>0.12</v>
      </c>
      <c s="8" r="C42" t="n">
        <v>0.11</v>
      </c>
      <c s="8" r="D42" t="n">
        <v>0.35</v>
      </c>
      <c s="8" r="E42"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3</v>
      </c>
    </row>
    <row spans="1:3" r="2">
      <c s="3" r="A2" t="s">
        <v>358</v>
      </c>
    </row>
    <row spans="1:3" r="3">
      <c s="4" r="A3" t="s">
        <v>359</v>
      </c>
      <c s="7" r="B3" t="n">
        <v>93888</v>
      </c>
      <c s="7" r="C3" t="n">
        <v>328603</v>
      </c>
    </row>
    <row spans="1:3" r="4">
      <c s="4" r="A4" t="s">
        <v>360</v>
      </c>
      <c s="6" r="B4" t="n">
        <v>40808</v>
      </c>
      <c s="6" r="C4" t="n">
        <v>46985</v>
      </c>
    </row>
    <row spans="1:3" r="5">
      <c s="4" r="A5" t="s">
        <v>123</v>
      </c>
      <c s="6" r="B5" t="n">
        <v>134696</v>
      </c>
      <c s="6" r="C5" t="n">
        <v>375588</v>
      </c>
    </row>
    <row spans="1:3" r="6">
      <c s="3" r="A6" t="s">
        <v>361</v>
      </c>
    </row>
    <row spans="1:3" r="7">
      <c s="4" r="A7" t="s">
        <v>359</v>
      </c>
      <c s="6" r="B7" t="n">
        <v>-606</v>
      </c>
      <c s="6" r="C7" t="n">
        <v>-2611</v>
      </c>
    </row>
    <row spans="1:3" r="8">
      <c s="4" r="A8" t="s">
        <v>360</v>
      </c>
      <c s="6" r="B8" t="n">
        <v>-226</v>
      </c>
      <c s="6" r="C8" t="n">
        <v>-513</v>
      </c>
    </row>
    <row spans="1:3" r="9">
      <c s="4" r="A9" t="s">
        <v>123</v>
      </c>
      <c s="6" r="B9" t="n">
        <v>-832</v>
      </c>
      <c s="6" r="C9" t="n">
        <v>-3124</v>
      </c>
    </row>
    <row spans="1:3" r="10">
      <c s="4" r="A10" t="s">
        <v>345</v>
      </c>
    </row>
    <row spans="1:3" r="11">
      <c s="3" r="A11" t="s">
        <v>358</v>
      </c>
    </row>
    <row spans="1:3" r="12">
      <c s="4" r="A12" t="s">
        <v>359</v>
      </c>
      <c s="6" r="C12" t="n">
        <v>30381</v>
      </c>
    </row>
    <row spans="1:3" r="13">
      <c s="4" r="A13" t="s">
        <v>360</v>
      </c>
      <c s="6" r="C13" t="n">
        <v>0</v>
      </c>
    </row>
    <row spans="1:3" r="14">
      <c s="4" r="A14" t="s">
        <v>123</v>
      </c>
      <c s="6" r="C14" t="n">
        <v>30381</v>
      </c>
    </row>
    <row spans="1:3" r="15">
      <c s="3" r="A15" t="s">
        <v>361</v>
      </c>
    </row>
    <row spans="1:3" r="16">
      <c s="4" r="A16" t="s">
        <v>359</v>
      </c>
      <c s="6" r="C16" t="n">
        <v>-186</v>
      </c>
    </row>
    <row spans="1:3" r="17">
      <c s="4" r="A17" t="s">
        <v>360</v>
      </c>
      <c s="6" r="C17" t="n">
        <v>0</v>
      </c>
    </row>
    <row spans="1:3" r="18">
      <c s="4" r="A18" t="s">
        <v>123</v>
      </c>
      <c s="6" r="C18" t="n">
        <v>-186</v>
      </c>
    </row>
    <row spans="1:3" r="19">
      <c s="4" r="A19" t="s">
        <v>346</v>
      </c>
    </row>
    <row spans="1:3" r="20">
      <c s="3" r="A20" t="s">
        <v>358</v>
      </c>
    </row>
    <row spans="1:3" r="21">
      <c s="4" r="A21" t="s">
        <v>359</v>
      </c>
      <c s="6" r="B21" t="n">
        <v>22030</v>
      </c>
      <c s="6" r="C21" t="n">
        <v>21929</v>
      </c>
    </row>
    <row spans="1:3" r="22">
      <c s="4" r="A22" t="s">
        <v>360</v>
      </c>
      <c s="6" r="B22" t="n">
        <v>0</v>
      </c>
      <c s="6" r="C22" t="n">
        <v>2068</v>
      </c>
    </row>
    <row spans="1:3" r="23">
      <c s="4" r="A23" t="s">
        <v>123</v>
      </c>
      <c s="6" r="B23" t="n">
        <v>22030</v>
      </c>
      <c s="6" r="C23" t="n">
        <v>23997</v>
      </c>
    </row>
    <row spans="1:3" r="24">
      <c s="3" r="A24" t="s">
        <v>361</v>
      </c>
    </row>
    <row spans="1:3" r="25">
      <c s="4" r="A25" t="s">
        <v>359</v>
      </c>
      <c s="6" r="B25" t="n">
        <v>-378</v>
      </c>
      <c s="6" r="C25" t="n">
        <v>-174</v>
      </c>
    </row>
    <row spans="1:3" r="26">
      <c s="4" r="A26" t="s">
        <v>360</v>
      </c>
      <c s="6" r="B26" t="n">
        <v>0</v>
      </c>
      <c s="6" r="C26" t="n">
        <v>-11</v>
      </c>
    </row>
    <row spans="1:3" r="27">
      <c s="4" r="A27" t="s">
        <v>123</v>
      </c>
      <c s="6" r="B27" t="n">
        <v>-378</v>
      </c>
      <c s="6" r="C27" t="n">
        <v>-185</v>
      </c>
    </row>
    <row spans="1:3" r="28">
      <c s="4" r="A28" t="s">
        <v>347</v>
      </c>
    </row>
    <row spans="1:3" r="29">
      <c s="3" r="A29" t="s">
        <v>358</v>
      </c>
    </row>
    <row spans="1:3" r="30">
      <c s="4" r="A30" t="s">
        <v>359</v>
      </c>
      <c s="6" r="B30" t="n">
        <v>27459</v>
      </c>
      <c s="6" r="C30" t="n">
        <v>173959</v>
      </c>
    </row>
    <row spans="1:3" r="31">
      <c s="4" r="A31" t="s">
        <v>360</v>
      </c>
      <c s="6" r="B31" t="n">
        <v>17416</v>
      </c>
      <c s="6" r="C31" t="n">
        <v>39891</v>
      </c>
    </row>
    <row spans="1:3" r="32">
      <c s="4" r="A32" t="s">
        <v>123</v>
      </c>
      <c s="6" r="B32" t="n">
        <v>44875</v>
      </c>
      <c s="6" r="C32" t="n">
        <v>213850</v>
      </c>
    </row>
    <row spans="1:3" r="33">
      <c s="3" r="A33" t="s">
        <v>361</v>
      </c>
    </row>
    <row spans="1:3" r="34">
      <c s="4" r="A34" t="s">
        <v>359</v>
      </c>
      <c s="6" r="B34" t="n">
        <v>-128</v>
      </c>
      <c s="6" r="C34" t="n">
        <v>-870</v>
      </c>
    </row>
    <row spans="1:3" r="35">
      <c s="4" r="A35" t="s">
        <v>360</v>
      </c>
      <c s="6" r="B35" t="n">
        <v>-144</v>
      </c>
      <c s="6" r="C35" t="n">
        <v>-461</v>
      </c>
    </row>
    <row spans="1:3" r="36">
      <c s="4" r="A36" t="s">
        <v>123</v>
      </c>
      <c s="6" r="B36" t="n">
        <v>-272</v>
      </c>
      <c s="6" r="C36" t="n">
        <v>-1331</v>
      </c>
    </row>
    <row spans="1:3" r="37">
      <c s="4" r="A37" t="s">
        <v>338</v>
      </c>
    </row>
    <row spans="1:3" r="38">
      <c s="3" r="A38" t="s">
        <v>358</v>
      </c>
    </row>
    <row spans="1:3" r="39">
      <c s="4" r="A39" t="s">
        <v>359</v>
      </c>
      <c s="6" r="B39" t="n">
        <v>38378</v>
      </c>
      <c s="6" r="C39" t="n">
        <v>79103</v>
      </c>
    </row>
    <row spans="1:3" r="40">
      <c s="4" r="A40" t="s">
        <v>360</v>
      </c>
      <c s="6" r="B40" t="n">
        <v>8240</v>
      </c>
      <c s="6" r="C40" t="n">
        <v>4047</v>
      </c>
    </row>
    <row spans="1:3" r="41">
      <c s="4" r="A41" t="s">
        <v>123</v>
      </c>
      <c s="6" r="B41" t="n">
        <v>46618</v>
      </c>
      <c s="6" r="C41" t="n">
        <v>83150</v>
      </c>
    </row>
    <row spans="1:3" r="42">
      <c s="3" r="A42" t="s">
        <v>361</v>
      </c>
    </row>
    <row spans="1:3" r="43">
      <c s="4" r="A43" t="s">
        <v>359</v>
      </c>
      <c s="6" r="B43" t="n">
        <v>-79</v>
      </c>
      <c s="6" r="C43" t="n">
        <v>-1117</v>
      </c>
    </row>
    <row spans="1:3" r="44">
      <c s="4" r="A44" t="s">
        <v>360</v>
      </c>
      <c s="6" r="B44" t="n">
        <v>-26</v>
      </c>
      <c s="6" r="C44" t="n">
        <v>-12</v>
      </c>
    </row>
    <row spans="1:3" r="45">
      <c s="4" r="A45" t="s">
        <v>123</v>
      </c>
      <c s="6" r="B45" t="n">
        <v>-105</v>
      </c>
      <c s="6" r="C45" t="n">
        <v>-1129</v>
      </c>
    </row>
    <row spans="1:3" r="46">
      <c s="4" r="A46" t="s">
        <v>348</v>
      </c>
    </row>
    <row spans="1:3" r="47">
      <c s="3" r="A47" t="s">
        <v>358</v>
      </c>
    </row>
    <row spans="1:3" r="48">
      <c s="4" r="A48" t="s">
        <v>359</v>
      </c>
      <c s="6" r="B48" t="n">
        <v>0</v>
      </c>
      <c s="6" r="C48" t="n">
        <v>15097</v>
      </c>
    </row>
    <row spans="1:3" r="49">
      <c s="4" r="A49" t="s">
        <v>360</v>
      </c>
      <c s="6" r="B49" t="n">
        <v>11130</v>
      </c>
      <c s="6" r="C49" t="n">
        <v>0</v>
      </c>
    </row>
    <row spans="1:3" r="50">
      <c s="4" r="A50" t="s">
        <v>123</v>
      </c>
      <c s="6" r="B50" t="n">
        <v>11130</v>
      </c>
      <c s="6" r="C50" t="n">
        <v>15097</v>
      </c>
    </row>
    <row spans="1:3" r="51">
      <c s="3" r="A51" t="s">
        <v>361</v>
      </c>
    </row>
    <row spans="1:3" r="52">
      <c s="4" r="A52" t="s">
        <v>359</v>
      </c>
      <c s="6" r="B52" t="n">
        <v>0</v>
      </c>
      <c s="6" r="C52" t="n">
        <v>-154</v>
      </c>
    </row>
    <row spans="1:3" r="53">
      <c s="4" r="A53" t="s">
        <v>360</v>
      </c>
      <c s="6" r="B53" t="n">
        <v>-52</v>
      </c>
      <c s="6" r="C53" t="n">
        <v>0</v>
      </c>
    </row>
    <row spans="1:3" r="54">
      <c s="4" r="A54" t="s">
        <v>123</v>
      </c>
      <c s="6" r="B54" t="n">
        <v>-52</v>
      </c>
      <c s="6" r="C54" t="n">
        <v>-154</v>
      </c>
    </row>
    <row spans="1:3" r="55">
      <c s="4" r="A55" t="s">
        <v>349</v>
      </c>
    </row>
    <row spans="1:3" r="56">
      <c s="3" r="A56" t="s">
        <v>358</v>
      </c>
    </row>
    <row spans="1:3" r="57">
      <c s="4" r="A57" t="s">
        <v>359</v>
      </c>
      <c s="6" r="B57" t="n">
        <v>6021</v>
      </c>
      <c s="6" r="C57" t="n">
        <v>8134</v>
      </c>
    </row>
    <row spans="1:3" r="58">
      <c s="4" r="A58" t="s">
        <v>360</v>
      </c>
      <c s="6" r="B58" t="n">
        <v>4022</v>
      </c>
      <c s="6" r="C58" t="n">
        <v>979</v>
      </c>
    </row>
    <row spans="1:3" r="59">
      <c s="4" r="A59" t="s">
        <v>123</v>
      </c>
      <c s="6" r="B59" t="n">
        <v>10043</v>
      </c>
      <c s="6" r="C59" t="n">
        <v>9113</v>
      </c>
    </row>
    <row spans="1:3" r="60">
      <c s="3" r="A60" t="s">
        <v>361</v>
      </c>
    </row>
    <row spans="1:3" r="61">
      <c s="4" r="A61" t="s">
        <v>359</v>
      </c>
      <c s="6" r="B61" t="n">
        <v>-21</v>
      </c>
      <c s="6" r="C61" t="n">
        <v>-110</v>
      </c>
    </row>
    <row spans="1:3" r="62">
      <c s="4" r="A62" t="s">
        <v>360</v>
      </c>
      <c s="6" r="B62" t="n">
        <v>-4</v>
      </c>
      <c s="6" r="C62" t="n">
        <v>-29</v>
      </c>
    </row>
    <row spans="1:3" r="63">
      <c s="4" r="A63" t="s">
        <v>123</v>
      </c>
      <c s="7" r="B63" t="n">
        <v>-25</v>
      </c>
      <c s="7" r="C63" t="n">
        <v>-1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s="1" r="A1" t="s">
        <v>362</v>
      </c>
      <c s="2" r="B1" t="s">
        <v>69</v>
      </c>
      <c s="2" r="D1" t="s">
        <v>1</v>
      </c>
    </row>
    <row spans="1:5" r="2">
      <c s="2" r="B2" t="s">
        <v>363</v>
      </c>
      <c s="2" r="C2" t="s">
        <v>364</v>
      </c>
      <c s="2" r="D2" t="s">
        <v>365</v>
      </c>
      <c s="2" r="E2" t="s">
        <v>331</v>
      </c>
    </row>
    <row spans="1:5" r="3">
      <c s="3" r="A3" t="s">
        <v>208</v>
      </c>
    </row>
    <row spans="1:5" r="4">
      <c s="4" r="A4" t="s">
        <v>366</v>
      </c>
      <c s="7" r="B4" t="n">
        <v>0</v>
      </c>
      <c s="7" r="E4" t="n">
        <v>0</v>
      </c>
    </row>
    <row spans="1:5" r="5">
      <c s="4" r="A5" t="s">
        <v>367</v>
      </c>
      <c s="7" r="C5" t="n">
        <v>0</v>
      </c>
      <c s="7" r="D5" t="n">
        <v>0</v>
      </c>
    </row>
    <row spans="1:5" r="6">
      <c s="4" r="A6" t="s">
        <v>368</v>
      </c>
    </row>
    <row spans="1:5" r="7">
      <c s="3" r="A7" t="s">
        <v>340</v>
      </c>
    </row>
    <row spans="1:5" r="8">
      <c s="4" r="A8" t="s">
        <v>369</v>
      </c>
      <c s="6" r="B8" t="n">
        <v>0</v>
      </c>
      <c s="6" r="D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3</v>
      </c>
    </row>
    <row spans="1:3" r="2">
      <c s="3" r="A2" t="s">
        <v>265</v>
      </c>
    </row>
    <row spans="1:3" r="3">
      <c s="4" r="A3" t="s">
        <v>341</v>
      </c>
      <c s="7" r="B3" t="n">
        <v>249727</v>
      </c>
      <c s="7" r="C3" t="n">
        <v>243456</v>
      </c>
    </row>
    <row spans="1:3" r="4">
      <c s="4" r="A4" t="s">
        <v>344</v>
      </c>
      <c s="6" r="B4" t="n">
        <v>256531</v>
      </c>
      <c s="6" r="C4" t="n">
        <v>246453</v>
      </c>
    </row>
    <row spans="1:3" r="5">
      <c s="4" r="A5" t="s">
        <v>371</v>
      </c>
    </row>
    <row spans="1:3" r="6">
      <c s="3" r="A6" t="s">
        <v>265</v>
      </c>
    </row>
    <row spans="1:3" r="7">
      <c s="4" r="A7" t="s">
        <v>341</v>
      </c>
      <c s="6" r="B7" t="n">
        <v>220203</v>
      </c>
      <c s="6" r="C7" t="n">
        <v>212325</v>
      </c>
    </row>
    <row spans="1:3" r="8">
      <c s="4" r="A8" t="s">
        <v>344</v>
      </c>
      <c s="6" r="B8" t="n">
        <v>226536</v>
      </c>
      <c s="6" r="C8" t="n">
        <v>215284</v>
      </c>
    </row>
    <row spans="1:3" r="9">
      <c s="4" r="A9" t="s">
        <v>372</v>
      </c>
    </row>
    <row spans="1:3" r="10">
      <c s="3" r="A10" t="s">
        <v>265</v>
      </c>
    </row>
    <row spans="1:3" r="11">
      <c s="4" r="A11" t="s">
        <v>341</v>
      </c>
      <c s="6" r="B11" t="n">
        <v>0</v>
      </c>
      <c s="6" r="C11" t="n">
        <v>506</v>
      </c>
    </row>
    <row spans="1:3" r="12">
      <c s="4" r="A12" t="s">
        <v>344</v>
      </c>
      <c s="6" r="B12" t="n">
        <v>0</v>
      </c>
      <c s="6" r="C12" t="n">
        <v>506</v>
      </c>
    </row>
    <row spans="1:3" r="13">
      <c s="4" r="A13" t="s">
        <v>373</v>
      </c>
    </row>
    <row spans="1:3" r="14">
      <c s="3" r="A14" t="s">
        <v>265</v>
      </c>
    </row>
    <row spans="1:3" r="15">
      <c s="4" r="A15" t="s">
        <v>341</v>
      </c>
      <c s="6" r="B15" t="n">
        <v>25934</v>
      </c>
      <c s="6" r="C15" t="n">
        <v>28500</v>
      </c>
    </row>
    <row spans="1:3" r="16">
      <c s="4" r="A16" t="s">
        <v>344</v>
      </c>
      <c s="6" r="B16" t="n">
        <v>26312</v>
      </c>
      <c s="6" r="C16" t="n">
        <v>28503</v>
      </c>
    </row>
    <row spans="1:3" r="17">
      <c s="4" r="A17" t="s">
        <v>374</v>
      </c>
    </row>
    <row spans="1:3" r="18">
      <c s="3" r="A18" t="s">
        <v>265</v>
      </c>
    </row>
    <row spans="1:3" r="19">
      <c s="4" r="A19" t="s">
        <v>341</v>
      </c>
      <c s="6" r="B19" t="n">
        <v>3590</v>
      </c>
      <c s="6" r="C19" t="n">
        <v>2125</v>
      </c>
    </row>
    <row spans="1:3" r="20">
      <c s="4" r="A20" t="s">
        <v>344</v>
      </c>
      <c s="7" r="B20" t="n">
        <v>3683</v>
      </c>
      <c s="7" r="C20" t="n">
        <v>21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spans="1:7" r="1">
      <c s="1" r="A1" t="s">
        <v>375</v>
      </c>
      <c s="2" r="B1" t="s">
        <v>1</v>
      </c>
    </row>
    <row spans="1:7" r="2">
      <c s="2" r="B2" t="s">
        <v>376</v>
      </c>
      <c s="2" r="C2" t="s">
        <v>377</v>
      </c>
      <c s="2" r="D2" t="s">
        <v>331</v>
      </c>
      <c s="2" r="E2" t="s">
        <v>364</v>
      </c>
      <c s="2" r="F2" t="s">
        <v>378</v>
      </c>
      <c s="2" r="G2" t="s">
        <v>379</v>
      </c>
    </row>
    <row spans="1:7" r="3">
      <c s="3" r="A3" t="s">
        <v>380</v>
      </c>
    </row>
    <row spans="1:7" r="4">
      <c s="4" r="A4" t="s">
        <v>381</v>
      </c>
      <c s="6" r="B4" t="n">
        <v>4</v>
      </c>
    </row>
    <row spans="1:7" r="5">
      <c s="4" r="A5" t="s">
        <v>382</v>
      </c>
      <c s="4" r="B5" t="s">
        <v>383</v>
      </c>
    </row>
    <row spans="1:7" r="6">
      <c s="4" r="A6" t="s">
        <v>384</v>
      </c>
      <c s="7" r="B6" t="n">
        <v>2577077</v>
      </c>
      <c s="7" r="D6" t="n">
        <v>2401113</v>
      </c>
    </row>
    <row spans="1:7" r="7">
      <c s="4" r="A7" t="s">
        <v>385</v>
      </c>
      <c s="6" r="B7" t="n">
        <v>1900</v>
      </c>
      <c s="6" r="D7" t="n">
        <v>929</v>
      </c>
    </row>
    <row spans="1:7" r="8">
      <c s="4" r="A8" t="s">
        <v>31</v>
      </c>
      <c s="6" r="B8" t="n">
        <v>2578977</v>
      </c>
      <c s="6" r="D8" t="n">
        <v>2402042</v>
      </c>
    </row>
    <row spans="1:7" r="9">
      <c s="4" r="A9" t="s">
        <v>32</v>
      </c>
      <c s="6" r="B9" t="n">
        <v>-30211</v>
      </c>
      <c s="7" r="C9" t="n">
        <v>-28426</v>
      </c>
      <c s="6" r="D9" t="n">
        <v>-29746</v>
      </c>
      <c s="7" r="E9" t="n">
        <v>-29004</v>
      </c>
      <c s="7" r="F9" t="n">
        <v>-28278</v>
      </c>
      <c s="7" r="G9" t="n">
        <v>-27729</v>
      </c>
    </row>
    <row spans="1:7" r="10">
      <c s="4" r="A10" t="s">
        <v>33</v>
      </c>
      <c s="6" r="B10" t="n">
        <v>2548766</v>
      </c>
      <c s="6" r="D10" t="n">
        <v>2372296</v>
      </c>
    </row>
    <row spans="1:7" r="11">
      <c s="4" r="A11" t="s">
        <v>386</v>
      </c>
    </row>
    <row spans="1:7" r="12">
      <c s="3" r="A12" t="s">
        <v>380</v>
      </c>
    </row>
    <row spans="1:7" r="13">
      <c s="4" r="A13" t="s">
        <v>384</v>
      </c>
      <c s="6" r="B13" t="n">
        <v>2018731</v>
      </c>
      <c s="6" r="D13" t="n">
        <v>1923321</v>
      </c>
    </row>
    <row spans="1:7" r="14">
      <c s="4" r="A14" t="s">
        <v>32</v>
      </c>
      <c s="6" r="B14" t="n">
        <v>-21844</v>
      </c>
      <c s="6" r="C14" t="n">
        <v>-20472</v>
      </c>
      <c s="6" r="D14" t="n">
        <v>-22064</v>
      </c>
      <c s="6" r="E14" t="n">
        <v>-21403</v>
      </c>
      <c s="6" r="F14" t="n">
        <v>-20624</v>
      </c>
      <c s="6" r="G14" t="n">
        <v>-20186</v>
      </c>
    </row>
    <row spans="1:7" r="15">
      <c s="4" r="A15" t="s">
        <v>387</v>
      </c>
    </row>
    <row spans="1:7" r="16">
      <c s="3" r="A16" t="s">
        <v>380</v>
      </c>
    </row>
    <row spans="1:7" r="17">
      <c s="4" r="A17" t="s">
        <v>384</v>
      </c>
      <c s="6" r="B17" t="n">
        <v>638082</v>
      </c>
      <c s="6" r="D17" t="n">
        <v>596726</v>
      </c>
    </row>
    <row spans="1:7" r="18">
      <c s="4" r="A18" t="s">
        <v>32</v>
      </c>
      <c s="6" r="B18" t="n">
        <v>-10905</v>
      </c>
      <c s="6" r="C18" t="n">
        <v>-9970</v>
      </c>
      <c s="6" r="D18" t="n">
        <v>-9972</v>
      </c>
      <c s="6" r="E18" t="n">
        <v>-10374</v>
      </c>
      <c s="6" r="F18" t="n">
        <v>-9891</v>
      </c>
      <c s="6" r="G18" t="n">
        <v>-10553</v>
      </c>
    </row>
    <row spans="1:7" r="19">
      <c s="4" r="A19" t="s">
        <v>388</v>
      </c>
    </row>
    <row spans="1:7" r="20">
      <c s="3" r="A20" t="s">
        <v>380</v>
      </c>
    </row>
    <row spans="1:7" r="21">
      <c s="4" r="A21" t="s">
        <v>384</v>
      </c>
      <c s="6" r="B21" t="n">
        <v>578147</v>
      </c>
      <c s="6" r="D21" t="n">
        <v>572609</v>
      </c>
    </row>
    <row spans="1:7" r="22">
      <c s="4" r="A22" t="s">
        <v>32</v>
      </c>
      <c s="6" r="B22" t="n">
        <v>-3712</v>
      </c>
      <c s="6" r="C22" t="n">
        <v>-3578</v>
      </c>
      <c s="6" r="D22" t="n">
        <v>-4370</v>
      </c>
      <c s="6" r="E22" t="n">
        <v>-4291</v>
      </c>
      <c s="6" r="F22" t="n">
        <v>-4587</v>
      </c>
      <c s="6" r="G22" t="n">
        <v>-4032</v>
      </c>
    </row>
    <row spans="1:7" r="23">
      <c s="4" r="A23" t="s">
        <v>389</v>
      </c>
    </row>
    <row spans="1:7" r="24">
      <c s="3" r="A24" t="s">
        <v>380</v>
      </c>
    </row>
    <row spans="1:7" r="25">
      <c s="4" r="A25" t="s">
        <v>384</v>
      </c>
      <c s="6" r="B25" t="n">
        <v>802502</v>
      </c>
      <c s="6" r="D25" t="n">
        <v>753986</v>
      </c>
    </row>
    <row spans="1:7" r="26">
      <c s="4" r="A26" t="s">
        <v>32</v>
      </c>
      <c s="7" r="B26" t="n">
        <v>-7227</v>
      </c>
      <c s="6" r="C26" t="n">
        <v>-6924</v>
      </c>
      <c s="6" r="D26" t="n">
        <v>-7722</v>
      </c>
      <c s="6" r="E26" t="n">
        <v>-6738</v>
      </c>
      <c s="6" r="F26" t="n">
        <v>-6146</v>
      </c>
      <c s="6" r="G26" t="n">
        <v>-5601</v>
      </c>
    </row>
    <row spans="1:7" r="27">
      <c s="4" r="A27" t="s">
        <v>390</v>
      </c>
    </row>
    <row spans="1:7" r="28">
      <c s="3" r="A28" t="s">
        <v>380</v>
      </c>
    </row>
    <row spans="1:7" r="29">
      <c s="4" r="A29" t="s">
        <v>391</v>
      </c>
      <c s="4" r="B29" t="s">
        <v>383</v>
      </c>
    </row>
    <row spans="1:7" r="30">
      <c s="4" r="A30" t="s">
        <v>384</v>
      </c>
      <c s="7" r="B30" t="n">
        <v>78253</v>
      </c>
      <c s="6" r="D30" t="n">
        <v>72548</v>
      </c>
    </row>
    <row spans="1:7" r="31">
      <c s="4" r="A31" t="s">
        <v>32</v>
      </c>
      <c s="6" r="B31" t="n">
        <v>-976</v>
      </c>
      <c s="6" r="C31" t="n">
        <v>-950</v>
      </c>
      <c s="6" r="D31" t="n">
        <v>-1157</v>
      </c>
      <c s="6" r="E31" t="n">
        <v>-1195</v>
      </c>
      <c s="6" r="F31" t="n">
        <v>-1271</v>
      </c>
      <c s="6" r="G31" t="n">
        <v>-1200</v>
      </c>
    </row>
    <row spans="1:7" r="32">
      <c s="4" r="A32" t="s">
        <v>392</v>
      </c>
    </row>
    <row spans="1:7" r="33">
      <c s="3" r="A33" t="s">
        <v>380</v>
      </c>
    </row>
    <row spans="1:7" r="34">
      <c s="4" r="A34" t="s">
        <v>384</v>
      </c>
      <c s="6" r="B34" t="n">
        <v>149160</v>
      </c>
      <c s="6" r="D34" t="n">
        <v>107077</v>
      </c>
    </row>
    <row spans="1:7" r="35">
      <c s="4" r="A35" t="s">
        <v>32</v>
      </c>
      <c s="6" r="B35" t="n">
        <v>-2132</v>
      </c>
      <c s="6" r="C35" t="n">
        <v>-2031</v>
      </c>
      <c s="6" r="D35" t="n">
        <v>-1871</v>
      </c>
      <c s="6" r="E35" t="n">
        <v>-2583</v>
      </c>
      <c s="6" r="F35" t="n">
        <v>-2524</v>
      </c>
      <c s="6" r="G35" t="n">
        <v>-2758</v>
      </c>
    </row>
    <row spans="1:7" r="36">
      <c s="4" r="A36" t="s">
        <v>393</v>
      </c>
    </row>
    <row spans="1:7" r="37">
      <c s="3" r="A37" t="s">
        <v>380</v>
      </c>
    </row>
    <row spans="1:7" r="38">
      <c s="4" r="A38" t="s">
        <v>384</v>
      </c>
      <c s="6" r="B38" t="n">
        <v>52052</v>
      </c>
      <c s="6" r="D38" t="n">
        <v>51752</v>
      </c>
    </row>
    <row spans="1:7" r="39">
      <c s="4" r="A39" t="s">
        <v>32</v>
      </c>
      <c s="6" r="B39" t="n">
        <v>-850</v>
      </c>
      <c s="6" r="C39" t="n">
        <v>-754</v>
      </c>
      <c s="6" r="D39" t="n">
        <v>-1058</v>
      </c>
      <c s="6" r="E39" t="n">
        <v>-1541</v>
      </c>
      <c s="6" r="F39" t="n">
        <v>-1462</v>
      </c>
      <c s="6" r="G39" t="n">
        <v>-1786</v>
      </c>
    </row>
    <row spans="1:7" r="40">
      <c s="4" r="A40" t="s">
        <v>394</v>
      </c>
    </row>
    <row spans="1:7" r="41">
      <c s="3" r="A41" t="s">
        <v>380</v>
      </c>
    </row>
    <row spans="1:7" r="42">
      <c s="4" r="A42" t="s">
        <v>384</v>
      </c>
      <c s="6" r="B42" t="n">
        <v>97108</v>
      </c>
      <c s="6" r="D42" t="n">
        <v>55325</v>
      </c>
    </row>
    <row spans="1:7" r="43">
      <c s="4" r="A43" t="s">
        <v>32</v>
      </c>
      <c s="6" r="B43" t="n">
        <v>-1282</v>
      </c>
      <c s="6" r="C43" t="n">
        <v>-1277</v>
      </c>
      <c s="6" r="D43" t="n">
        <v>-813</v>
      </c>
      <c s="6" r="E43" t="n">
        <v>-1042</v>
      </c>
      <c s="6" r="F43" t="n">
        <v>-1062</v>
      </c>
      <c s="6" r="G43" t="n">
        <v>-972</v>
      </c>
    </row>
    <row spans="1:7" r="44">
      <c s="4" r="A44" t="s">
        <v>395</v>
      </c>
    </row>
    <row spans="1:7" r="45">
      <c s="3" r="A45" t="s">
        <v>380</v>
      </c>
    </row>
    <row spans="1:7" r="46">
      <c s="4" r="A46" t="s">
        <v>384</v>
      </c>
      <c s="6" r="B46" t="n">
        <v>330933</v>
      </c>
      <c s="6" r="D46" t="n">
        <v>298167</v>
      </c>
    </row>
    <row spans="1:7" r="47">
      <c s="4" r="A47" t="s">
        <v>32</v>
      </c>
      <c s="7" r="B47" t="n">
        <v>-5106</v>
      </c>
      <c s="7" r="C47" t="n">
        <v>-4816</v>
      </c>
      <c s="7" r="D47" t="n">
        <v>-4309</v>
      </c>
      <c s="7" r="E47" t="n">
        <v>-3215</v>
      </c>
      <c s="7" r="F47" t="n">
        <v>-3167</v>
      </c>
      <c s="7" r="G47" t="n">
        <v>-2769</v>
      </c>
    </row>
    <row spans="1:7" r="48">
      <c s="4" r="A48" t="s">
        <v>396</v>
      </c>
    </row>
    <row spans="1:7" r="49">
      <c s="3" r="A49" t="s">
        <v>380</v>
      </c>
    </row>
    <row spans="1:7" r="50">
      <c s="4" r="A50" t="s">
        <v>397</v>
      </c>
      <c s="4" r="B50" t="s">
        <v>398</v>
      </c>
    </row>
    <row spans="1:7" r="51">
      <c s="4" r="A51" t="s">
        <v>399</v>
      </c>
    </row>
    <row spans="1:7" r="52">
      <c s="3" r="A52" t="s">
        <v>380</v>
      </c>
    </row>
    <row spans="1:7" r="53">
      <c s="4" r="A53" t="s">
        <v>397</v>
      </c>
      <c s="4" r="B53"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s="1" r="A1" t="s">
        <v>401</v>
      </c>
      <c s="2" r="B1" t="s">
        <v>1</v>
      </c>
      <c s="2" r="C1" t="s">
        <v>402</v>
      </c>
    </row>
    <row spans="1:3" r="2">
      <c s="2" r="B2" t="s">
        <v>2</v>
      </c>
      <c s="2" r="C2" t="s">
        <v>403</v>
      </c>
    </row>
    <row spans="1:3" r="3">
      <c s="3" r="A3" t="s">
        <v>214</v>
      </c>
    </row>
    <row spans="1:3" r="4">
      <c s="4" r="A4" t="s">
        <v>404</v>
      </c>
      <c s="6" r="B4" t="n">
        <v>0</v>
      </c>
      <c s="6" r="C4" t="n">
        <v>0</v>
      </c>
    </row>
    <row spans="1:3" r="5">
      <c s="4" r="A5" t="s">
        <v>405</v>
      </c>
      <c s="4" r="B5" t="s">
        <v>406</v>
      </c>
      <c s="4" r="C5"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3</v>
      </c>
    </row>
    <row spans="1:3" r="2">
      <c s="3" r="A2" t="s">
        <v>408</v>
      </c>
    </row>
    <row spans="1:3" r="3">
      <c s="4" r="A3" t="s">
        <v>409</v>
      </c>
      <c s="7" r="B3" t="n">
        <v>2449272</v>
      </c>
      <c s="7" r="C3" t="n">
        <v>2265286</v>
      </c>
    </row>
    <row spans="1:3" r="4">
      <c s="4" r="A4" t="s">
        <v>410</v>
      </c>
      <c s="6" r="B4" t="n">
        <v>30045</v>
      </c>
      <c s="6" r="C4" t="n">
        <v>44098</v>
      </c>
    </row>
    <row spans="1:3" r="5">
      <c s="4" r="A5" t="s">
        <v>411</v>
      </c>
      <c s="6" r="B5" t="n">
        <v>97443</v>
      </c>
      <c s="6" r="C5" t="n">
        <v>91173</v>
      </c>
    </row>
    <row spans="1:3" r="6">
      <c s="4" r="A6" t="s">
        <v>412</v>
      </c>
      <c s="6" r="B6" t="n">
        <v>317</v>
      </c>
      <c s="6" r="C6" t="n">
        <v>556</v>
      </c>
    </row>
    <row spans="1:3" r="7">
      <c s="4" r="A7" t="s">
        <v>123</v>
      </c>
      <c s="6" r="B7" t="n">
        <v>2577077</v>
      </c>
      <c s="6" r="C7" t="n">
        <v>2401113</v>
      </c>
    </row>
    <row spans="1:3" r="8">
      <c s="4" r="A8" t="s">
        <v>413</v>
      </c>
      <c s="6" r="B8" t="n">
        <v>101000</v>
      </c>
      <c s="6" r="C8" t="n">
        <v>110400</v>
      </c>
    </row>
    <row spans="1:3" r="9">
      <c s="4" r="A9" t="s">
        <v>414</v>
      </c>
      <c s="6" r="B9" t="n">
        <v>2200</v>
      </c>
      <c s="6" r="C9" t="n">
        <v>3000</v>
      </c>
    </row>
    <row spans="1:3" r="10">
      <c s="4" r="A10" t="s">
        <v>386</v>
      </c>
    </row>
    <row spans="1:3" r="11">
      <c s="3" r="A11" t="s">
        <v>408</v>
      </c>
    </row>
    <row spans="1:3" r="12">
      <c s="4" r="A12" t="s">
        <v>409</v>
      </c>
      <c s="6" r="B12" t="n">
        <v>1908856</v>
      </c>
      <c s="6" r="C12" t="n">
        <v>1807190</v>
      </c>
    </row>
    <row spans="1:3" r="13">
      <c s="4" r="A13" t="s">
        <v>410</v>
      </c>
      <c s="6" r="B13" t="n">
        <v>28163</v>
      </c>
      <c s="6" r="C13" t="n">
        <v>43202</v>
      </c>
    </row>
    <row spans="1:3" r="14">
      <c s="4" r="A14" t="s">
        <v>411</v>
      </c>
      <c s="6" r="B14" t="n">
        <v>81395</v>
      </c>
      <c s="6" r="C14" t="n">
        <v>72373</v>
      </c>
    </row>
    <row spans="1:3" r="15">
      <c s="4" r="A15" t="s">
        <v>412</v>
      </c>
      <c s="6" r="B15" t="n">
        <v>317</v>
      </c>
      <c s="6" r="C15" t="n">
        <v>556</v>
      </c>
    </row>
    <row spans="1:3" r="16">
      <c s="4" r="A16" t="s">
        <v>123</v>
      </c>
      <c s="6" r="B16" t="n">
        <v>2018731</v>
      </c>
      <c s="6" r="C16" t="n">
        <v>1923321</v>
      </c>
    </row>
    <row spans="1:3" r="17">
      <c s="4" r="A17" t="s">
        <v>387</v>
      </c>
    </row>
    <row spans="1:3" r="18">
      <c s="3" r="A18" t="s">
        <v>408</v>
      </c>
    </row>
    <row spans="1:3" r="19">
      <c s="4" r="A19" t="s">
        <v>409</v>
      </c>
      <c s="6" r="B19" t="n">
        <v>599694</v>
      </c>
      <c s="6" r="C19" t="n">
        <v>563002</v>
      </c>
    </row>
    <row spans="1:3" r="20">
      <c s="4" r="A20" t="s">
        <v>410</v>
      </c>
      <c s="6" r="B20" t="n">
        <v>5952</v>
      </c>
      <c s="6" r="C20" t="n">
        <v>8093</v>
      </c>
    </row>
    <row spans="1:3" r="21">
      <c s="4" r="A21" t="s">
        <v>411</v>
      </c>
      <c s="6" r="B21" t="n">
        <v>32376</v>
      </c>
      <c s="6" r="C21" t="n">
        <v>25333</v>
      </c>
    </row>
    <row spans="1:3" r="22">
      <c s="4" r="A22" t="s">
        <v>412</v>
      </c>
      <c s="6" r="B22" t="n">
        <v>60</v>
      </c>
      <c s="6" r="C22" t="n">
        <v>298</v>
      </c>
    </row>
    <row spans="1:3" r="23">
      <c s="4" r="A23" t="s">
        <v>123</v>
      </c>
      <c s="6" r="B23" t="n">
        <v>638082</v>
      </c>
      <c s="6" r="C23" t="n">
        <v>596726</v>
      </c>
    </row>
    <row spans="1:3" r="24">
      <c s="4" r="A24" t="s">
        <v>388</v>
      </c>
    </row>
    <row spans="1:3" r="25">
      <c s="3" r="A25" t="s">
        <v>408</v>
      </c>
    </row>
    <row spans="1:3" r="26">
      <c s="4" r="A26" t="s">
        <v>409</v>
      </c>
      <c s="6" r="B26" t="n">
        <v>550065</v>
      </c>
      <c s="6" r="C26" t="n">
        <v>544429</v>
      </c>
    </row>
    <row spans="1:3" r="27">
      <c s="4" r="A27" t="s">
        <v>410</v>
      </c>
      <c s="6" r="B27" t="n">
        <v>6412</v>
      </c>
      <c s="6" r="C27" t="n">
        <v>11662</v>
      </c>
    </row>
    <row spans="1:3" r="28">
      <c s="4" r="A28" t="s">
        <v>411</v>
      </c>
      <c s="6" r="B28" t="n">
        <v>21413</v>
      </c>
      <c s="6" r="C28" t="n">
        <v>16260</v>
      </c>
    </row>
    <row spans="1:3" r="29">
      <c s="4" r="A29" t="s">
        <v>412</v>
      </c>
      <c s="6" r="B29" t="n">
        <v>257</v>
      </c>
      <c s="6" r="C29" t="n">
        <v>258</v>
      </c>
    </row>
    <row spans="1:3" r="30">
      <c s="4" r="A30" t="s">
        <v>123</v>
      </c>
      <c s="6" r="B30" t="n">
        <v>578147</v>
      </c>
      <c s="6" r="C30" t="n">
        <v>572609</v>
      </c>
    </row>
    <row spans="1:3" r="31">
      <c s="4" r="A31" t="s">
        <v>389</v>
      </c>
    </row>
    <row spans="1:3" r="32">
      <c s="3" r="A32" t="s">
        <v>408</v>
      </c>
    </row>
    <row spans="1:3" r="33">
      <c s="4" r="A33" t="s">
        <v>409</v>
      </c>
      <c s="6" r="B33" t="n">
        <v>759097</v>
      </c>
      <c s="6" r="C33" t="n">
        <v>699759</v>
      </c>
    </row>
    <row spans="1:3" r="34">
      <c s="4" r="A34" t="s">
        <v>410</v>
      </c>
      <c s="6" r="B34" t="n">
        <v>15799</v>
      </c>
      <c s="6" r="C34" t="n">
        <v>23447</v>
      </c>
    </row>
    <row spans="1:3" r="35">
      <c s="4" r="A35" t="s">
        <v>411</v>
      </c>
      <c s="6" r="B35" t="n">
        <v>27606</v>
      </c>
      <c s="6" r="C35" t="n">
        <v>30780</v>
      </c>
    </row>
    <row spans="1:3" r="36">
      <c s="4" r="A36" t="s">
        <v>412</v>
      </c>
      <c s="6" r="B36" t="n">
        <v>0</v>
      </c>
      <c s="6" r="C36" t="n">
        <v>0</v>
      </c>
    </row>
    <row spans="1:3" r="37">
      <c s="4" r="A37" t="s">
        <v>123</v>
      </c>
      <c s="6" r="B37" t="n">
        <v>802502</v>
      </c>
      <c s="6" r="C37" t="n">
        <v>753986</v>
      </c>
    </row>
    <row spans="1:3" r="38">
      <c s="4" r="A38" t="s">
        <v>390</v>
      </c>
    </row>
    <row spans="1:3" r="39">
      <c s="3" r="A39" t="s">
        <v>408</v>
      </c>
    </row>
    <row spans="1:3" r="40">
      <c s="4" r="A40" t="s">
        <v>409</v>
      </c>
      <c s="6" r="B40" t="n">
        <v>76735</v>
      </c>
      <c s="6" r="C40" t="n">
        <v>71457</v>
      </c>
    </row>
    <row spans="1:3" r="41">
      <c s="4" r="A41" t="s">
        <v>410</v>
      </c>
      <c s="6" r="B41" t="n">
        <v>0</v>
      </c>
      <c s="6" r="C41" t="n">
        <v>0</v>
      </c>
    </row>
    <row spans="1:3" r="42">
      <c s="4" r="A42" t="s">
        <v>411</v>
      </c>
      <c s="6" r="B42" t="n">
        <v>1518</v>
      </c>
      <c s="6" r="C42" t="n">
        <v>1091</v>
      </c>
    </row>
    <row spans="1:3" r="43">
      <c s="4" r="A43" t="s">
        <v>412</v>
      </c>
      <c s="6" r="B43" t="n">
        <v>0</v>
      </c>
      <c s="6" r="C43" t="n">
        <v>0</v>
      </c>
    </row>
    <row spans="1:3" r="44">
      <c s="4" r="A44" t="s">
        <v>123</v>
      </c>
      <c s="6" r="B44" t="n">
        <v>78253</v>
      </c>
      <c s="6" r="C44" t="n">
        <v>72548</v>
      </c>
    </row>
    <row spans="1:3" r="45">
      <c s="4" r="A45" t="s">
        <v>392</v>
      </c>
    </row>
    <row spans="1:3" r="46">
      <c s="3" r="A46" t="s">
        <v>408</v>
      </c>
    </row>
    <row spans="1:3" r="47">
      <c s="4" r="A47" t="s">
        <v>409</v>
      </c>
      <c s="6" r="B47" t="n">
        <v>137849</v>
      </c>
      <c s="6" r="C47" t="n">
        <v>94747</v>
      </c>
    </row>
    <row spans="1:3" r="48">
      <c s="4" r="A48" t="s">
        <v>410</v>
      </c>
      <c s="6" r="B48" t="n">
        <v>1828</v>
      </c>
      <c s="6" r="C48" t="n">
        <v>896</v>
      </c>
    </row>
    <row spans="1:3" r="49">
      <c s="4" r="A49" t="s">
        <v>411</v>
      </c>
      <c s="6" r="B49" t="n">
        <v>9483</v>
      </c>
      <c s="6" r="C49" t="n">
        <v>11434</v>
      </c>
    </row>
    <row spans="1:3" r="50">
      <c s="4" r="A50" t="s">
        <v>412</v>
      </c>
      <c s="6" r="B50" t="n">
        <v>0</v>
      </c>
      <c s="6" r="C50" t="n">
        <v>0</v>
      </c>
    </row>
    <row spans="1:3" r="51">
      <c s="4" r="A51" t="s">
        <v>123</v>
      </c>
      <c s="6" r="B51" t="n">
        <v>149160</v>
      </c>
      <c s="6" r="C51" t="n">
        <v>107077</v>
      </c>
    </row>
    <row spans="1:3" r="52">
      <c s="4" r="A52" t="s">
        <v>393</v>
      </c>
    </row>
    <row spans="1:3" r="53">
      <c s="3" r="A53" t="s">
        <v>408</v>
      </c>
    </row>
    <row spans="1:3" r="54">
      <c s="4" r="A54" t="s">
        <v>409</v>
      </c>
      <c s="6" r="B54" t="n">
        <v>45287</v>
      </c>
      <c s="6" r="C54" t="n">
        <v>44069</v>
      </c>
    </row>
    <row spans="1:3" r="55">
      <c s="4" r="A55" t="s">
        <v>410</v>
      </c>
      <c s="6" r="B55" t="n">
        <v>824</v>
      </c>
      <c s="6" r="C55" t="n">
        <v>896</v>
      </c>
    </row>
    <row spans="1:3" r="56">
      <c s="4" r="A56" t="s">
        <v>411</v>
      </c>
      <c s="6" r="B56" t="n">
        <v>5941</v>
      </c>
      <c s="6" r="C56" t="n">
        <v>6787</v>
      </c>
    </row>
    <row spans="1:3" r="57">
      <c s="4" r="A57" t="s">
        <v>412</v>
      </c>
      <c s="6" r="B57" t="n">
        <v>0</v>
      </c>
      <c s="6" r="C57" t="n">
        <v>0</v>
      </c>
    </row>
    <row spans="1:3" r="58">
      <c s="4" r="A58" t="s">
        <v>123</v>
      </c>
      <c s="6" r="B58" t="n">
        <v>52052</v>
      </c>
      <c s="6" r="C58" t="n">
        <v>51752</v>
      </c>
    </row>
    <row spans="1:3" r="59">
      <c s="4" r="A59" t="s">
        <v>394</v>
      </c>
    </row>
    <row spans="1:3" r="60">
      <c s="3" r="A60" t="s">
        <v>408</v>
      </c>
    </row>
    <row spans="1:3" r="61">
      <c s="4" r="A61" t="s">
        <v>409</v>
      </c>
      <c s="6" r="B61" t="n">
        <v>92562</v>
      </c>
      <c s="6" r="C61" t="n">
        <v>50678</v>
      </c>
    </row>
    <row spans="1:3" r="62">
      <c s="4" r="A62" t="s">
        <v>410</v>
      </c>
      <c s="6" r="B62" t="n">
        <v>1004</v>
      </c>
      <c s="6" r="C62" t="n">
        <v>0</v>
      </c>
    </row>
    <row spans="1:3" r="63">
      <c s="4" r="A63" t="s">
        <v>411</v>
      </c>
      <c s="6" r="B63" t="n">
        <v>3542</v>
      </c>
      <c s="6" r="C63" t="n">
        <v>4647</v>
      </c>
    </row>
    <row spans="1:3" r="64">
      <c s="4" r="A64" t="s">
        <v>412</v>
      </c>
      <c s="6" r="B64" t="n">
        <v>0</v>
      </c>
      <c s="6" r="C64" t="n">
        <v>0</v>
      </c>
    </row>
    <row spans="1:3" r="65">
      <c s="4" r="A65" t="s">
        <v>123</v>
      </c>
      <c s="6" r="B65" t="n">
        <v>97108</v>
      </c>
      <c s="6" r="C65" t="n">
        <v>55325</v>
      </c>
    </row>
    <row spans="1:3" r="66">
      <c s="4" r="A66" t="s">
        <v>395</v>
      </c>
    </row>
    <row spans="1:3" r="67">
      <c s="3" r="A67" t="s">
        <v>408</v>
      </c>
    </row>
    <row spans="1:3" r="68">
      <c s="4" r="A68" t="s">
        <v>409</v>
      </c>
      <c s="6" r="B68" t="n">
        <v>325832</v>
      </c>
      <c s="6" r="C68" t="n">
        <v>291892</v>
      </c>
    </row>
    <row spans="1:3" r="69">
      <c s="4" r="A69" t="s">
        <v>410</v>
      </c>
      <c s="6" r="B69" t="n">
        <v>54</v>
      </c>
      <c s="6" r="C69" t="n">
        <v>0</v>
      </c>
    </row>
    <row spans="1:3" r="70">
      <c s="4" r="A70" t="s">
        <v>411</v>
      </c>
      <c s="6" r="B70" t="n">
        <v>5047</v>
      </c>
      <c s="6" r="C70" t="n">
        <v>6275</v>
      </c>
    </row>
    <row spans="1:3" r="71">
      <c s="4" r="A71" t="s">
        <v>412</v>
      </c>
      <c s="6" r="B71" t="n">
        <v>0</v>
      </c>
      <c s="6" r="C71" t="n">
        <v>0</v>
      </c>
    </row>
    <row spans="1:3" r="72">
      <c s="4" r="A72" t="s">
        <v>123</v>
      </c>
      <c s="7" r="B72" t="n">
        <v>330933</v>
      </c>
      <c s="7" r="C72" t="n">
        <v>2981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23</v>
      </c>
    </row>
    <row spans="1:3" r="2">
      <c s="3" r="A2" t="s">
        <v>380</v>
      </c>
    </row>
    <row spans="1:3" r="3">
      <c s="4" r="A3" t="s">
        <v>416</v>
      </c>
      <c s="7" r="B3" t="n">
        <v>11540</v>
      </c>
      <c s="7" r="C3" t="n">
        <v>9668</v>
      </c>
    </row>
    <row spans="1:3" r="4">
      <c s="4" r="A4" t="s">
        <v>417</v>
      </c>
      <c s="6" r="B4" t="n">
        <v>3000</v>
      </c>
      <c s="6" r="C4" t="n">
        <v>1300</v>
      </c>
    </row>
    <row spans="1:3" r="5">
      <c s="4" r="A5" t="s">
        <v>386</v>
      </c>
    </row>
    <row spans="1:3" r="6">
      <c s="3" r="A6" t="s">
        <v>380</v>
      </c>
    </row>
    <row spans="1:3" r="7">
      <c s="4" r="A7" t="s">
        <v>416</v>
      </c>
      <c s="6" r="B7" t="n">
        <v>8816</v>
      </c>
      <c s="6" r="C7" t="n">
        <v>7122</v>
      </c>
    </row>
    <row spans="1:3" r="8">
      <c s="4" r="A8" t="s">
        <v>387</v>
      </c>
    </row>
    <row spans="1:3" r="9">
      <c s="3" r="A9" t="s">
        <v>380</v>
      </c>
    </row>
    <row spans="1:3" r="10">
      <c s="4" r="A10" t="s">
        <v>416</v>
      </c>
      <c s="6" r="B10" t="n">
        <v>3849</v>
      </c>
      <c s="6" r="C10" t="n">
        <v>5095</v>
      </c>
    </row>
    <row spans="1:3" r="11">
      <c s="4" r="A11" t="s">
        <v>388</v>
      </c>
    </row>
    <row spans="1:3" r="12">
      <c s="3" r="A12" t="s">
        <v>380</v>
      </c>
    </row>
    <row spans="1:3" r="13">
      <c s="4" r="A13" t="s">
        <v>416</v>
      </c>
      <c s="6" r="B13" t="n">
        <v>2984</v>
      </c>
      <c s="6" r="C13" t="n">
        <v>2027</v>
      </c>
    </row>
    <row spans="1:3" r="14">
      <c s="4" r="A14" t="s">
        <v>389</v>
      </c>
    </row>
    <row spans="1:3" r="15">
      <c s="3" r="A15" t="s">
        <v>380</v>
      </c>
    </row>
    <row spans="1:3" r="16">
      <c s="4" r="A16" t="s">
        <v>416</v>
      </c>
      <c s="6" r="B16" t="n">
        <v>1983</v>
      </c>
      <c s="6" r="C16" t="n">
        <v>0</v>
      </c>
    </row>
    <row spans="1:3" r="17">
      <c s="4" r="A17" t="s">
        <v>390</v>
      </c>
    </row>
    <row spans="1:3" r="18">
      <c s="3" r="A18" t="s">
        <v>380</v>
      </c>
    </row>
    <row spans="1:3" r="19">
      <c s="4" r="A19" t="s">
        <v>416</v>
      </c>
      <c s="6" r="B19" t="n">
        <v>35</v>
      </c>
      <c s="6" r="C19" t="n">
        <v>38</v>
      </c>
    </row>
    <row spans="1:3" r="20">
      <c s="4" r="A20" t="s">
        <v>392</v>
      </c>
    </row>
    <row spans="1:3" r="21">
      <c s="3" r="A21" t="s">
        <v>380</v>
      </c>
    </row>
    <row spans="1:3" r="22">
      <c s="4" r="A22" t="s">
        <v>416</v>
      </c>
      <c s="6" r="B22" t="n">
        <v>2008</v>
      </c>
      <c s="6" r="C22" t="n">
        <v>2414</v>
      </c>
    </row>
    <row spans="1:3" r="23">
      <c s="4" r="A23" t="s">
        <v>393</v>
      </c>
    </row>
    <row spans="1:3" r="24">
      <c s="3" r="A24" t="s">
        <v>380</v>
      </c>
    </row>
    <row spans="1:3" r="25">
      <c s="4" r="A25" t="s">
        <v>416</v>
      </c>
      <c s="6" r="B25" t="n">
        <v>2008</v>
      </c>
      <c s="6" r="C25" t="n">
        <v>2414</v>
      </c>
    </row>
    <row spans="1:3" r="26">
      <c s="4" r="A26" t="s">
        <v>394</v>
      </c>
    </row>
    <row spans="1:3" r="27">
      <c s="3" r="A27" t="s">
        <v>380</v>
      </c>
    </row>
    <row spans="1:3" r="28">
      <c s="4" r="A28" t="s">
        <v>416</v>
      </c>
      <c s="6" r="B28" t="n">
        <v>0</v>
      </c>
      <c s="6" r="C28" t="n">
        <v>0</v>
      </c>
    </row>
    <row spans="1:3" r="29">
      <c s="4" r="A29" t="s">
        <v>395</v>
      </c>
    </row>
    <row spans="1:3" r="30">
      <c s="3" r="A30" t="s">
        <v>380</v>
      </c>
    </row>
    <row spans="1:3" r="31">
      <c s="4" r="A31" t="s">
        <v>416</v>
      </c>
      <c s="7" r="B31" t="n">
        <v>681</v>
      </c>
      <c s="7" r="C31" t="n">
        <v>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23</v>
      </c>
    </row>
    <row spans="1:3" r="2">
      <c s="3" r="A2" t="s">
        <v>419</v>
      </c>
    </row>
    <row spans="1:3" r="3">
      <c s="4" r="A3" t="s">
        <v>420</v>
      </c>
      <c s="7" r="B3" t="n">
        <v>11891000</v>
      </c>
      <c s="7" r="C3" t="n">
        <v>19062000</v>
      </c>
    </row>
    <row spans="1:3" r="4">
      <c s="4" r="A4" t="s">
        <v>421</v>
      </c>
      <c s="6" r="B4" t="n">
        <v>2565186000</v>
      </c>
      <c s="6" r="C4" t="n">
        <v>2382051000</v>
      </c>
    </row>
    <row spans="1:3" r="5">
      <c s="4" r="A5" t="s">
        <v>123</v>
      </c>
      <c s="6" r="B5" t="n">
        <v>2577077000</v>
      </c>
      <c s="6" r="C5" t="n">
        <v>2401113000</v>
      </c>
    </row>
    <row spans="1:3" r="6">
      <c s="4" r="A6" t="s">
        <v>422</v>
      </c>
      <c s="6" r="B6" t="n">
        <v>0</v>
      </c>
      <c s="6" r="C6" t="n">
        <v>0</v>
      </c>
    </row>
    <row spans="1:3" r="7">
      <c s="4" r="A7" t="s">
        <v>423</v>
      </c>
    </row>
    <row spans="1:3" r="8">
      <c s="3" r="A8" t="s">
        <v>419</v>
      </c>
    </row>
    <row spans="1:3" r="9">
      <c s="4" r="A9" t="s">
        <v>420</v>
      </c>
      <c s="6" r="B9" t="n">
        <v>5387000</v>
      </c>
      <c s="6" r="C9" t="n">
        <v>10954000</v>
      </c>
    </row>
    <row spans="1:3" r="10">
      <c s="4" r="A10" t="s">
        <v>424</v>
      </c>
    </row>
    <row spans="1:3" r="11">
      <c s="3" r="A11" t="s">
        <v>419</v>
      </c>
    </row>
    <row spans="1:3" r="12">
      <c s="4" r="A12" t="s">
        <v>420</v>
      </c>
      <c s="6" r="B12" t="n">
        <v>6504000</v>
      </c>
      <c s="6" r="C12" t="n">
        <v>8108000</v>
      </c>
    </row>
    <row spans="1:3" r="13">
      <c s="4" r="A13" t="s">
        <v>386</v>
      </c>
    </row>
    <row spans="1:3" r="14">
      <c s="3" r="A14" t="s">
        <v>419</v>
      </c>
    </row>
    <row spans="1:3" r="15">
      <c s="4" r="A15" t="s">
        <v>420</v>
      </c>
      <c s="6" r="B15" t="n">
        <v>8428000</v>
      </c>
      <c s="6" r="C15" t="n">
        <v>12789000</v>
      </c>
    </row>
    <row spans="1:3" r="16">
      <c s="4" r="A16" t="s">
        <v>421</v>
      </c>
      <c s="6" r="B16" t="n">
        <v>2010303000</v>
      </c>
      <c s="6" r="C16" t="n">
        <v>1910532000</v>
      </c>
    </row>
    <row spans="1:3" r="17">
      <c s="4" r="A17" t="s">
        <v>123</v>
      </c>
      <c s="6" r="B17" t="n">
        <v>2018731000</v>
      </c>
      <c s="6" r="C17" t="n">
        <v>1923321000</v>
      </c>
    </row>
    <row spans="1:3" r="18">
      <c s="4" r="A18" t="s">
        <v>425</v>
      </c>
    </row>
    <row spans="1:3" r="19">
      <c s="3" r="A19" t="s">
        <v>419</v>
      </c>
    </row>
    <row spans="1:3" r="20">
      <c s="4" r="A20" t="s">
        <v>420</v>
      </c>
      <c s="6" r="B20" t="n">
        <v>3409000</v>
      </c>
      <c s="6" r="C20" t="n">
        <v>7317000</v>
      </c>
    </row>
    <row spans="1:3" r="21">
      <c s="4" r="A21" t="s">
        <v>426</v>
      </c>
    </row>
    <row spans="1:3" r="22">
      <c s="3" r="A22" t="s">
        <v>419</v>
      </c>
    </row>
    <row spans="1:3" r="23">
      <c s="4" r="A23" t="s">
        <v>420</v>
      </c>
      <c s="6" r="B23" t="n">
        <v>5019000</v>
      </c>
      <c s="6" r="C23" t="n">
        <v>5472000</v>
      </c>
    </row>
    <row spans="1:3" r="24">
      <c s="4" r="A24" t="s">
        <v>387</v>
      </c>
    </row>
    <row spans="1:3" r="25">
      <c s="3" r="A25" t="s">
        <v>419</v>
      </c>
    </row>
    <row spans="1:3" r="26">
      <c s="4" r="A26" t="s">
        <v>420</v>
      </c>
      <c s="6" r="B26" t="n">
        <v>1752000</v>
      </c>
      <c s="6" r="C26" t="n">
        <v>5579000</v>
      </c>
    </row>
    <row spans="1:3" r="27">
      <c s="4" r="A27" t="s">
        <v>421</v>
      </c>
      <c s="6" r="B27" t="n">
        <v>636330000</v>
      </c>
      <c s="6" r="C27" t="n">
        <v>591147000</v>
      </c>
    </row>
    <row spans="1:3" r="28">
      <c s="4" r="A28" t="s">
        <v>123</v>
      </c>
      <c s="6" r="B28" t="n">
        <v>638082000</v>
      </c>
      <c s="6" r="C28" t="n">
        <v>596726000</v>
      </c>
    </row>
    <row spans="1:3" r="29">
      <c s="4" r="A29" t="s">
        <v>427</v>
      </c>
    </row>
    <row spans="1:3" r="30">
      <c s="3" r="A30" t="s">
        <v>419</v>
      </c>
    </row>
    <row spans="1:3" r="31">
      <c s="4" r="A31" t="s">
        <v>420</v>
      </c>
      <c s="6" r="B31" t="n">
        <v>587000</v>
      </c>
      <c s="6" r="C31" t="n">
        <v>2900000</v>
      </c>
    </row>
    <row spans="1:3" r="32">
      <c s="4" r="A32" t="s">
        <v>428</v>
      </c>
    </row>
    <row spans="1:3" r="33">
      <c s="3" r="A33" t="s">
        <v>419</v>
      </c>
    </row>
    <row spans="1:3" r="34">
      <c s="4" r="A34" t="s">
        <v>420</v>
      </c>
      <c s="6" r="B34" t="n">
        <v>1165000</v>
      </c>
      <c s="6" r="C34" t="n">
        <v>2679000</v>
      </c>
    </row>
    <row spans="1:3" r="35">
      <c s="4" r="A35" t="s">
        <v>388</v>
      </c>
    </row>
    <row spans="1:3" r="36">
      <c s="3" r="A36" t="s">
        <v>419</v>
      </c>
    </row>
    <row spans="1:3" r="37">
      <c s="4" r="A37" t="s">
        <v>420</v>
      </c>
      <c s="6" r="B37" t="n">
        <v>3934000</v>
      </c>
      <c s="6" r="C37" t="n">
        <v>4849000</v>
      </c>
    </row>
    <row spans="1:3" r="38">
      <c s="4" r="A38" t="s">
        <v>421</v>
      </c>
      <c s="6" r="B38" t="n">
        <v>574213000</v>
      </c>
      <c s="6" r="C38" t="n">
        <v>567760000</v>
      </c>
    </row>
    <row spans="1:3" r="39">
      <c s="4" r="A39" t="s">
        <v>123</v>
      </c>
      <c s="6" r="B39" t="n">
        <v>578147000</v>
      </c>
      <c s="6" r="C39" t="n">
        <v>572609000</v>
      </c>
    </row>
    <row spans="1:3" r="40">
      <c s="4" r="A40" t="s">
        <v>429</v>
      </c>
    </row>
    <row spans="1:3" r="41">
      <c s="3" r="A41" t="s">
        <v>419</v>
      </c>
    </row>
    <row spans="1:3" r="42">
      <c s="4" r="A42" t="s">
        <v>420</v>
      </c>
      <c s="6" r="B42" t="n">
        <v>2063000</v>
      </c>
      <c s="6" r="C42" t="n">
        <v>2240000</v>
      </c>
    </row>
    <row spans="1:3" r="43">
      <c s="4" r="A43" t="s">
        <v>430</v>
      </c>
    </row>
    <row spans="1:3" r="44">
      <c s="3" r="A44" t="s">
        <v>419</v>
      </c>
    </row>
    <row spans="1:3" r="45">
      <c s="4" r="A45" t="s">
        <v>420</v>
      </c>
      <c s="6" r="B45" t="n">
        <v>1871000</v>
      </c>
      <c s="6" r="C45" t="n">
        <v>2609000</v>
      </c>
    </row>
    <row spans="1:3" r="46">
      <c s="4" r="A46" t="s">
        <v>389</v>
      </c>
    </row>
    <row spans="1:3" r="47">
      <c s="3" r="A47" t="s">
        <v>419</v>
      </c>
    </row>
    <row spans="1:3" r="48">
      <c s="4" r="A48" t="s">
        <v>420</v>
      </c>
      <c s="6" r="B48" t="n">
        <v>2742000</v>
      </c>
      <c s="6" r="C48" t="n">
        <v>2361000</v>
      </c>
    </row>
    <row spans="1:3" r="49">
      <c s="4" r="A49" t="s">
        <v>421</v>
      </c>
      <c s="6" r="B49" t="n">
        <v>799760000</v>
      </c>
      <c s="6" r="C49" t="n">
        <v>751625000</v>
      </c>
    </row>
    <row spans="1:3" r="50">
      <c s="4" r="A50" t="s">
        <v>123</v>
      </c>
      <c s="6" r="B50" t="n">
        <v>802502000</v>
      </c>
      <c s="6" r="C50" t="n">
        <v>753986000</v>
      </c>
    </row>
    <row spans="1:3" r="51">
      <c s="4" r="A51" t="s">
        <v>431</v>
      </c>
    </row>
    <row spans="1:3" r="52">
      <c s="3" r="A52" t="s">
        <v>419</v>
      </c>
    </row>
    <row spans="1:3" r="53">
      <c s="4" r="A53" t="s">
        <v>420</v>
      </c>
      <c s="6" r="B53" t="n">
        <v>759000</v>
      </c>
      <c s="6" r="C53" t="n">
        <v>2177000</v>
      </c>
    </row>
    <row spans="1:3" r="54">
      <c s="4" r="A54" t="s">
        <v>432</v>
      </c>
    </row>
    <row spans="1:3" r="55">
      <c s="3" r="A55" t="s">
        <v>419</v>
      </c>
    </row>
    <row spans="1:3" r="56">
      <c s="4" r="A56" t="s">
        <v>420</v>
      </c>
      <c s="6" r="B56" t="n">
        <v>1983000</v>
      </c>
      <c s="6" r="C56" t="n">
        <v>184000</v>
      </c>
    </row>
    <row spans="1:3" r="57">
      <c s="4" r="A57" t="s">
        <v>390</v>
      </c>
    </row>
    <row spans="1:3" r="58">
      <c s="3" r="A58" t="s">
        <v>419</v>
      </c>
    </row>
    <row spans="1:3" r="59">
      <c s="4" r="A59" t="s">
        <v>420</v>
      </c>
      <c s="6" r="B59" t="n">
        <v>112000</v>
      </c>
      <c s="6" r="C59" t="n">
        <v>490000</v>
      </c>
    </row>
    <row spans="1:3" r="60">
      <c s="4" r="A60" t="s">
        <v>421</v>
      </c>
      <c s="6" r="B60" t="n">
        <v>78141000</v>
      </c>
      <c s="6" r="C60" t="n">
        <v>72058000</v>
      </c>
    </row>
    <row spans="1:3" r="61">
      <c s="4" r="A61" t="s">
        <v>123</v>
      </c>
      <c s="6" r="B61" t="n">
        <v>78253000</v>
      </c>
      <c s="6" r="C61" t="n">
        <v>72548000</v>
      </c>
    </row>
    <row spans="1:3" r="62">
      <c s="4" r="A62" t="s">
        <v>433</v>
      </c>
    </row>
    <row spans="1:3" r="63">
      <c s="3" r="A63" t="s">
        <v>419</v>
      </c>
    </row>
    <row spans="1:3" r="64">
      <c s="4" r="A64" t="s">
        <v>420</v>
      </c>
      <c s="6" r="B64" t="n">
        <v>112000</v>
      </c>
      <c s="6" r="C64" t="n">
        <v>490000</v>
      </c>
    </row>
    <row spans="1:3" r="65">
      <c s="4" r="A65" t="s">
        <v>434</v>
      </c>
    </row>
    <row spans="1:3" r="66">
      <c s="3" r="A66" t="s">
        <v>419</v>
      </c>
    </row>
    <row spans="1:3" r="67">
      <c s="4" r="A67" t="s">
        <v>420</v>
      </c>
      <c s="6" r="B67" t="n">
        <v>0</v>
      </c>
      <c s="6" r="C67" t="n">
        <v>0</v>
      </c>
    </row>
    <row spans="1:3" r="68">
      <c s="4" r="A68" t="s">
        <v>392</v>
      </c>
    </row>
    <row spans="1:3" r="69">
      <c s="3" r="A69" t="s">
        <v>419</v>
      </c>
    </row>
    <row spans="1:3" r="70">
      <c s="4" r="A70" t="s">
        <v>420</v>
      </c>
      <c s="6" r="B70" t="n">
        <v>1324000</v>
      </c>
      <c s="6" r="C70" t="n">
        <v>2552000</v>
      </c>
    </row>
    <row spans="1:3" r="71">
      <c s="4" r="A71" t="s">
        <v>421</v>
      </c>
      <c s="6" r="B71" t="n">
        <v>147836000</v>
      </c>
      <c s="6" r="C71" t="n">
        <v>104525000</v>
      </c>
    </row>
    <row spans="1:3" r="72">
      <c s="4" r="A72" t="s">
        <v>123</v>
      </c>
      <c s="6" r="B72" t="n">
        <v>149160000</v>
      </c>
      <c s="6" r="C72" t="n">
        <v>107077000</v>
      </c>
    </row>
    <row spans="1:3" r="73">
      <c s="4" r="A73" t="s">
        <v>435</v>
      </c>
    </row>
    <row spans="1:3" r="74">
      <c s="3" r="A74" t="s">
        <v>419</v>
      </c>
    </row>
    <row spans="1:3" r="75">
      <c s="4" r="A75" t="s">
        <v>420</v>
      </c>
      <c s="6" r="B75" t="n">
        <v>459000</v>
      </c>
      <c s="6" r="C75" t="n">
        <v>118000</v>
      </c>
    </row>
    <row spans="1:3" r="76">
      <c s="4" r="A76" t="s">
        <v>436</v>
      </c>
    </row>
    <row spans="1:3" r="77">
      <c s="3" r="A77" t="s">
        <v>419</v>
      </c>
    </row>
    <row spans="1:3" r="78">
      <c s="4" r="A78" t="s">
        <v>420</v>
      </c>
      <c s="6" r="B78" t="n">
        <v>865000</v>
      </c>
      <c s="6" r="C78" t="n">
        <v>2434000</v>
      </c>
    </row>
    <row spans="1:3" r="79">
      <c s="4" r="A79" t="s">
        <v>393</v>
      </c>
    </row>
    <row spans="1:3" r="80">
      <c s="3" r="A80" t="s">
        <v>419</v>
      </c>
    </row>
    <row spans="1:3" r="81">
      <c s="4" r="A81" t="s">
        <v>420</v>
      </c>
      <c s="6" r="B81" t="n">
        <v>865000</v>
      </c>
      <c s="6" r="C81" t="n">
        <v>2392000</v>
      </c>
    </row>
    <row spans="1:3" r="82">
      <c s="4" r="A82" t="s">
        <v>421</v>
      </c>
      <c s="6" r="B82" t="n">
        <v>51187000</v>
      </c>
      <c s="6" r="C82" t="n">
        <v>49360000</v>
      </c>
    </row>
    <row spans="1:3" r="83">
      <c s="4" r="A83" t="s">
        <v>123</v>
      </c>
      <c s="6" r="B83" t="n">
        <v>52052000</v>
      </c>
      <c s="6" r="C83" t="n">
        <v>51752000</v>
      </c>
    </row>
    <row spans="1:3" r="84">
      <c s="4" r="A84" t="s">
        <v>437</v>
      </c>
    </row>
    <row spans="1:3" r="85">
      <c s="3" r="A85" t="s">
        <v>419</v>
      </c>
    </row>
    <row spans="1:3" r="86">
      <c s="4" r="A86" t="s">
        <v>420</v>
      </c>
      <c s="6" r="B86" t="n">
        <v>0</v>
      </c>
      <c s="6" r="C86" t="n">
        <v>0</v>
      </c>
    </row>
    <row spans="1:3" r="87">
      <c s="4" r="A87" t="s">
        <v>438</v>
      </c>
    </row>
    <row spans="1:3" r="88">
      <c s="3" r="A88" t="s">
        <v>419</v>
      </c>
    </row>
    <row spans="1:3" r="89">
      <c s="4" r="A89" t="s">
        <v>420</v>
      </c>
      <c s="6" r="B89" t="n">
        <v>865000</v>
      </c>
      <c s="6" r="C89" t="n">
        <v>2392000</v>
      </c>
    </row>
    <row spans="1:3" r="90">
      <c s="4" r="A90" t="s">
        <v>394</v>
      </c>
    </row>
    <row spans="1:3" r="91">
      <c s="3" r="A91" t="s">
        <v>419</v>
      </c>
    </row>
    <row spans="1:3" r="92">
      <c s="4" r="A92" t="s">
        <v>420</v>
      </c>
      <c s="6" r="B92" t="n">
        <v>459000</v>
      </c>
      <c s="6" r="C92" t="n">
        <v>160000</v>
      </c>
    </row>
    <row spans="1:3" r="93">
      <c s="4" r="A93" t="s">
        <v>421</v>
      </c>
      <c s="6" r="B93" t="n">
        <v>96649000</v>
      </c>
      <c s="6" r="C93" t="n">
        <v>55165000</v>
      </c>
    </row>
    <row spans="1:3" r="94">
      <c s="4" r="A94" t="s">
        <v>123</v>
      </c>
      <c s="6" r="B94" t="n">
        <v>97108000</v>
      </c>
      <c s="6" r="C94" t="n">
        <v>55325000</v>
      </c>
    </row>
    <row spans="1:3" r="95">
      <c s="4" r="A95" t="s">
        <v>439</v>
      </c>
    </row>
    <row spans="1:3" r="96">
      <c s="3" r="A96" t="s">
        <v>419</v>
      </c>
    </row>
    <row spans="1:3" r="97">
      <c s="4" r="A97" t="s">
        <v>420</v>
      </c>
      <c s="6" r="B97" t="n">
        <v>459000</v>
      </c>
      <c s="6" r="C97" t="n">
        <v>118000</v>
      </c>
    </row>
    <row spans="1:3" r="98">
      <c s="4" r="A98" t="s">
        <v>440</v>
      </c>
    </row>
    <row spans="1:3" r="99">
      <c s="3" r="A99" t="s">
        <v>419</v>
      </c>
    </row>
    <row spans="1:3" r="100">
      <c s="4" r="A100" t="s">
        <v>420</v>
      </c>
      <c s="6" r="B100" t="n">
        <v>0</v>
      </c>
      <c s="6" r="C100" t="n">
        <v>42000</v>
      </c>
    </row>
    <row spans="1:3" r="101">
      <c s="4" r="A101" t="s">
        <v>395</v>
      </c>
    </row>
    <row spans="1:3" r="102">
      <c s="3" r="A102" t="s">
        <v>419</v>
      </c>
    </row>
    <row spans="1:3" r="103">
      <c s="4" r="A103" t="s">
        <v>420</v>
      </c>
      <c s="6" r="B103" t="n">
        <v>2027000</v>
      </c>
      <c s="6" r="C103" t="n">
        <v>3231000</v>
      </c>
    </row>
    <row spans="1:3" r="104">
      <c s="4" r="A104" t="s">
        <v>421</v>
      </c>
      <c s="6" r="B104" t="n">
        <v>328906000</v>
      </c>
      <c s="6" r="C104" t="n">
        <v>294936000</v>
      </c>
    </row>
    <row spans="1:3" r="105">
      <c s="4" r="A105" t="s">
        <v>123</v>
      </c>
      <c s="6" r="B105" t="n">
        <v>330933000</v>
      </c>
      <c s="6" r="C105" t="n">
        <v>298167000</v>
      </c>
    </row>
    <row spans="1:3" r="106">
      <c s="4" r="A106" t="s">
        <v>441</v>
      </c>
    </row>
    <row spans="1:3" r="107">
      <c s="3" r="A107" t="s">
        <v>419</v>
      </c>
    </row>
    <row spans="1:3" r="108">
      <c s="4" r="A108" t="s">
        <v>420</v>
      </c>
      <c s="6" r="B108" t="n">
        <v>1407000</v>
      </c>
      <c s="6" r="C108" t="n">
        <v>3029000</v>
      </c>
    </row>
    <row spans="1:3" r="109">
      <c s="4" r="A109" t="s">
        <v>442</v>
      </c>
    </row>
    <row spans="1:3" r="110">
      <c s="3" r="A110" t="s">
        <v>419</v>
      </c>
    </row>
    <row spans="1:3" r="111">
      <c s="4" r="A111" t="s">
        <v>420</v>
      </c>
      <c s="7" r="B111" t="n">
        <v>620000</v>
      </c>
      <c s="7" r="C111" t="n">
        <v>20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3</v>
      </c>
      <c s="2" r="B1" t="s">
        <v>69</v>
      </c>
      <c s="2" r="D1" t="s">
        <v>1</v>
      </c>
    </row>
    <row spans="1:6" r="2">
      <c s="2" r="B2" t="s">
        <v>2</v>
      </c>
      <c s="2" r="C2" t="s">
        <v>70</v>
      </c>
      <c s="2" r="D2" t="s">
        <v>2</v>
      </c>
      <c s="2" r="E2" t="s">
        <v>70</v>
      </c>
      <c s="2" r="F2" t="s">
        <v>23</v>
      </c>
    </row>
    <row spans="1:6" r="3">
      <c s="3" r="A3" t="s">
        <v>444</v>
      </c>
    </row>
    <row spans="1:6" r="4">
      <c s="4" r="A4" t="s">
        <v>445</v>
      </c>
      <c s="7" r="B4" t="n">
        <v>11872000</v>
      </c>
      <c s="7" r="D4" t="n">
        <v>11872000</v>
      </c>
      <c s="7" r="F4" t="n">
        <v>6019000</v>
      </c>
    </row>
    <row spans="1:6" r="5">
      <c s="4" r="A5" t="s">
        <v>446</v>
      </c>
      <c s="6" r="B5" t="n">
        <v>19396000</v>
      </c>
      <c s="6" r="D5" t="n">
        <v>19396000</v>
      </c>
      <c s="6" r="F5" t="n">
        <v>24343000</v>
      </c>
    </row>
    <row spans="1:6" r="6">
      <c s="4" r="A6" t="s">
        <v>447</v>
      </c>
      <c s="6" r="B6" t="n">
        <v>31268000</v>
      </c>
      <c s="6" r="D6" t="n">
        <v>31268000</v>
      </c>
      <c s="6" r="F6" t="n">
        <v>30362000</v>
      </c>
    </row>
    <row spans="1:6" r="7">
      <c s="4" r="A7" t="s">
        <v>448</v>
      </c>
      <c s="6" r="B7" t="n">
        <v>33234000</v>
      </c>
      <c s="6" r="D7" t="n">
        <v>33234000</v>
      </c>
      <c s="6" r="F7" t="n">
        <v>32774000</v>
      </c>
    </row>
    <row spans="1:6" r="8">
      <c s="4" r="A8" t="s">
        <v>449</v>
      </c>
      <c s="6" r="B8" t="n">
        <v>2507000</v>
      </c>
      <c s="6" r="D8" t="n">
        <v>2507000</v>
      </c>
      <c s="6" r="F8" t="n">
        <v>3308000</v>
      </c>
    </row>
    <row spans="1:6" r="9">
      <c s="4" r="A9" t="s">
        <v>450</v>
      </c>
      <c s="6" r="B9" t="n">
        <v>3700000</v>
      </c>
      <c s="6" r="D9" t="n">
        <v>3700000</v>
      </c>
      <c s="6" r="F9" t="n">
        <v>1800000</v>
      </c>
    </row>
    <row spans="1:6" r="10">
      <c s="4" r="A10" t="s">
        <v>451</v>
      </c>
      <c s="6" r="B10" t="n">
        <v>32231000</v>
      </c>
      <c s="7" r="C10" t="n">
        <v>29884000</v>
      </c>
      <c s="6" r="D10" t="n">
        <v>32715000</v>
      </c>
      <c s="7" r="E10" t="n">
        <v>30808000</v>
      </c>
    </row>
    <row spans="1:6" r="11">
      <c s="4" r="A11" t="s">
        <v>452</v>
      </c>
    </row>
    <row spans="1:6" r="12">
      <c s="3" r="A12" t="s">
        <v>444</v>
      </c>
    </row>
    <row spans="1:6" r="13">
      <c s="4" r="A13" t="s">
        <v>453</v>
      </c>
      <c s="6" r="B13" t="n">
        <v>0</v>
      </c>
      <c s="6" r="C13" t="n">
        <v>0</v>
      </c>
      <c s="6" r="D13" t="n">
        <v>0</v>
      </c>
      <c s="6" r="E13" t="n">
        <v>0</v>
      </c>
    </row>
    <row spans="1:6" r="14">
      <c s="4" r="A14" t="s">
        <v>454</v>
      </c>
    </row>
    <row spans="1:6" r="15">
      <c s="3" r="A15" t="s">
        <v>444</v>
      </c>
    </row>
    <row spans="1:6" r="16">
      <c s="4" r="A16" t="s">
        <v>453</v>
      </c>
      <c s="6" r="B16" t="n">
        <v>156000</v>
      </c>
      <c s="6" r="C16" t="n">
        <v>278000</v>
      </c>
      <c s="6" r="D16" t="n">
        <v>501000</v>
      </c>
      <c s="6" r="E16" t="n">
        <v>905000</v>
      </c>
    </row>
    <row spans="1:6" r="17">
      <c s="4" r="A17" t="s">
        <v>386</v>
      </c>
    </row>
    <row spans="1:6" r="18">
      <c s="3" r="A18" t="s">
        <v>444</v>
      </c>
    </row>
    <row spans="1:6" r="19">
      <c s="4" r="A19" t="s">
        <v>445</v>
      </c>
      <c s="6" r="B19" t="n">
        <v>8986000</v>
      </c>
      <c s="6" r="D19" t="n">
        <v>8986000</v>
      </c>
      <c s="6" r="F19" t="n">
        <v>4568000</v>
      </c>
    </row>
    <row spans="1:6" r="20">
      <c s="4" r="A20" t="s">
        <v>446</v>
      </c>
      <c s="6" r="B20" t="n">
        <v>16507000</v>
      </c>
      <c s="6" r="D20" t="n">
        <v>16507000</v>
      </c>
      <c s="6" r="F20" t="n">
        <v>19898000</v>
      </c>
    </row>
    <row spans="1:6" r="21">
      <c s="4" r="A21" t="s">
        <v>447</v>
      </c>
      <c s="6" r="B21" t="n">
        <v>25493000</v>
      </c>
      <c s="6" r="D21" t="n">
        <v>25493000</v>
      </c>
      <c s="6" r="F21" t="n">
        <v>24466000</v>
      </c>
    </row>
    <row spans="1:6" r="22">
      <c s="4" r="A22" t="s">
        <v>448</v>
      </c>
      <c s="6" r="B22" t="n">
        <v>26510000</v>
      </c>
      <c s="6" r="D22" t="n">
        <v>26510000</v>
      </c>
      <c s="6" r="F22" t="n">
        <v>26249000</v>
      </c>
    </row>
    <row spans="1:6" r="23">
      <c s="4" r="A23" t="s">
        <v>449</v>
      </c>
      <c s="6" r="B23" t="n">
        <v>2197000</v>
      </c>
      <c s="6" r="D23" t="n">
        <v>2197000</v>
      </c>
      <c s="6" r="F23" t="n">
        <v>2925000</v>
      </c>
    </row>
    <row spans="1:6" r="24">
      <c s="4" r="A24" t="s">
        <v>451</v>
      </c>
      <c s="6" r="B24" t="n">
        <v>26285000</v>
      </c>
      <c s="6" r="C24" t="n">
        <v>23830000</v>
      </c>
      <c s="6" r="D24" t="n">
        <v>26542000</v>
      </c>
      <c s="6" r="E24" t="n">
        <v>23820000</v>
      </c>
    </row>
    <row spans="1:6" r="25">
      <c s="4" r="A25" t="s">
        <v>387</v>
      </c>
    </row>
    <row spans="1:6" r="26">
      <c s="3" r="A26" t="s">
        <v>444</v>
      </c>
    </row>
    <row spans="1:6" r="27">
      <c s="4" r="A27" t="s">
        <v>445</v>
      </c>
      <c s="6" r="B27" t="n">
        <v>2544000</v>
      </c>
      <c s="6" r="D27" t="n">
        <v>2544000</v>
      </c>
      <c s="6" r="F27" t="n">
        <v>872000</v>
      </c>
    </row>
    <row spans="1:6" r="28">
      <c s="4" r="A28" t="s">
        <v>446</v>
      </c>
      <c s="6" r="B28" t="n">
        <v>6320000</v>
      </c>
      <c s="6" r="D28" t="n">
        <v>6320000</v>
      </c>
      <c s="6" r="F28" t="n">
        <v>8769000</v>
      </c>
    </row>
    <row spans="1:6" r="29">
      <c s="4" r="A29" t="s">
        <v>447</v>
      </c>
      <c s="6" r="B29" t="n">
        <v>8864000</v>
      </c>
      <c s="6" r="D29" t="n">
        <v>8864000</v>
      </c>
      <c s="6" r="F29" t="n">
        <v>9641000</v>
      </c>
    </row>
    <row spans="1:6" r="30">
      <c s="4" r="A30" t="s">
        <v>448</v>
      </c>
      <c s="6" r="B30" t="n">
        <v>9470000</v>
      </c>
      <c s="6" r="D30" t="n">
        <v>9470000</v>
      </c>
      <c s="6" r="F30" t="n">
        <v>11368000</v>
      </c>
    </row>
    <row spans="1:6" r="31">
      <c s="4" r="A31" t="s">
        <v>449</v>
      </c>
      <c s="6" r="B31" t="n">
        <v>907000</v>
      </c>
      <c s="6" r="D31" t="n">
        <v>907000</v>
      </c>
      <c s="6" r="F31" t="n">
        <v>1173000</v>
      </c>
    </row>
    <row spans="1:6" r="32">
      <c s="4" r="A32" t="s">
        <v>451</v>
      </c>
      <c s="6" r="B32" t="n">
        <v>9625000</v>
      </c>
      <c s="6" r="C32" t="n">
        <v>8692000</v>
      </c>
      <c s="6" r="D32" t="n">
        <v>9750000</v>
      </c>
      <c s="6" r="E32" t="n">
        <v>10776000</v>
      </c>
    </row>
    <row spans="1:6" r="33">
      <c s="4" r="A33" t="s">
        <v>388</v>
      </c>
    </row>
    <row spans="1:6" r="34">
      <c s="3" r="A34" t="s">
        <v>444</v>
      </c>
    </row>
    <row spans="1:6" r="35">
      <c s="4" r="A35" t="s">
        <v>445</v>
      </c>
      <c s="6" r="B35" t="n">
        <v>847000</v>
      </c>
      <c s="6" r="D35" t="n">
        <v>847000</v>
      </c>
      <c s="6" r="F35" t="n">
        <v>0</v>
      </c>
    </row>
    <row spans="1:6" r="36">
      <c s="4" r="A36" t="s">
        <v>446</v>
      </c>
      <c s="6" r="B36" t="n">
        <v>3723000</v>
      </c>
      <c s="6" r="D36" t="n">
        <v>3723000</v>
      </c>
      <c s="6" r="F36" t="n">
        <v>4295000</v>
      </c>
    </row>
    <row spans="1:6" r="37">
      <c s="4" r="A37" t="s">
        <v>447</v>
      </c>
      <c s="6" r="B37" t="n">
        <v>4570000</v>
      </c>
      <c s="6" r="D37" t="n">
        <v>4570000</v>
      </c>
      <c s="6" r="F37" t="n">
        <v>4295000</v>
      </c>
    </row>
    <row spans="1:6" r="38">
      <c s="4" r="A38" t="s">
        <v>448</v>
      </c>
      <c s="6" r="B38" t="n">
        <v>4927000</v>
      </c>
      <c s="6" r="D38" t="n">
        <v>4927000</v>
      </c>
      <c s="6" r="F38" t="n">
        <v>4342000</v>
      </c>
    </row>
    <row spans="1:6" r="39">
      <c s="4" r="A39" t="s">
        <v>449</v>
      </c>
      <c s="6" r="B39" t="n">
        <v>458000</v>
      </c>
      <c s="6" r="D39" t="n">
        <v>458000</v>
      </c>
      <c s="6" r="F39" t="n">
        <v>809000</v>
      </c>
    </row>
    <row spans="1:6" r="40">
      <c s="4" r="A40" t="s">
        <v>451</v>
      </c>
      <c s="6" r="B40" t="n">
        <v>4553000</v>
      </c>
      <c s="6" r="C40" t="n">
        <v>4882000</v>
      </c>
      <c s="6" r="D40" t="n">
        <v>4560000</v>
      </c>
      <c s="6" r="E40" t="n">
        <v>4151000</v>
      </c>
    </row>
    <row spans="1:6" r="41">
      <c s="4" r="A41" t="s">
        <v>389</v>
      </c>
    </row>
    <row spans="1:6" r="42">
      <c s="3" r="A42" t="s">
        <v>444</v>
      </c>
    </row>
    <row spans="1:6" r="43">
      <c s="4" r="A43" t="s">
        <v>445</v>
      </c>
      <c s="6" r="B43" t="n">
        <v>5595000</v>
      </c>
      <c s="6" r="D43" t="n">
        <v>5595000</v>
      </c>
      <c s="6" r="F43" t="n">
        <v>3696000</v>
      </c>
    </row>
    <row spans="1:6" r="44">
      <c s="4" r="A44" t="s">
        <v>446</v>
      </c>
      <c s="6" r="B44" t="n">
        <v>6464000</v>
      </c>
      <c s="6" r="D44" t="n">
        <v>6464000</v>
      </c>
      <c s="6" r="F44" t="n">
        <v>6834000</v>
      </c>
    </row>
    <row spans="1:6" r="45">
      <c s="4" r="A45" t="s">
        <v>447</v>
      </c>
      <c s="6" r="B45" t="n">
        <v>12059000</v>
      </c>
      <c s="6" r="D45" t="n">
        <v>12059000</v>
      </c>
      <c s="6" r="F45" t="n">
        <v>10530000</v>
      </c>
    </row>
    <row spans="1:6" r="46">
      <c s="4" r="A46" t="s">
        <v>448</v>
      </c>
      <c s="6" r="B46" t="n">
        <v>12113000</v>
      </c>
      <c s="6" r="D46" t="n">
        <v>12113000</v>
      </c>
      <c s="6" r="F46" t="n">
        <v>10539000</v>
      </c>
    </row>
    <row spans="1:6" r="47">
      <c s="4" r="A47" t="s">
        <v>449</v>
      </c>
      <c s="6" r="B47" t="n">
        <v>832000</v>
      </c>
      <c s="6" r="D47" t="n">
        <v>832000</v>
      </c>
      <c s="6" r="F47" t="n">
        <v>943000</v>
      </c>
    </row>
    <row spans="1:6" r="48">
      <c s="4" r="A48" t="s">
        <v>451</v>
      </c>
      <c s="6" r="B48" t="n">
        <v>12107000</v>
      </c>
      <c s="6" r="C48" t="n">
        <v>10256000</v>
      </c>
      <c s="6" r="D48" t="n">
        <v>12232000</v>
      </c>
      <c s="6" r="E48" t="n">
        <v>8893000</v>
      </c>
    </row>
    <row spans="1:6" r="49">
      <c s="4" r="A49" t="s">
        <v>390</v>
      </c>
    </row>
    <row spans="1:6" r="50">
      <c s="3" r="A50" t="s">
        <v>444</v>
      </c>
    </row>
    <row spans="1:6" r="51">
      <c s="4" r="A51" t="s">
        <v>445</v>
      </c>
      <c s="6" r="B51" t="n">
        <v>0</v>
      </c>
      <c s="6" r="D51" t="n">
        <v>0</v>
      </c>
      <c s="6" r="F51" t="n">
        <v>0</v>
      </c>
    </row>
    <row spans="1:6" r="52">
      <c s="4" r="A52" t="s">
        <v>446</v>
      </c>
      <c s="6" r="B52" t="n">
        <v>263000</v>
      </c>
      <c s="6" r="D52" t="n">
        <v>263000</v>
      </c>
      <c s="6" r="F52" t="n">
        <v>275000</v>
      </c>
    </row>
    <row spans="1:6" r="53">
      <c s="4" r="A53" t="s">
        <v>447</v>
      </c>
      <c s="6" r="B53" t="n">
        <v>263000</v>
      </c>
      <c s="6" r="D53" t="n">
        <v>263000</v>
      </c>
      <c s="6" r="F53" t="n">
        <v>275000</v>
      </c>
    </row>
    <row spans="1:6" r="54">
      <c s="4" r="A54" t="s">
        <v>448</v>
      </c>
      <c s="6" r="B54" t="n">
        <v>266000</v>
      </c>
      <c s="6" r="D54" t="n">
        <v>266000</v>
      </c>
      <c s="6" r="F54" t="n">
        <v>276000</v>
      </c>
    </row>
    <row spans="1:6" r="55">
      <c s="4" r="A55" t="s">
        <v>449</v>
      </c>
      <c s="6" r="B55" t="n">
        <v>81000</v>
      </c>
      <c s="6" r="D55" t="n">
        <v>81000</v>
      </c>
      <c s="6" r="F55" t="n">
        <v>85000</v>
      </c>
    </row>
    <row spans="1:6" r="56">
      <c s="4" r="A56" t="s">
        <v>451</v>
      </c>
      <c s="6" r="B56" t="n">
        <v>265000</v>
      </c>
      <c s="6" r="C56" t="n">
        <v>259000</v>
      </c>
      <c s="6" r="D56" t="n">
        <v>267000</v>
      </c>
      <c s="6" r="E56" t="n">
        <v>315000</v>
      </c>
    </row>
    <row spans="1:6" r="57">
      <c s="4" r="A57" t="s">
        <v>392</v>
      </c>
    </row>
    <row spans="1:6" r="58">
      <c s="3" r="A58" t="s">
        <v>444</v>
      </c>
    </row>
    <row spans="1:6" r="59">
      <c s="4" r="A59" t="s">
        <v>445</v>
      </c>
      <c s="6" r="B59" t="n">
        <v>2310000</v>
      </c>
      <c s="6" r="D59" t="n">
        <v>2310000</v>
      </c>
      <c s="6" r="F59" t="n">
        <v>1403000</v>
      </c>
    </row>
    <row spans="1:6" r="60">
      <c s="4" r="A60" t="s">
        <v>446</v>
      </c>
      <c s="6" r="B60" t="n">
        <v>2435000</v>
      </c>
      <c s="6" r="D60" t="n">
        <v>2435000</v>
      </c>
      <c s="6" r="F60" t="n">
        <v>4025000</v>
      </c>
    </row>
    <row spans="1:6" r="61">
      <c s="4" r="A61" t="s">
        <v>447</v>
      </c>
      <c s="6" r="B61" t="n">
        <v>4745000</v>
      </c>
      <c s="6" r="D61" t="n">
        <v>4745000</v>
      </c>
      <c s="6" r="F61" t="n">
        <v>5428000</v>
      </c>
    </row>
    <row spans="1:6" r="62">
      <c s="4" r="A62" t="s">
        <v>448</v>
      </c>
      <c s="6" r="B62" t="n">
        <v>5430000</v>
      </c>
      <c s="6" r="D62" t="n">
        <v>5430000</v>
      </c>
      <c s="6" r="F62" t="n">
        <v>6049000</v>
      </c>
    </row>
    <row spans="1:6" r="63">
      <c s="4" r="A63" t="s">
        <v>449</v>
      </c>
      <c s="6" r="B63" t="n">
        <v>180000</v>
      </c>
      <c s="6" r="D63" t="n">
        <v>180000</v>
      </c>
      <c s="6" r="F63" t="n">
        <v>269000</v>
      </c>
    </row>
    <row spans="1:6" r="64">
      <c s="4" r="A64" t="s">
        <v>451</v>
      </c>
      <c s="6" r="B64" t="n">
        <v>4796000</v>
      </c>
      <c s="6" r="C64" t="n">
        <v>5636000</v>
      </c>
      <c s="6" r="D64" t="n">
        <v>4999000</v>
      </c>
      <c s="6" r="E64" t="n">
        <v>6344000</v>
      </c>
    </row>
    <row spans="1:6" r="65">
      <c s="4" r="A65" t="s">
        <v>393</v>
      </c>
    </row>
    <row spans="1:6" r="66">
      <c s="3" r="A66" t="s">
        <v>444</v>
      </c>
    </row>
    <row spans="1:6" r="67">
      <c s="4" r="A67" t="s">
        <v>445</v>
      </c>
      <c s="6" r="B67" t="n">
        <v>2310000</v>
      </c>
      <c s="6" r="D67" t="n">
        <v>2310000</v>
      </c>
      <c s="6" r="F67" t="n">
        <v>1403000</v>
      </c>
    </row>
    <row spans="1:6" r="68">
      <c s="4" r="A68" t="s">
        <v>446</v>
      </c>
      <c s="6" r="B68" t="n">
        <v>829000</v>
      </c>
      <c s="6" r="D68" t="n">
        <v>829000</v>
      </c>
      <c s="6" r="F68" t="n">
        <v>2065000</v>
      </c>
    </row>
    <row spans="1:6" r="69">
      <c s="4" r="A69" t="s">
        <v>447</v>
      </c>
      <c s="6" r="B69" t="n">
        <v>3139000</v>
      </c>
      <c s="6" r="D69" t="n">
        <v>3139000</v>
      </c>
      <c s="6" r="F69" t="n">
        <v>3468000</v>
      </c>
    </row>
    <row spans="1:6" r="70">
      <c s="4" r="A70" t="s">
        <v>448</v>
      </c>
      <c s="6" r="B70" t="n">
        <v>3824000</v>
      </c>
      <c s="6" r="D70" t="n">
        <v>3824000</v>
      </c>
      <c s="6" r="F70" t="n">
        <v>4089000</v>
      </c>
    </row>
    <row spans="1:6" r="71">
      <c s="4" r="A71" t="s">
        <v>449</v>
      </c>
      <c s="6" r="B71" t="n">
        <v>4000</v>
      </c>
      <c s="6" r="D71" t="n">
        <v>4000</v>
      </c>
      <c s="6" r="F71" t="n">
        <v>66000</v>
      </c>
    </row>
    <row spans="1:6" r="72">
      <c s="4" r="A72" t="s">
        <v>451</v>
      </c>
      <c s="6" r="B72" t="n">
        <v>3177000</v>
      </c>
      <c s="6" r="C72" t="n">
        <v>3639000</v>
      </c>
      <c s="6" r="D72" t="n">
        <v>3253000</v>
      </c>
      <c s="6" r="E72" t="n">
        <v>4312000</v>
      </c>
    </row>
    <row spans="1:6" r="73">
      <c s="4" r="A73" t="s">
        <v>394</v>
      </c>
    </row>
    <row spans="1:6" r="74">
      <c s="3" r="A74" t="s">
        <v>444</v>
      </c>
    </row>
    <row spans="1:6" r="75">
      <c s="4" r="A75" t="s">
        <v>445</v>
      </c>
      <c s="6" r="B75" t="n">
        <v>0</v>
      </c>
      <c s="6" r="D75" t="n">
        <v>0</v>
      </c>
      <c s="6" r="F75" t="n">
        <v>0</v>
      </c>
    </row>
    <row spans="1:6" r="76">
      <c s="4" r="A76" t="s">
        <v>446</v>
      </c>
      <c s="6" r="B76" t="n">
        <v>1606000</v>
      </c>
      <c s="6" r="D76" t="n">
        <v>1606000</v>
      </c>
      <c s="6" r="F76" t="n">
        <v>1960000</v>
      </c>
    </row>
    <row spans="1:6" r="77">
      <c s="4" r="A77" t="s">
        <v>447</v>
      </c>
      <c s="6" r="B77" t="n">
        <v>1606000</v>
      </c>
      <c s="6" r="D77" t="n">
        <v>1606000</v>
      </c>
      <c s="6" r="F77" t="n">
        <v>1960000</v>
      </c>
    </row>
    <row spans="1:6" r="78">
      <c s="4" r="A78" t="s">
        <v>448</v>
      </c>
      <c s="6" r="B78" t="n">
        <v>1606000</v>
      </c>
      <c s="6" r="D78" t="n">
        <v>1606000</v>
      </c>
      <c s="6" r="F78" t="n">
        <v>1960000</v>
      </c>
    </row>
    <row spans="1:6" r="79">
      <c s="4" r="A79" t="s">
        <v>449</v>
      </c>
      <c s="6" r="B79" t="n">
        <v>176000</v>
      </c>
      <c s="6" r="D79" t="n">
        <v>176000</v>
      </c>
      <c s="6" r="F79" t="n">
        <v>203000</v>
      </c>
    </row>
    <row spans="1:6" r="80">
      <c s="4" r="A80" t="s">
        <v>451</v>
      </c>
      <c s="6" r="B80" t="n">
        <v>1619000</v>
      </c>
      <c s="6" r="C80" t="n">
        <v>1997000</v>
      </c>
      <c s="6" r="D80" t="n">
        <v>1746000</v>
      </c>
      <c s="6" r="E80" t="n">
        <v>2032000</v>
      </c>
    </row>
    <row spans="1:6" r="81">
      <c s="4" r="A81" t="s">
        <v>395</v>
      </c>
    </row>
    <row spans="1:6" r="82">
      <c s="3" r="A82" t="s">
        <v>444</v>
      </c>
    </row>
    <row spans="1:6" r="83">
      <c s="4" r="A83" t="s">
        <v>445</v>
      </c>
      <c s="6" r="B83" t="n">
        <v>576000</v>
      </c>
      <c s="6" r="D83" t="n">
        <v>576000</v>
      </c>
      <c s="6" r="F83" t="n">
        <v>48000</v>
      </c>
    </row>
    <row spans="1:6" r="84">
      <c s="4" r="A84" t="s">
        <v>446</v>
      </c>
      <c s="6" r="B84" t="n">
        <v>191000</v>
      </c>
      <c s="6" r="D84" t="n">
        <v>191000</v>
      </c>
      <c s="6" r="F84" t="n">
        <v>145000</v>
      </c>
    </row>
    <row spans="1:6" r="85">
      <c s="4" r="A85" t="s">
        <v>447</v>
      </c>
      <c s="6" r="B85" t="n">
        <v>767000</v>
      </c>
      <c s="6" r="D85" t="n">
        <v>767000</v>
      </c>
      <c s="6" r="F85" t="n">
        <v>193000</v>
      </c>
    </row>
    <row spans="1:6" r="86">
      <c s="4" r="A86" t="s">
        <v>448</v>
      </c>
      <c s="6" r="B86" t="n">
        <v>1028000</v>
      </c>
      <c s="6" r="D86" t="n">
        <v>1028000</v>
      </c>
      <c s="6" r="F86" t="n">
        <v>200000</v>
      </c>
    </row>
    <row spans="1:6" r="87">
      <c s="4" r="A87" t="s">
        <v>449</v>
      </c>
      <c s="6" r="B87" t="n">
        <v>49000</v>
      </c>
      <c s="6" r="D87" t="n">
        <v>49000</v>
      </c>
      <c s="7" r="F87" t="n">
        <v>29000</v>
      </c>
    </row>
    <row spans="1:6" r="88">
      <c s="4" r="A88" t="s">
        <v>451</v>
      </c>
      <c s="7" r="B88" t="n">
        <v>885000</v>
      </c>
      <c s="7" r="C88" t="n">
        <v>159000</v>
      </c>
      <c s="7" r="D88" t="n">
        <v>907000</v>
      </c>
      <c s="7" r="E88" t="n">
        <v>32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3</v>
      </c>
    </row>
    <row spans="1:3" r="2">
      <c s="3" r="A2" t="s">
        <v>214</v>
      </c>
    </row>
    <row spans="1:3" r="3">
      <c s="4" r="A3" t="s">
        <v>456</v>
      </c>
      <c s="7" r="B3" t="n">
        <v>19728000</v>
      </c>
      <c s="7" r="C3" t="n">
        <v>20695000</v>
      </c>
    </row>
    <row spans="1:3" r="4">
      <c s="4" r="A4" t="s">
        <v>457</v>
      </c>
      <c s="6" r="B4" t="n">
        <v>5073000</v>
      </c>
      <c s="6" r="C4" t="n">
        <v>6301000</v>
      </c>
    </row>
    <row spans="1:3" r="5">
      <c s="4" r="A5" t="s">
        <v>458</v>
      </c>
      <c s="6" r="B5" t="n">
        <v>1833000</v>
      </c>
      <c s="6" r="C5" t="n">
        <v>2069000</v>
      </c>
    </row>
    <row spans="1:3" r="6">
      <c s="4" r="A6" t="s">
        <v>459</v>
      </c>
      <c s="6" r="B6" t="n">
        <v>450000</v>
      </c>
      <c s="6" r="C6" t="n">
        <v>679000</v>
      </c>
    </row>
    <row spans="1:3" r="7">
      <c s="4" r="A7" t="s">
        <v>460</v>
      </c>
      <c s="7" r="B7" t="n">
        <v>269000</v>
      </c>
      <c s="7" r="C7" t="n">
        <v>55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9</v>
      </c>
      <c s="2" r="D1" t="s">
        <v>1</v>
      </c>
    </row>
    <row spans="1:5" r="2">
      <c s="2" r="B2" t="s">
        <v>2</v>
      </c>
      <c s="2" r="C2" t="s">
        <v>70</v>
      </c>
      <c s="2" r="D2" t="s">
        <v>2</v>
      </c>
      <c s="2" r="E2" t="s">
        <v>70</v>
      </c>
    </row>
    <row spans="1:5" r="3">
      <c s="3" r="A3" t="s">
        <v>110</v>
      </c>
    </row>
    <row spans="1:5" r="4">
      <c s="4" r="A4" t="s">
        <v>105</v>
      </c>
      <c s="7" r="B4" t="n">
        <v>11039</v>
      </c>
      <c s="7" r="C4" t="n">
        <v>9492</v>
      </c>
      <c s="7" r="D4" t="n">
        <v>29025</v>
      </c>
      <c s="7" r="E4" t="n">
        <v>27996</v>
      </c>
    </row>
    <row spans="1:5" r="5">
      <c s="4" r="A5" t="s">
        <v>111</v>
      </c>
      <c s="6" r="B5" t="n">
        <v>-1055</v>
      </c>
      <c s="6" r="C5" t="n">
        <v>3064</v>
      </c>
      <c s="6" r="D5" t="n">
        <v>9223</v>
      </c>
      <c s="6" r="E5" t="n">
        <v>2407</v>
      </c>
    </row>
    <row spans="1:5" r="6">
      <c s="4" r="A6" t="s">
        <v>112</v>
      </c>
      <c s="6" r="B6" t="n">
        <v>-224</v>
      </c>
      <c s="6" r="C6" t="n">
        <v>-255</v>
      </c>
      <c s="6" r="D6" t="n">
        <v>-718</v>
      </c>
      <c s="6" r="E6" t="n">
        <v>-967</v>
      </c>
    </row>
    <row spans="1:5" r="7">
      <c s="4" r="A7" t="s">
        <v>113</v>
      </c>
      <c s="6" r="B7" t="n">
        <v>0</v>
      </c>
      <c s="6" r="C7" t="n">
        <v>0</v>
      </c>
      <c s="6" r="D7" t="n">
        <v>0</v>
      </c>
      <c s="6" r="E7" t="n">
        <v>108</v>
      </c>
    </row>
    <row spans="1:5" r="8">
      <c s="4" r="A8" t="s">
        <v>114</v>
      </c>
      <c s="6" r="B8" t="n">
        <v>0</v>
      </c>
      <c s="6" r="C8" t="n">
        <v>0</v>
      </c>
      <c s="6" r="D8" t="n">
        <v>0</v>
      </c>
      <c s="6" r="E8" t="n">
        <v>81</v>
      </c>
    </row>
    <row spans="1:5" r="9">
      <c s="4" r="A9" t="s">
        <v>115</v>
      </c>
      <c s="6" r="B9" t="n">
        <v>-1279</v>
      </c>
      <c s="6" r="C9" t="n">
        <v>2809</v>
      </c>
      <c s="6" r="D9" t="n">
        <v>8505</v>
      </c>
      <c s="6" r="E9" t="n">
        <v>1629</v>
      </c>
    </row>
    <row spans="1:5" r="10">
      <c s="4" r="A10" t="s">
        <v>116</v>
      </c>
      <c s="7" r="B10" t="n">
        <v>9760</v>
      </c>
      <c s="7" r="C10" t="n">
        <v>12301</v>
      </c>
      <c s="7" r="D10" t="n">
        <v>37530</v>
      </c>
      <c s="7" r="E10" t="n">
        <v>296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2"/>
    <col customWidth="1" max="5" min="5" width="33"/>
    <col customWidth="1" max="6" min="6" width="21"/>
    <col customWidth="1" max="7" min="7" width="18"/>
    <col customWidth="1" max="8" min="8" width="22"/>
    <col customWidth="1" max="9" min="9" width="21"/>
    <col customWidth="1" max="10" min="10" width="18"/>
    <col customWidth="1" max="11" min="11" width="22"/>
  </cols>
  <sheetData>
    <row spans="1:11" r="1">
      <c s="1" r="A1" t="s">
        <v>461</v>
      </c>
      <c s="2" r="B1" t="s">
        <v>69</v>
      </c>
      <c s="2" r="F1" t="s">
        <v>1</v>
      </c>
    </row>
    <row spans="1:11" r="2">
      <c s="2" r="B2" t="s">
        <v>462</v>
      </c>
      <c s="2" r="C2" t="s">
        <v>463</v>
      </c>
      <c s="2" r="D2" t="s">
        <v>464</v>
      </c>
      <c s="2" r="E2" t="s">
        <v>465</v>
      </c>
      <c s="2" r="F2" t="s">
        <v>462</v>
      </c>
      <c s="2" r="G2" t="s">
        <v>463</v>
      </c>
      <c s="2" r="H2" t="s">
        <v>464</v>
      </c>
      <c s="2" r="I2" t="s">
        <v>364</v>
      </c>
      <c s="2" r="J2" t="s">
        <v>466</v>
      </c>
      <c s="2" r="K2" t="s">
        <v>467</v>
      </c>
    </row>
    <row spans="1:11" r="3">
      <c s="3" r="A3" t="s">
        <v>468</v>
      </c>
    </row>
    <row spans="1:11" r="4">
      <c s="4" r="A4" t="s">
        <v>469</v>
      </c>
      <c s="6" r="C4" t="n">
        <v>19</v>
      </c>
      <c s="6" r="D4" t="n">
        <v>19</v>
      </c>
      <c s="6" r="E4" t="n">
        <v>15</v>
      </c>
      <c s="6" r="G4" t="n">
        <v>30</v>
      </c>
      <c s="6" r="H4" t="n">
        <v>30</v>
      </c>
      <c s="6" r="J4" t="n">
        <v>51</v>
      </c>
      <c s="6" r="K4" t="n">
        <v>51</v>
      </c>
    </row>
    <row spans="1:11" r="5">
      <c s="4" r="A5" t="s">
        <v>470</v>
      </c>
      <c s="7" r="B5" t="n">
        <v>7624000</v>
      </c>
      <c s="7" r="E5" t="n">
        <v>6869000</v>
      </c>
      <c s="7" r="F5" t="n">
        <v>8259000</v>
      </c>
      <c s="7" r="I5" t="n">
        <v>27518000</v>
      </c>
    </row>
    <row spans="1:11" r="6">
      <c s="4" r="A6" t="s">
        <v>471</v>
      </c>
      <c s="6" r="C6" t="n">
        <v>8</v>
      </c>
      <c s="6" r="E6" t="n">
        <v>6</v>
      </c>
      <c s="6" r="G6" t="n">
        <v>15</v>
      </c>
      <c s="6" r="J6" t="n">
        <v>27</v>
      </c>
    </row>
    <row spans="1:11" r="7">
      <c s="4" r="A7" t="s">
        <v>472</v>
      </c>
      <c s="6" r="B7" t="n">
        <v>1400000</v>
      </c>
      <c s="7" r="E7" t="n">
        <v>2300000</v>
      </c>
      <c s="6" r="F7" t="n">
        <v>1700000</v>
      </c>
      <c s="6" r="I7" t="n">
        <v>8800000</v>
      </c>
    </row>
    <row spans="1:11" r="8">
      <c s="4" r="A8" t="s">
        <v>473</v>
      </c>
    </row>
    <row spans="1:11" r="9">
      <c s="3" r="A9" t="s">
        <v>468</v>
      </c>
    </row>
    <row spans="1:11" r="10">
      <c s="4" r="A10" t="s">
        <v>474</v>
      </c>
      <c s="6" r="F10" t="n">
        <v>639000</v>
      </c>
    </row>
    <row spans="1:11" r="11">
      <c s="4" r="A11" t="s">
        <v>386</v>
      </c>
    </row>
    <row spans="1:11" r="12">
      <c s="3" r="A12" t="s">
        <v>468</v>
      </c>
    </row>
    <row spans="1:11" r="13">
      <c s="4" r="A13" t="s">
        <v>475</v>
      </c>
      <c s="6" r="D13" t="n">
        <v>11</v>
      </c>
      <c s="6" r="E13" t="n">
        <v>13</v>
      </c>
      <c s="6" r="H13" t="n">
        <v>18</v>
      </c>
      <c s="6" r="K13" t="n">
        <v>42</v>
      </c>
    </row>
    <row spans="1:11" r="14">
      <c s="4" r="A14" t="s">
        <v>470</v>
      </c>
      <c s="6" r="B14" t="n">
        <v>3718000</v>
      </c>
      <c s="7" r="E14" t="n">
        <v>5782000</v>
      </c>
      <c s="6" r="F14" t="n">
        <v>4309000</v>
      </c>
      <c s="6" r="I14" t="n">
        <v>24278000</v>
      </c>
    </row>
    <row spans="1:11" r="15">
      <c s="4" r="A15" t="s">
        <v>389</v>
      </c>
    </row>
    <row spans="1:11" r="16">
      <c s="3" r="A16" t="s">
        <v>468</v>
      </c>
    </row>
    <row spans="1:11" r="17">
      <c s="4" r="A17" t="s">
        <v>475</v>
      </c>
      <c s="6" r="D17" t="n">
        <v>1</v>
      </c>
      <c s="6" r="E17" t="n">
        <v>1</v>
      </c>
      <c s="6" r="H17" t="n">
        <v>1</v>
      </c>
      <c s="6" r="K17" t="n">
        <v>6</v>
      </c>
    </row>
    <row spans="1:11" r="18">
      <c s="4" r="A18" t="s">
        <v>470</v>
      </c>
      <c s="6" r="B18" t="n">
        <v>818000</v>
      </c>
      <c s="7" r="E18" t="n">
        <v>1082000</v>
      </c>
      <c s="6" r="F18" t="n">
        <v>818000</v>
      </c>
      <c s="6" r="I18" t="n">
        <v>15634000</v>
      </c>
    </row>
    <row spans="1:11" r="19">
      <c s="4" r="A19" t="s">
        <v>388</v>
      </c>
    </row>
    <row spans="1:11" r="20">
      <c s="3" r="A20" t="s">
        <v>468</v>
      </c>
    </row>
    <row spans="1:11" r="21">
      <c s="4" r="A21" t="s">
        <v>475</v>
      </c>
      <c s="6" r="D21" t="n">
        <v>2</v>
      </c>
      <c s="6" r="E21" t="n">
        <v>2</v>
      </c>
      <c s="6" r="H21" t="n">
        <v>2</v>
      </c>
      <c s="6" r="K21" t="n">
        <v>7</v>
      </c>
    </row>
    <row spans="1:11" r="22">
      <c s="4" r="A22" t="s">
        <v>470</v>
      </c>
      <c s="6" r="B22" t="n">
        <v>576000</v>
      </c>
      <c s="7" r="E22" t="n">
        <v>1102000</v>
      </c>
      <c s="6" r="F22" t="n">
        <v>576000</v>
      </c>
      <c s="6" r="I22" t="n">
        <v>2201000</v>
      </c>
    </row>
    <row spans="1:11" r="23">
      <c s="4" r="A23" t="s">
        <v>387</v>
      </c>
    </row>
    <row spans="1:11" r="24">
      <c s="3" r="A24" t="s">
        <v>468</v>
      </c>
    </row>
    <row spans="1:11" r="25">
      <c s="4" r="A25" t="s">
        <v>475</v>
      </c>
      <c s="6" r="D25" t="n">
        <v>8</v>
      </c>
      <c s="6" r="E25" t="n">
        <v>10</v>
      </c>
      <c s="6" r="H25" t="n">
        <v>15</v>
      </c>
      <c s="6" r="K25" t="n">
        <v>29</v>
      </c>
    </row>
    <row spans="1:11" r="26">
      <c s="4" r="A26" t="s">
        <v>470</v>
      </c>
      <c s="6" r="B26" t="n">
        <v>2324000</v>
      </c>
      <c s="7" r="E26" t="n">
        <v>3598000</v>
      </c>
      <c s="6" r="F26" t="n">
        <v>2915000</v>
      </c>
      <c s="6" r="I26" t="n">
        <v>6443000</v>
      </c>
    </row>
    <row spans="1:11" r="27">
      <c s="4" r="A27" t="s">
        <v>476</v>
      </c>
      <c s="6" r="E27" t="n">
        <v>2</v>
      </c>
      <c s="6" r="G27" t="n">
        <v>0</v>
      </c>
      <c s="6" r="J27" t="n">
        <v>1</v>
      </c>
    </row>
    <row spans="1:11" r="28">
      <c s="4" r="A28" t="s">
        <v>477</v>
      </c>
      <c s="6" r="B28" t="n">
        <v>1</v>
      </c>
      <c s="7" r="E28" t="n">
        <v>1900000</v>
      </c>
      <c s="6" r="I28" t="n">
        <v>98000</v>
      </c>
    </row>
    <row spans="1:11" r="29">
      <c s="4" r="A29" t="s">
        <v>392</v>
      </c>
    </row>
    <row spans="1:11" r="30">
      <c s="3" r="A30" t="s">
        <v>468</v>
      </c>
    </row>
    <row spans="1:11" r="31">
      <c s="4" r="A31" t="s">
        <v>475</v>
      </c>
      <c s="6" r="D31" t="n">
        <v>6</v>
      </c>
      <c s="6" r="E31" t="n">
        <v>2</v>
      </c>
      <c s="6" r="H31" t="n">
        <v>6</v>
      </c>
      <c s="6" r="K31" t="n">
        <v>7</v>
      </c>
    </row>
    <row spans="1:11" r="32">
      <c s="4" r="A32" t="s">
        <v>470</v>
      </c>
      <c s="6" r="B32" t="n">
        <v>3880000</v>
      </c>
      <c s="7" r="E32" t="n">
        <v>1087000</v>
      </c>
      <c s="6" r="F32" t="n">
        <v>3880000</v>
      </c>
      <c s="6" r="I32" t="n">
        <v>3096000</v>
      </c>
    </row>
    <row spans="1:11" r="33">
      <c s="4" r="A33" t="s">
        <v>394</v>
      </c>
    </row>
    <row spans="1:11" r="34">
      <c s="3" r="A34" t="s">
        <v>468</v>
      </c>
    </row>
    <row spans="1:11" r="35">
      <c s="4" r="A35" t="s">
        <v>475</v>
      </c>
      <c s="6" r="D35" t="n">
        <v>1</v>
      </c>
      <c s="6" r="E35" t="n">
        <v>0</v>
      </c>
      <c s="6" r="H35" t="n">
        <v>1</v>
      </c>
      <c s="6" r="K35" t="n">
        <v>1</v>
      </c>
    </row>
    <row spans="1:11" r="36">
      <c s="4" r="A36" t="s">
        <v>470</v>
      </c>
      <c s="6" r="B36" t="n">
        <v>1606000</v>
      </c>
      <c s="7" r="E36" t="n">
        <v>0</v>
      </c>
      <c s="6" r="F36" t="n">
        <v>1606000</v>
      </c>
      <c s="6" r="I36" t="n">
        <v>415000</v>
      </c>
    </row>
    <row spans="1:11" r="37">
      <c s="4" r="A37" t="s">
        <v>393</v>
      </c>
    </row>
    <row spans="1:11" r="38">
      <c s="3" r="A38" t="s">
        <v>468</v>
      </c>
    </row>
    <row spans="1:11" r="39">
      <c s="4" r="A39" t="s">
        <v>475</v>
      </c>
      <c s="6" r="D39" t="n">
        <v>5</v>
      </c>
      <c s="6" r="E39" t="n">
        <v>2</v>
      </c>
      <c s="6" r="H39" t="n">
        <v>5</v>
      </c>
      <c s="6" r="K39" t="n">
        <v>6</v>
      </c>
    </row>
    <row spans="1:11" r="40">
      <c s="4" r="A40" t="s">
        <v>470</v>
      </c>
      <c s="6" r="B40" t="n">
        <v>2274000</v>
      </c>
      <c s="7" r="E40" t="n">
        <v>1087000</v>
      </c>
      <c s="6" r="F40" t="n">
        <v>2274000</v>
      </c>
      <c s="6" r="I40" t="n">
        <v>2681000</v>
      </c>
    </row>
    <row spans="1:11" r="41">
      <c s="4" r="A41" t="s">
        <v>395</v>
      </c>
    </row>
    <row spans="1:11" r="42">
      <c s="3" r="A42" t="s">
        <v>468</v>
      </c>
    </row>
    <row spans="1:11" r="43">
      <c s="4" r="A43" t="s">
        <v>475</v>
      </c>
      <c s="6" r="D43" t="n">
        <v>2</v>
      </c>
      <c s="6" r="E43" t="n">
        <v>0</v>
      </c>
      <c s="6" r="H43" t="n">
        <v>6</v>
      </c>
      <c s="6" r="K43" t="n">
        <v>2</v>
      </c>
    </row>
    <row spans="1:11" r="44">
      <c s="4" r="A44" t="s">
        <v>470</v>
      </c>
      <c s="7" r="B44" t="n">
        <v>26000</v>
      </c>
      <c s="7" r="E44" t="n">
        <v>0</v>
      </c>
      <c s="7" r="F44" t="n">
        <v>70000</v>
      </c>
      <c s="7" r="I44" t="n">
        <v>144000</v>
      </c>
    </row>
  </sheetData>
  <mergeCells count="3">
    <mergeCell ref="A1:A2"/>
    <mergeCell ref="B1:E1"/>
    <mergeCell ref="F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23</v>
      </c>
    </row>
    <row spans="1:3" r="2">
      <c s="3" r="A2" t="s">
        <v>444</v>
      </c>
    </row>
    <row spans="1:3" r="3">
      <c s="4" r="A3" t="s">
        <v>479</v>
      </c>
      <c s="7" r="B3" t="n">
        <v>75962</v>
      </c>
      <c s="7" r="C3" t="n">
        <v>97927</v>
      </c>
    </row>
    <row spans="1:3" r="4">
      <c s="4" r="A4" t="s">
        <v>480</v>
      </c>
      <c s="6" r="B4" t="n">
        <v>67971</v>
      </c>
      <c s="6" r="C4" t="n">
        <v>86919</v>
      </c>
    </row>
    <row spans="1:3" r="5">
      <c s="4" r="A5" t="s">
        <v>386</v>
      </c>
    </row>
    <row spans="1:3" r="6">
      <c s="3" r="A6" t="s">
        <v>444</v>
      </c>
    </row>
    <row spans="1:3" r="7">
      <c s="4" r="A7" t="s">
        <v>479</v>
      </c>
      <c s="6" r="B7" t="n">
        <v>59574</v>
      </c>
      <c s="6" r="C7" t="n">
        <v>75525</v>
      </c>
    </row>
    <row spans="1:3" r="8">
      <c s="4" r="A8" t="s">
        <v>480</v>
      </c>
      <c s="6" r="B8" t="n">
        <v>51885</v>
      </c>
      <c s="6" r="C8" t="n">
        <v>67073</v>
      </c>
    </row>
    <row spans="1:3" r="9">
      <c s="4" r="A9" t="s">
        <v>387</v>
      </c>
    </row>
    <row spans="1:3" r="10">
      <c s="3" r="A10" t="s">
        <v>444</v>
      </c>
    </row>
    <row spans="1:3" r="11">
      <c s="4" r="A11" t="s">
        <v>479</v>
      </c>
      <c s="6" r="B11" t="n">
        <v>14931</v>
      </c>
      <c s="6" r="C11" t="n">
        <v>20110</v>
      </c>
    </row>
    <row spans="1:3" r="12">
      <c s="4" r="A12" t="s">
        <v>480</v>
      </c>
      <c s="6" r="B12" t="n">
        <v>10801</v>
      </c>
      <c s="6" r="C12" t="n">
        <v>16986</v>
      </c>
    </row>
    <row spans="1:3" r="13">
      <c s="4" r="A13" t="s">
        <v>388</v>
      </c>
    </row>
    <row spans="1:3" r="14">
      <c s="3" r="A14" t="s">
        <v>444</v>
      </c>
    </row>
    <row spans="1:3" r="15">
      <c s="4" r="A15" t="s">
        <v>479</v>
      </c>
      <c s="6" r="B15" t="n">
        <v>19218</v>
      </c>
      <c s="6" r="C15" t="n">
        <v>24730</v>
      </c>
    </row>
    <row spans="1:3" r="16">
      <c s="4" r="A16" t="s">
        <v>480</v>
      </c>
      <c s="6" r="B16" t="n">
        <v>17404</v>
      </c>
      <c s="6" r="C16" t="n">
        <v>22313</v>
      </c>
    </row>
    <row spans="1:3" r="17">
      <c s="4" r="A17" t="s">
        <v>389</v>
      </c>
    </row>
    <row spans="1:3" r="18">
      <c s="3" r="A18" t="s">
        <v>444</v>
      </c>
    </row>
    <row spans="1:3" r="19">
      <c s="4" r="A19" t="s">
        <v>479</v>
      </c>
      <c s="6" r="B19" t="n">
        <v>25425</v>
      </c>
      <c s="6" r="C19" t="n">
        <v>30685</v>
      </c>
    </row>
    <row spans="1:3" r="20">
      <c s="4" r="A20" t="s">
        <v>480</v>
      </c>
      <c s="6" r="B20" t="n">
        <v>23680</v>
      </c>
      <c s="6" r="C20" t="n">
        <v>27774</v>
      </c>
    </row>
    <row spans="1:3" r="21">
      <c s="4" r="A21" t="s">
        <v>390</v>
      </c>
    </row>
    <row spans="1:3" r="22">
      <c s="3" r="A22" t="s">
        <v>444</v>
      </c>
    </row>
    <row spans="1:3" r="23">
      <c s="4" r="A23" t="s">
        <v>479</v>
      </c>
      <c s="6" r="B23" t="n">
        <v>5168</v>
      </c>
      <c s="6" r="C23" t="n">
        <v>5707</v>
      </c>
    </row>
    <row spans="1:3" r="24">
      <c s="4" r="A24" t="s">
        <v>480</v>
      </c>
      <c s="6" r="B24" t="n">
        <v>4936</v>
      </c>
      <c s="6" r="C24" t="n">
        <v>5392</v>
      </c>
    </row>
    <row spans="1:3" r="25">
      <c s="4" r="A25" t="s">
        <v>392</v>
      </c>
    </row>
    <row spans="1:3" r="26">
      <c s="3" r="A26" t="s">
        <v>444</v>
      </c>
    </row>
    <row spans="1:3" r="27">
      <c s="4" r="A27" t="s">
        <v>479</v>
      </c>
      <c s="6" r="B27" t="n">
        <v>5684</v>
      </c>
      <c s="6" r="C27" t="n">
        <v>9975</v>
      </c>
    </row>
    <row spans="1:3" r="28">
      <c s="4" r="A28" t="s">
        <v>480</v>
      </c>
      <c s="6" r="B28" t="n">
        <v>4693</v>
      </c>
      <c s="6" r="C28" t="n">
        <v>7328</v>
      </c>
    </row>
    <row spans="1:3" r="29">
      <c s="4" r="A29" t="s">
        <v>393</v>
      </c>
    </row>
    <row spans="1:3" r="30">
      <c s="3" r="A30" t="s">
        <v>444</v>
      </c>
    </row>
    <row spans="1:3" r="31">
      <c s="4" r="A31" t="s">
        <v>479</v>
      </c>
      <c s="6" r="B31" t="n">
        <v>3036</v>
      </c>
      <c s="6" r="C31" t="n">
        <v>6904</v>
      </c>
    </row>
    <row spans="1:3" r="32">
      <c s="4" r="A32" t="s">
        <v>480</v>
      </c>
      <c s="6" r="B32" t="n">
        <v>2157</v>
      </c>
      <c s="6" r="C32" t="n">
        <v>4121</v>
      </c>
    </row>
    <row spans="1:3" r="33">
      <c s="4" r="A33" t="s">
        <v>394</v>
      </c>
    </row>
    <row spans="1:3" r="34">
      <c s="3" r="A34" t="s">
        <v>444</v>
      </c>
    </row>
    <row spans="1:3" r="35">
      <c s="4" r="A35" t="s">
        <v>479</v>
      </c>
      <c s="6" r="B35" t="n">
        <v>2648</v>
      </c>
      <c s="6" r="C35" t="n">
        <v>3071</v>
      </c>
    </row>
    <row spans="1:3" r="36">
      <c s="4" r="A36" t="s">
        <v>480</v>
      </c>
      <c s="6" r="B36" t="n">
        <v>2536</v>
      </c>
      <c s="6" r="C36" t="n">
        <v>3207</v>
      </c>
    </row>
    <row spans="1:3" r="37">
      <c s="4" r="A37" t="s">
        <v>395</v>
      </c>
    </row>
    <row spans="1:3" r="38">
      <c s="3" r="A38" t="s">
        <v>444</v>
      </c>
    </row>
    <row spans="1:3" r="39">
      <c s="4" r="A39" t="s">
        <v>479</v>
      </c>
      <c s="6" r="B39" t="n">
        <v>5536</v>
      </c>
      <c s="6" r="C39" t="n">
        <v>6720</v>
      </c>
    </row>
    <row spans="1:3" r="40">
      <c s="4" r="A40" t="s">
        <v>480</v>
      </c>
      <c s="7" r="B40" t="n">
        <v>6457</v>
      </c>
      <c s="7" r="C40" t="n">
        <v>71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69</v>
      </c>
      <c s="2" r="D1" t="s">
        <v>1</v>
      </c>
    </row>
    <row spans="1:5" r="2">
      <c s="2" r="B2" t="s">
        <v>2</v>
      </c>
      <c s="2" r="C2" t="s">
        <v>70</v>
      </c>
      <c s="2" r="D2" t="s">
        <v>2</v>
      </c>
      <c s="2" r="E2" t="s">
        <v>70</v>
      </c>
    </row>
    <row spans="1:5" r="3">
      <c s="3" r="A3" t="s">
        <v>482</v>
      </c>
    </row>
    <row spans="1:5" r="4">
      <c s="4" r="A4" t="s">
        <v>483</v>
      </c>
      <c s="7" r="B4" t="n">
        <v>15359</v>
      </c>
      <c s="7" r="C4" t="n">
        <v>18731</v>
      </c>
      <c s="7" r="D4" t="n">
        <v>17592</v>
      </c>
      <c s="7" r="E4" t="n">
        <v>21092</v>
      </c>
    </row>
    <row spans="1:5" r="5">
      <c s="4" r="A5" t="s">
        <v>484</v>
      </c>
      <c s="6" r="B5" t="n">
        <v>-1178</v>
      </c>
      <c s="6" r="C5" t="n">
        <v>-1661</v>
      </c>
      <c s="6" r="D5" t="n">
        <v>-3900</v>
      </c>
      <c s="6" r="E5" t="n">
        <v>-5399</v>
      </c>
    </row>
    <row spans="1:5" r="6">
      <c s="4" r="A6" t="s">
        <v>485</v>
      </c>
      <c s="6" r="B6" t="n">
        <v>-491</v>
      </c>
      <c s="6" r="C6" t="n">
        <v>22</v>
      </c>
      <c s="6" r="D6" t="n">
        <v>-2921</v>
      </c>
      <c s="6" r="E6" t="n">
        <v>-2382</v>
      </c>
    </row>
    <row spans="1:5" r="7">
      <c s="4" r="A7" t="s">
        <v>486</v>
      </c>
      <c s="6" r="B7" t="n">
        <v>1214</v>
      </c>
      <c s="6" r="C7" t="n">
        <v>1586</v>
      </c>
      <c s="6" r="D7" t="n">
        <v>4133</v>
      </c>
      <c s="6" r="E7" t="n">
        <v>5367</v>
      </c>
    </row>
    <row spans="1:5" r="8">
      <c s="4" r="A8" t="s">
        <v>487</v>
      </c>
      <c s="7" r="B8" t="n">
        <v>14904</v>
      </c>
      <c s="7" r="C8" t="n">
        <v>18678</v>
      </c>
      <c s="7" r="D8" t="n">
        <v>14904</v>
      </c>
      <c s="7" r="E8" t="n">
        <v>186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69</v>
      </c>
      <c s="2" r="D1" t="s">
        <v>1</v>
      </c>
    </row>
    <row spans="1:5" r="2">
      <c s="2" r="B2" t="s">
        <v>2</v>
      </c>
      <c s="2" r="C2" t="s">
        <v>70</v>
      </c>
      <c s="2" r="D2" t="s">
        <v>2</v>
      </c>
      <c s="2" r="E2" t="s">
        <v>70</v>
      </c>
    </row>
    <row spans="1:5" r="3">
      <c s="3" r="A3" t="s">
        <v>289</v>
      </c>
    </row>
    <row spans="1:5" r="4">
      <c s="4" r="A4" t="s">
        <v>489</v>
      </c>
      <c s="7" r="B4" t="n">
        <v>28426</v>
      </c>
      <c s="7" r="C4" t="n">
        <v>28278</v>
      </c>
      <c s="7" r="D4" t="n">
        <v>29746</v>
      </c>
      <c s="7" r="E4" t="n">
        <v>27729</v>
      </c>
    </row>
    <row spans="1:5" r="5">
      <c s="4" r="A5" t="s">
        <v>490</v>
      </c>
      <c s="6" r="B5" t="n">
        <v>-900</v>
      </c>
      <c s="6" r="C5" t="n">
        <v>-348</v>
      </c>
      <c s="6" r="D5" t="n">
        <v>-5222</v>
      </c>
      <c s="6" r="E5" t="n">
        <v>-2894</v>
      </c>
    </row>
    <row spans="1:5" r="6">
      <c s="4" r="A6" t="s">
        <v>491</v>
      </c>
      <c s="6" r="B6" t="n">
        <v>1190</v>
      </c>
      <c s="6" r="C6" t="n">
        <v>223</v>
      </c>
      <c s="6" r="D6" t="n">
        <v>1933</v>
      </c>
      <c s="6" r="E6" t="n">
        <v>922</v>
      </c>
    </row>
    <row spans="1:5" r="7">
      <c s="4" r="A7" t="s">
        <v>81</v>
      </c>
      <c s="6" r="B7" t="n">
        <v>1495</v>
      </c>
      <c s="6" r="C7" t="n">
        <v>851</v>
      </c>
      <c s="6" r="D7" t="n">
        <v>3754</v>
      </c>
      <c s="6" r="E7" t="n">
        <v>3247</v>
      </c>
    </row>
    <row spans="1:5" r="8">
      <c s="4" r="A8" t="s">
        <v>492</v>
      </c>
      <c s="6" r="B8" t="n">
        <v>30211</v>
      </c>
      <c s="6" r="C8" t="n">
        <v>29004</v>
      </c>
      <c s="6" r="D8" t="n">
        <v>30211</v>
      </c>
      <c s="6" r="E8" t="n">
        <v>29004</v>
      </c>
    </row>
    <row spans="1:5" r="9">
      <c s="4" r="A9" t="s">
        <v>386</v>
      </c>
    </row>
    <row spans="1:5" r="10">
      <c s="3" r="A10" t="s">
        <v>289</v>
      </c>
    </row>
    <row spans="1:5" r="11">
      <c s="4" r="A11" t="s">
        <v>489</v>
      </c>
      <c s="6" r="B11" t="n">
        <v>20472</v>
      </c>
      <c s="6" r="C11" t="n">
        <v>20624</v>
      </c>
      <c s="6" r="D11" t="n">
        <v>22064</v>
      </c>
      <c s="6" r="E11" t="n">
        <v>20186</v>
      </c>
    </row>
    <row spans="1:5" r="12">
      <c s="4" r="A12" t="s">
        <v>490</v>
      </c>
      <c s="6" r="B12" t="n">
        <v>-328</v>
      </c>
      <c s="6" r="C12" t="n">
        <v>-70</v>
      </c>
      <c s="6" r="D12" t="n">
        <v>-3698</v>
      </c>
      <c s="6" r="E12" t="n">
        <v>-1580</v>
      </c>
    </row>
    <row spans="1:5" r="13">
      <c s="4" r="A13" t="s">
        <v>491</v>
      </c>
      <c s="6" r="B13" t="n">
        <v>993</v>
      </c>
      <c s="6" r="C13" t="n">
        <v>59</v>
      </c>
      <c s="6" r="D13" t="n">
        <v>1352</v>
      </c>
      <c s="6" r="E13" t="n">
        <v>447</v>
      </c>
    </row>
    <row spans="1:5" r="14">
      <c s="4" r="A14" t="s">
        <v>81</v>
      </c>
      <c s="6" r="B14" t="n">
        <v>707</v>
      </c>
      <c s="6" r="C14" t="n">
        <v>790</v>
      </c>
      <c s="6" r="D14" t="n">
        <v>2126</v>
      </c>
      <c s="6" r="E14" t="n">
        <v>2350</v>
      </c>
    </row>
    <row spans="1:5" r="15">
      <c s="4" r="A15" t="s">
        <v>492</v>
      </c>
      <c s="6" r="B15" t="n">
        <v>21844</v>
      </c>
      <c s="6" r="C15" t="n">
        <v>21403</v>
      </c>
      <c s="6" r="D15" t="n">
        <v>21844</v>
      </c>
      <c s="6" r="E15" t="n">
        <v>21403</v>
      </c>
    </row>
    <row spans="1:5" r="16">
      <c s="4" r="A16" t="s">
        <v>387</v>
      </c>
    </row>
    <row spans="1:5" r="17">
      <c s="3" r="A17" t="s">
        <v>289</v>
      </c>
    </row>
    <row spans="1:5" r="18">
      <c s="4" r="A18" t="s">
        <v>489</v>
      </c>
      <c s="6" r="B18" t="n">
        <v>9970</v>
      </c>
      <c s="6" r="C18" t="n">
        <v>9891</v>
      </c>
      <c s="6" r="D18" t="n">
        <v>9972</v>
      </c>
      <c s="6" r="E18" t="n">
        <v>10553</v>
      </c>
    </row>
    <row spans="1:5" r="19">
      <c s="4" r="A19" t="s">
        <v>490</v>
      </c>
      <c s="6" r="B19" t="n">
        <v>-240</v>
      </c>
      <c s="6" r="C19" t="n">
        <v>-70</v>
      </c>
      <c s="6" r="D19" t="n">
        <v>-2810</v>
      </c>
      <c s="6" r="E19" t="n">
        <v>-1392</v>
      </c>
    </row>
    <row spans="1:5" r="20">
      <c s="4" r="A20" t="s">
        <v>491</v>
      </c>
      <c s="6" r="B20" t="n">
        <v>993</v>
      </c>
      <c s="6" r="C20" t="n">
        <v>59</v>
      </c>
      <c s="6" r="D20" t="n">
        <v>1352</v>
      </c>
      <c s="6" r="E20" t="n">
        <v>447</v>
      </c>
    </row>
    <row spans="1:5" r="21">
      <c s="4" r="A21" t="s">
        <v>81</v>
      </c>
      <c s="6" r="B21" t="n">
        <v>182</v>
      </c>
      <c s="6" r="C21" t="n">
        <v>494</v>
      </c>
      <c s="6" r="D21" t="n">
        <v>2391</v>
      </c>
      <c s="6" r="E21" t="n">
        <v>766</v>
      </c>
    </row>
    <row spans="1:5" r="22">
      <c s="4" r="A22" t="s">
        <v>492</v>
      </c>
      <c s="6" r="B22" t="n">
        <v>10905</v>
      </c>
      <c s="6" r="C22" t="n">
        <v>10374</v>
      </c>
      <c s="6" r="D22" t="n">
        <v>10905</v>
      </c>
      <c s="6" r="E22" t="n">
        <v>10374</v>
      </c>
    </row>
    <row spans="1:5" r="23">
      <c s="4" r="A23" t="s">
        <v>388</v>
      </c>
    </row>
    <row spans="1:5" r="24">
      <c s="3" r="A24" t="s">
        <v>289</v>
      </c>
    </row>
    <row spans="1:5" r="25">
      <c s="4" r="A25" t="s">
        <v>489</v>
      </c>
      <c s="6" r="B25" t="n">
        <v>3578</v>
      </c>
      <c s="6" r="C25" t="n">
        <v>4587</v>
      </c>
      <c s="6" r="D25" t="n">
        <v>4370</v>
      </c>
      <c s="6" r="E25" t="n">
        <v>4032</v>
      </c>
    </row>
    <row spans="1:5" r="26">
      <c s="4" r="A26" t="s">
        <v>490</v>
      </c>
      <c s="6" r="B26" t="n">
        <v>-88</v>
      </c>
      <c s="6" r="C26" t="n">
        <v>0</v>
      </c>
      <c s="6" r="D26" t="n">
        <v>-538</v>
      </c>
      <c s="6" r="E26" t="n">
        <v>0</v>
      </c>
    </row>
    <row spans="1:5" r="27">
      <c s="4" r="A27" t="s">
        <v>491</v>
      </c>
      <c s="6" r="B27" t="n">
        <v>0</v>
      </c>
      <c s="6" r="C27" t="n">
        <v>0</v>
      </c>
      <c s="6" r="D27" t="n">
        <v>0</v>
      </c>
      <c s="6" r="E27" t="n">
        <v>0</v>
      </c>
    </row>
    <row spans="1:5" r="28">
      <c s="4" r="A28" t="s">
        <v>81</v>
      </c>
      <c s="6" r="B28" t="n">
        <v>222</v>
      </c>
      <c s="6" r="C28" t="n">
        <v>-296</v>
      </c>
      <c s="6" r="D28" t="n">
        <v>-120</v>
      </c>
      <c s="6" r="E28" t="n">
        <v>259</v>
      </c>
    </row>
    <row spans="1:5" r="29">
      <c s="4" r="A29" t="s">
        <v>492</v>
      </c>
      <c s="6" r="B29" t="n">
        <v>3712</v>
      </c>
      <c s="6" r="C29" t="n">
        <v>4291</v>
      </c>
      <c s="6" r="D29" t="n">
        <v>3712</v>
      </c>
      <c s="6" r="E29" t="n">
        <v>4291</v>
      </c>
    </row>
    <row spans="1:5" r="30">
      <c s="4" r="A30" t="s">
        <v>389</v>
      </c>
    </row>
    <row spans="1:5" r="31">
      <c s="3" r="A31" t="s">
        <v>289</v>
      </c>
    </row>
    <row spans="1:5" r="32">
      <c s="4" r="A32" t="s">
        <v>489</v>
      </c>
      <c s="6" r="B32" t="n">
        <v>6924</v>
      </c>
      <c s="6" r="C32" t="n">
        <v>6146</v>
      </c>
      <c s="6" r="D32" t="n">
        <v>7722</v>
      </c>
      <c s="6" r="E32" t="n">
        <v>5601</v>
      </c>
    </row>
    <row spans="1:5" r="33">
      <c s="4" r="A33" t="s">
        <v>490</v>
      </c>
      <c s="6" r="B33" t="n">
        <v>0</v>
      </c>
      <c s="6" r="C33" t="n">
        <v>0</v>
      </c>
      <c s="6" r="D33" t="n">
        <v>-350</v>
      </c>
      <c s="6" r="E33" t="n">
        <v>-188</v>
      </c>
    </row>
    <row spans="1:5" r="34">
      <c s="4" r="A34" t="s">
        <v>491</v>
      </c>
      <c s="6" r="B34" t="n">
        <v>0</v>
      </c>
      <c s="6" r="C34" t="n">
        <v>0</v>
      </c>
      <c s="6" r="D34" t="n">
        <v>0</v>
      </c>
      <c s="6" r="E34" t="n">
        <v>0</v>
      </c>
    </row>
    <row spans="1:5" r="35">
      <c s="4" r="A35" t="s">
        <v>81</v>
      </c>
      <c s="6" r="B35" t="n">
        <v>303</v>
      </c>
      <c s="6" r="C35" t="n">
        <v>592</v>
      </c>
      <c s="6" r="D35" t="n">
        <v>-145</v>
      </c>
      <c s="6" r="E35" t="n">
        <v>1325</v>
      </c>
    </row>
    <row spans="1:5" r="36">
      <c s="4" r="A36" t="s">
        <v>492</v>
      </c>
      <c s="6" r="B36" t="n">
        <v>7227</v>
      </c>
      <c s="6" r="C36" t="n">
        <v>6738</v>
      </c>
      <c s="6" r="D36" t="n">
        <v>7227</v>
      </c>
      <c s="6" r="E36" t="n">
        <v>6738</v>
      </c>
    </row>
    <row spans="1:5" r="37">
      <c s="4" r="A37" t="s">
        <v>390</v>
      </c>
    </row>
    <row spans="1:5" r="38">
      <c s="3" r="A38" t="s">
        <v>289</v>
      </c>
    </row>
    <row spans="1:5" r="39">
      <c s="4" r="A39" t="s">
        <v>489</v>
      </c>
      <c s="6" r="B39" t="n">
        <v>950</v>
      </c>
      <c s="6" r="C39" t="n">
        <v>1271</v>
      </c>
      <c s="6" r="D39" t="n">
        <v>1157</v>
      </c>
      <c s="6" r="E39" t="n">
        <v>1200</v>
      </c>
    </row>
    <row spans="1:5" r="40">
      <c s="4" r="A40" t="s">
        <v>490</v>
      </c>
      <c s="6" r="B40" t="n">
        <v>0</v>
      </c>
      <c s="6" r="C40" t="n">
        <v>0</v>
      </c>
      <c s="6" r="D40" t="n">
        <v>0</v>
      </c>
      <c s="6" r="E40" t="n">
        <v>0</v>
      </c>
    </row>
    <row spans="1:5" r="41">
      <c s="4" r="A41" t="s">
        <v>491</v>
      </c>
      <c s="6" r="B41" t="n">
        <v>0</v>
      </c>
      <c s="6" r="C41" t="n">
        <v>12</v>
      </c>
      <c s="6" r="D41" t="n">
        <v>2</v>
      </c>
      <c s="6" r="E41" t="n">
        <v>13</v>
      </c>
    </row>
    <row spans="1:5" r="42">
      <c s="4" r="A42" t="s">
        <v>81</v>
      </c>
      <c s="6" r="B42" t="n">
        <v>26</v>
      </c>
      <c s="6" r="C42" t="n">
        <v>-88</v>
      </c>
      <c s="6" r="D42" t="n">
        <v>-183</v>
      </c>
      <c s="6" r="E42" t="n">
        <v>-18</v>
      </c>
    </row>
    <row spans="1:5" r="43">
      <c s="4" r="A43" t="s">
        <v>492</v>
      </c>
      <c s="6" r="B43" t="n">
        <v>976</v>
      </c>
      <c s="6" r="C43" t="n">
        <v>1195</v>
      </c>
      <c s="6" r="D43" t="n">
        <v>976</v>
      </c>
      <c s="6" r="E43" t="n">
        <v>1195</v>
      </c>
    </row>
    <row spans="1:5" r="44">
      <c s="4" r="A44" t="s">
        <v>392</v>
      </c>
    </row>
    <row spans="1:5" r="45">
      <c s="3" r="A45" t="s">
        <v>289</v>
      </c>
    </row>
    <row spans="1:5" r="46">
      <c s="4" r="A46" t="s">
        <v>489</v>
      </c>
      <c s="6" r="B46" t="n">
        <v>2031</v>
      </c>
      <c s="6" r="C46" t="n">
        <v>2524</v>
      </c>
      <c s="6" r="D46" t="n">
        <v>1871</v>
      </c>
      <c s="6" r="E46" t="n">
        <v>2758</v>
      </c>
    </row>
    <row spans="1:5" r="47">
      <c s="4" r="A47" t="s">
        <v>490</v>
      </c>
      <c s="6" r="B47" t="n">
        <v>0</v>
      </c>
      <c s="6" r="C47" t="n">
        <v>0</v>
      </c>
      <c s="6" r="D47" t="n">
        <v>-154</v>
      </c>
      <c s="6" r="E47" t="n">
        <v>-106</v>
      </c>
    </row>
    <row spans="1:5" r="48">
      <c s="4" r="A48" t="s">
        <v>491</v>
      </c>
      <c s="6" r="B48" t="n">
        <v>0</v>
      </c>
      <c s="6" r="C48" t="n">
        <v>0</v>
      </c>
      <c s="6" r="D48" t="n">
        <v>83</v>
      </c>
      <c s="6" r="E48" t="n">
        <v>100</v>
      </c>
    </row>
    <row spans="1:5" r="49">
      <c s="4" r="A49" t="s">
        <v>81</v>
      </c>
      <c s="6" r="B49" t="n">
        <v>101</v>
      </c>
      <c s="6" r="C49" t="n">
        <v>59</v>
      </c>
      <c s="6" r="D49" t="n">
        <v>332</v>
      </c>
      <c s="6" r="E49" t="n">
        <v>-169</v>
      </c>
    </row>
    <row spans="1:5" r="50">
      <c s="4" r="A50" t="s">
        <v>492</v>
      </c>
      <c s="6" r="B50" t="n">
        <v>2132</v>
      </c>
      <c s="6" r="C50" t="n">
        <v>2583</v>
      </c>
      <c s="6" r="D50" t="n">
        <v>2132</v>
      </c>
      <c s="6" r="E50" t="n">
        <v>2583</v>
      </c>
    </row>
    <row spans="1:5" r="51">
      <c s="4" r="A51" t="s">
        <v>393</v>
      </c>
    </row>
    <row spans="1:5" r="52">
      <c s="3" r="A52" t="s">
        <v>289</v>
      </c>
    </row>
    <row spans="1:5" r="53">
      <c s="4" r="A53" t="s">
        <v>489</v>
      </c>
      <c s="6" r="B53" t="n">
        <v>754</v>
      </c>
      <c s="6" r="C53" t="n">
        <v>1462</v>
      </c>
      <c s="6" r="D53" t="n">
        <v>1058</v>
      </c>
      <c s="6" r="E53" t="n">
        <v>1786</v>
      </c>
    </row>
    <row spans="1:5" r="54">
      <c s="4" r="A54" t="s">
        <v>490</v>
      </c>
      <c s="6" r="B54" t="n">
        <v>0</v>
      </c>
      <c s="6" r="C54" t="n">
        <v>0</v>
      </c>
      <c s="6" r="D54" t="n">
        <v>-100</v>
      </c>
      <c s="6" r="E54" t="n">
        <v>-106</v>
      </c>
    </row>
    <row spans="1:5" r="55">
      <c s="4" r="A55" t="s">
        <v>491</v>
      </c>
      <c s="6" r="B55" t="n">
        <v>0</v>
      </c>
      <c s="6" r="C55" t="n">
        <v>0</v>
      </c>
      <c s="6" r="D55" t="n">
        <v>83</v>
      </c>
      <c s="6" r="E55" t="n">
        <v>100</v>
      </c>
    </row>
    <row spans="1:5" r="56">
      <c s="4" r="A56" t="s">
        <v>81</v>
      </c>
      <c s="6" r="B56" t="n">
        <v>96</v>
      </c>
      <c s="6" r="C56" t="n">
        <v>79</v>
      </c>
      <c s="6" r="D56" t="n">
        <v>-191</v>
      </c>
      <c s="6" r="E56" t="n">
        <v>-239</v>
      </c>
    </row>
    <row spans="1:5" r="57">
      <c s="4" r="A57" t="s">
        <v>492</v>
      </c>
      <c s="6" r="B57" t="n">
        <v>850</v>
      </c>
      <c s="6" r="C57" t="n">
        <v>1541</v>
      </c>
      <c s="6" r="D57" t="n">
        <v>850</v>
      </c>
      <c s="6" r="E57" t="n">
        <v>1541</v>
      </c>
    </row>
    <row spans="1:5" r="58">
      <c s="4" r="A58" t="s">
        <v>394</v>
      </c>
    </row>
    <row spans="1:5" r="59">
      <c s="3" r="A59" t="s">
        <v>289</v>
      </c>
    </row>
    <row spans="1:5" r="60">
      <c s="4" r="A60" t="s">
        <v>489</v>
      </c>
      <c s="6" r="B60" t="n">
        <v>1277</v>
      </c>
      <c s="6" r="C60" t="n">
        <v>1062</v>
      </c>
      <c s="6" r="D60" t="n">
        <v>813</v>
      </c>
      <c s="6" r="E60" t="n">
        <v>972</v>
      </c>
    </row>
    <row spans="1:5" r="61">
      <c s="4" r="A61" t="s">
        <v>490</v>
      </c>
      <c s="6" r="B61" t="n">
        <v>0</v>
      </c>
      <c s="6" r="C61" t="n">
        <v>0</v>
      </c>
      <c s="6" r="D61" t="n">
        <v>-54</v>
      </c>
      <c s="6" r="E61" t="n">
        <v>0</v>
      </c>
    </row>
    <row spans="1:5" r="62">
      <c s="4" r="A62" t="s">
        <v>491</v>
      </c>
      <c s="6" r="B62" t="n">
        <v>0</v>
      </c>
      <c s="6" r="C62" t="n">
        <v>0</v>
      </c>
      <c s="6" r="D62" t="n">
        <v>0</v>
      </c>
      <c s="6" r="E62" t="n">
        <v>0</v>
      </c>
    </row>
    <row spans="1:5" r="63">
      <c s="4" r="A63" t="s">
        <v>81</v>
      </c>
      <c s="6" r="B63" t="n">
        <v>5</v>
      </c>
      <c s="6" r="C63" t="n">
        <v>-20</v>
      </c>
      <c s="6" r="D63" t="n">
        <v>523</v>
      </c>
      <c s="6" r="E63" t="n">
        <v>70</v>
      </c>
    </row>
    <row spans="1:5" r="64">
      <c s="4" r="A64" t="s">
        <v>492</v>
      </c>
      <c s="6" r="B64" t="n">
        <v>1282</v>
      </c>
      <c s="6" r="C64" t="n">
        <v>1042</v>
      </c>
      <c s="6" r="D64" t="n">
        <v>1282</v>
      </c>
      <c s="6" r="E64" t="n">
        <v>1042</v>
      </c>
    </row>
    <row spans="1:5" r="65">
      <c s="4" r="A65" t="s">
        <v>395</v>
      </c>
    </row>
    <row spans="1:5" r="66">
      <c s="3" r="A66" t="s">
        <v>289</v>
      </c>
    </row>
    <row spans="1:5" r="67">
      <c s="4" r="A67" t="s">
        <v>489</v>
      </c>
      <c s="6" r="B67" t="n">
        <v>4816</v>
      </c>
      <c s="6" r="C67" t="n">
        <v>3167</v>
      </c>
      <c s="6" r="D67" t="n">
        <v>4309</v>
      </c>
      <c s="6" r="E67" t="n">
        <v>2769</v>
      </c>
    </row>
    <row spans="1:5" r="68">
      <c s="4" r="A68" t="s">
        <v>490</v>
      </c>
      <c s="6" r="B68" t="n">
        <v>-572</v>
      </c>
      <c s="6" r="C68" t="n">
        <v>-278</v>
      </c>
      <c s="6" r="D68" t="n">
        <v>-1370</v>
      </c>
      <c s="6" r="E68" t="n">
        <v>-1208</v>
      </c>
    </row>
    <row spans="1:5" r="69">
      <c s="4" r="A69" t="s">
        <v>491</v>
      </c>
      <c s="6" r="B69" t="n">
        <v>197</v>
      </c>
      <c s="6" r="C69" t="n">
        <v>152</v>
      </c>
      <c s="6" r="D69" t="n">
        <v>496</v>
      </c>
      <c s="6" r="E69" t="n">
        <v>362</v>
      </c>
    </row>
    <row spans="1:5" r="70">
      <c s="4" r="A70" t="s">
        <v>81</v>
      </c>
      <c s="6" r="B70" t="n">
        <v>665</v>
      </c>
      <c s="6" r="C70" t="n">
        <v>174</v>
      </c>
      <c s="6" r="D70" t="n">
        <v>1671</v>
      </c>
      <c s="6" r="E70" t="n">
        <v>1292</v>
      </c>
    </row>
    <row spans="1:5" r="71">
      <c s="4" r="A71" t="s">
        <v>492</v>
      </c>
      <c s="6" r="B71" t="n">
        <v>5106</v>
      </c>
      <c s="6" r="C71" t="n">
        <v>3215</v>
      </c>
      <c s="6" r="D71" t="n">
        <v>5106</v>
      </c>
      <c s="6" r="E71" t="n">
        <v>3215</v>
      </c>
    </row>
    <row spans="1:5" r="72">
      <c s="4" r="A72" t="s">
        <v>493</v>
      </c>
    </row>
    <row spans="1:5" r="73">
      <c s="3" r="A73" t="s">
        <v>289</v>
      </c>
    </row>
    <row spans="1:5" r="74">
      <c s="4" r="A74" t="s">
        <v>489</v>
      </c>
      <c s="6" r="B74" t="n">
        <v>157</v>
      </c>
      <c s="6" r="C74" t="n">
        <v>692</v>
      </c>
      <c s="6" r="D74" t="n">
        <v>345</v>
      </c>
      <c s="6" r="E74" t="n">
        <v>816</v>
      </c>
    </row>
    <row spans="1:5" r="75">
      <c s="4" r="A75" t="s">
        <v>490</v>
      </c>
      <c s="6" r="B75" t="n">
        <v>0</v>
      </c>
      <c s="6" r="C75" t="n">
        <v>0</v>
      </c>
      <c s="6" r="D75" t="n">
        <v>0</v>
      </c>
      <c s="6" r="E75" t="n">
        <v>0</v>
      </c>
    </row>
    <row spans="1:5" r="76">
      <c s="4" r="A76" t="s">
        <v>491</v>
      </c>
      <c s="6" r="B76" t="n">
        <v>0</v>
      </c>
      <c s="6" r="C76" t="n">
        <v>0</v>
      </c>
      <c s="6" r="D76" t="n">
        <v>0</v>
      </c>
      <c s="6" r="E76" t="n">
        <v>0</v>
      </c>
    </row>
    <row spans="1:5" r="77">
      <c s="4" r="A77" t="s">
        <v>81</v>
      </c>
      <c s="6" r="B77" t="n">
        <v>-4</v>
      </c>
      <c s="6" r="C77" t="n">
        <v>-84</v>
      </c>
      <c s="6" r="D77" t="n">
        <v>-192</v>
      </c>
      <c s="6" r="E77" t="n">
        <v>-208</v>
      </c>
    </row>
    <row spans="1:5" r="78">
      <c s="4" r="A78" t="s">
        <v>492</v>
      </c>
      <c s="7" r="B78" t="n">
        <v>153</v>
      </c>
      <c s="7" r="C78" t="n">
        <v>608</v>
      </c>
      <c s="7" r="D78" t="n">
        <v>153</v>
      </c>
      <c s="7" r="E78" t="n">
        <v>6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94</v>
      </c>
      <c s="2" r="B1" t="s">
        <v>2</v>
      </c>
      <c s="2" r="C1" t="s">
        <v>495</v>
      </c>
      <c s="2" r="D1" t="s">
        <v>23</v>
      </c>
      <c s="2" r="E1" t="s">
        <v>70</v>
      </c>
      <c s="2" r="F1" t="s">
        <v>496</v>
      </c>
      <c s="2" r="G1" t="s">
        <v>497</v>
      </c>
    </row>
    <row spans="1:7" r="2">
      <c s="3" r="A2" t="s">
        <v>498</v>
      </c>
    </row>
    <row spans="1:7" r="3">
      <c s="4" r="A3" t="s">
        <v>499</v>
      </c>
      <c s="7" r="B3" t="n">
        <v>2507</v>
      </c>
      <c s="7" r="D3" t="n">
        <v>3308</v>
      </c>
    </row>
    <row spans="1:7" r="4">
      <c s="4" r="A4" t="s">
        <v>500</v>
      </c>
      <c s="6" r="B4" t="n">
        <v>20823</v>
      </c>
      <c s="6" r="D4" t="n">
        <v>17354</v>
      </c>
    </row>
    <row spans="1:7" r="5">
      <c s="4" r="A5" t="s">
        <v>501</v>
      </c>
      <c s="6" r="B5" t="n">
        <v>6881</v>
      </c>
      <c s="6" r="D5" t="n">
        <v>9084</v>
      </c>
    </row>
    <row spans="1:7" r="6">
      <c s="4" r="A6" t="s">
        <v>502</v>
      </c>
      <c s="6" r="B6" t="n">
        <v>30211</v>
      </c>
      <c s="7" r="C6" t="n">
        <v>28426</v>
      </c>
      <c s="6" r="D6" t="n">
        <v>29746</v>
      </c>
      <c s="7" r="E6" t="n">
        <v>29004</v>
      </c>
      <c s="7" r="F6" t="n">
        <v>28278</v>
      </c>
      <c s="7" r="G6" t="n">
        <v>27729</v>
      </c>
    </row>
    <row spans="1:7" r="7">
      <c s="4" r="A7" t="s">
        <v>386</v>
      </c>
    </row>
    <row spans="1:7" r="8">
      <c s="3" r="A8" t="s">
        <v>498</v>
      </c>
    </row>
    <row spans="1:7" r="9">
      <c s="4" r="A9" t="s">
        <v>499</v>
      </c>
      <c s="6" r="B9" t="n">
        <v>2197</v>
      </c>
      <c s="6" r="D9" t="n">
        <v>2925</v>
      </c>
    </row>
    <row spans="1:7" r="10">
      <c s="4" r="A10" t="s">
        <v>500</v>
      </c>
      <c s="6" r="B10" t="n">
        <v>14652</v>
      </c>
      <c s="6" r="D10" t="n">
        <v>12274</v>
      </c>
    </row>
    <row spans="1:7" r="11">
      <c s="4" r="A11" t="s">
        <v>501</v>
      </c>
      <c s="6" r="B11" t="n">
        <v>4995</v>
      </c>
      <c s="6" r="D11" t="n">
        <v>6865</v>
      </c>
    </row>
    <row spans="1:7" r="12">
      <c s="4" r="A12" t="s">
        <v>502</v>
      </c>
      <c s="6" r="B12" t="n">
        <v>21844</v>
      </c>
      <c s="6" r="C12" t="n">
        <v>20472</v>
      </c>
      <c s="6" r="D12" t="n">
        <v>22064</v>
      </c>
      <c s="6" r="E12" t="n">
        <v>21403</v>
      </c>
      <c s="6" r="F12" t="n">
        <v>20624</v>
      </c>
      <c s="6" r="G12" t="n">
        <v>20186</v>
      </c>
    </row>
    <row spans="1:7" r="13">
      <c s="4" r="A13" t="s">
        <v>387</v>
      </c>
    </row>
    <row spans="1:7" r="14">
      <c s="3" r="A14" t="s">
        <v>498</v>
      </c>
    </row>
    <row spans="1:7" r="15">
      <c s="4" r="A15" t="s">
        <v>499</v>
      </c>
      <c s="6" r="B15" t="n">
        <v>907</v>
      </c>
      <c s="6" r="D15" t="n">
        <v>1173</v>
      </c>
    </row>
    <row spans="1:7" r="16">
      <c s="4" r="A16" t="s">
        <v>500</v>
      </c>
      <c s="6" r="B16" t="n">
        <v>8230</v>
      </c>
      <c s="6" r="D16" t="n">
        <v>6276</v>
      </c>
    </row>
    <row spans="1:7" r="17">
      <c s="4" r="A17" t="s">
        <v>501</v>
      </c>
      <c s="6" r="B17" t="n">
        <v>1768</v>
      </c>
      <c s="6" r="D17" t="n">
        <v>2523</v>
      </c>
    </row>
    <row spans="1:7" r="18">
      <c s="4" r="A18" t="s">
        <v>502</v>
      </c>
      <c s="6" r="B18" t="n">
        <v>10905</v>
      </c>
      <c s="6" r="C18" t="n">
        <v>9970</v>
      </c>
      <c s="6" r="D18" t="n">
        <v>9972</v>
      </c>
      <c s="6" r="E18" t="n">
        <v>10374</v>
      </c>
      <c s="6" r="F18" t="n">
        <v>9891</v>
      </c>
      <c s="6" r="G18" t="n">
        <v>10553</v>
      </c>
    </row>
    <row spans="1:7" r="19">
      <c s="4" r="A19" t="s">
        <v>388</v>
      </c>
    </row>
    <row spans="1:7" r="20">
      <c s="3" r="A20" t="s">
        <v>498</v>
      </c>
    </row>
    <row spans="1:7" r="21">
      <c s="4" r="A21" t="s">
        <v>499</v>
      </c>
      <c s="6" r="B21" t="n">
        <v>458</v>
      </c>
      <c s="6" r="D21" t="n">
        <v>809</v>
      </c>
    </row>
    <row spans="1:7" r="22">
      <c s="4" r="A22" t="s">
        <v>500</v>
      </c>
      <c s="6" r="B22" t="n">
        <v>1858</v>
      </c>
      <c s="6" r="D22" t="n">
        <v>1662</v>
      </c>
    </row>
    <row spans="1:7" r="23">
      <c s="4" r="A23" t="s">
        <v>501</v>
      </c>
      <c s="6" r="B23" t="n">
        <v>1396</v>
      </c>
      <c s="6" r="D23" t="n">
        <v>1899</v>
      </c>
    </row>
    <row spans="1:7" r="24">
      <c s="4" r="A24" t="s">
        <v>502</v>
      </c>
      <c s="6" r="B24" t="n">
        <v>3712</v>
      </c>
      <c s="6" r="C24" t="n">
        <v>3578</v>
      </c>
      <c s="6" r="D24" t="n">
        <v>4370</v>
      </c>
      <c s="6" r="E24" t="n">
        <v>4291</v>
      </c>
      <c s="6" r="F24" t="n">
        <v>4587</v>
      </c>
      <c s="6" r="G24" t="n">
        <v>4032</v>
      </c>
    </row>
    <row spans="1:7" r="25">
      <c s="4" r="A25" t="s">
        <v>389</v>
      </c>
    </row>
    <row spans="1:7" r="26">
      <c s="3" r="A26" t="s">
        <v>498</v>
      </c>
    </row>
    <row spans="1:7" r="27">
      <c s="4" r="A27" t="s">
        <v>499</v>
      </c>
      <c s="6" r="B27" t="n">
        <v>832</v>
      </c>
      <c s="6" r="D27" t="n">
        <v>943</v>
      </c>
    </row>
    <row spans="1:7" r="28">
      <c s="4" r="A28" t="s">
        <v>500</v>
      </c>
      <c s="6" r="B28" t="n">
        <v>4564</v>
      </c>
      <c s="6" r="D28" t="n">
        <v>4336</v>
      </c>
    </row>
    <row spans="1:7" r="29">
      <c s="4" r="A29" t="s">
        <v>501</v>
      </c>
      <c s="6" r="B29" t="n">
        <v>1831</v>
      </c>
      <c s="6" r="D29" t="n">
        <v>2443</v>
      </c>
    </row>
    <row spans="1:7" r="30">
      <c s="4" r="A30" t="s">
        <v>502</v>
      </c>
      <c s="6" r="B30" t="n">
        <v>7227</v>
      </c>
      <c s="6" r="C30" t="n">
        <v>6924</v>
      </c>
      <c s="6" r="D30" t="n">
        <v>7722</v>
      </c>
      <c s="6" r="E30" t="n">
        <v>6738</v>
      </c>
      <c s="6" r="F30" t="n">
        <v>6146</v>
      </c>
      <c s="6" r="G30" t="n">
        <v>5601</v>
      </c>
    </row>
    <row spans="1:7" r="31">
      <c s="4" r="A31" t="s">
        <v>390</v>
      </c>
    </row>
    <row spans="1:7" r="32">
      <c s="3" r="A32" t="s">
        <v>498</v>
      </c>
    </row>
    <row spans="1:7" r="33">
      <c s="4" r="A33" t="s">
        <v>499</v>
      </c>
      <c s="6" r="B33" t="n">
        <v>81</v>
      </c>
      <c s="6" r="D33" t="n">
        <v>85</v>
      </c>
    </row>
    <row spans="1:7" r="34">
      <c s="4" r="A34" t="s">
        <v>500</v>
      </c>
      <c s="6" r="B34" t="n">
        <v>595</v>
      </c>
      <c s="6" r="D34" t="n">
        <v>546</v>
      </c>
    </row>
    <row spans="1:7" r="35">
      <c s="4" r="A35" t="s">
        <v>501</v>
      </c>
      <c s="6" r="B35" t="n">
        <v>300</v>
      </c>
      <c s="6" r="D35" t="n">
        <v>526</v>
      </c>
    </row>
    <row spans="1:7" r="36">
      <c s="4" r="A36" t="s">
        <v>502</v>
      </c>
      <c s="6" r="B36" t="n">
        <v>976</v>
      </c>
      <c s="6" r="C36" t="n">
        <v>950</v>
      </c>
      <c s="6" r="D36" t="n">
        <v>1157</v>
      </c>
      <c s="6" r="E36" t="n">
        <v>1195</v>
      </c>
      <c s="6" r="F36" t="n">
        <v>1271</v>
      </c>
      <c s="6" r="G36" t="n">
        <v>1200</v>
      </c>
    </row>
    <row spans="1:7" r="37">
      <c s="4" r="A37" t="s">
        <v>392</v>
      </c>
    </row>
    <row spans="1:7" r="38">
      <c s="3" r="A38" t="s">
        <v>498</v>
      </c>
    </row>
    <row spans="1:7" r="39">
      <c s="4" r="A39" t="s">
        <v>499</v>
      </c>
      <c s="6" r="B39" t="n">
        <v>180</v>
      </c>
      <c s="6" r="D39" t="n">
        <v>269</v>
      </c>
    </row>
    <row spans="1:7" r="40">
      <c s="4" r="A40" t="s">
        <v>500</v>
      </c>
      <c s="6" r="B40" t="n">
        <v>1545</v>
      </c>
      <c s="6" r="D40" t="n">
        <v>1000</v>
      </c>
    </row>
    <row spans="1:7" r="41">
      <c s="4" r="A41" t="s">
        <v>501</v>
      </c>
      <c s="6" r="B41" t="n">
        <v>407</v>
      </c>
      <c s="6" r="D41" t="n">
        <v>602</v>
      </c>
    </row>
    <row spans="1:7" r="42">
      <c s="4" r="A42" t="s">
        <v>502</v>
      </c>
      <c s="6" r="B42" t="n">
        <v>2132</v>
      </c>
      <c s="6" r="C42" t="n">
        <v>2031</v>
      </c>
      <c s="6" r="D42" t="n">
        <v>1871</v>
      </c>
      <c s="6" r="E42" t="n">
        <v>2583</v>
      </c>
      <c s="6" r="F42" t="n">
        <v>2524</v>
      </c>
      <c s="6" r="G42" t="n">
        <v>2758</v>
      </c>
    </row>
    <row spans="1:7" r="43">
      <c s="4" r="A43" t="s">
        <v>393</v>
      </c>
    </row>
    <row spans="1:7" r="44">
      <c s="3" r="A44" t="s">
        <v>498</v>
      </c>
    </row>
    <row spans="1:7" r="45">
      <c s="4" r="A45" t="s">
        <v>499</v>
      </c>
      <c s="6" r="B45" t="n">
        <v>4</v>
      </c>
      <c s="6" r="D45" t="n">
        <v>66</v>
      </c>
    </row>
    <row spans="1:7" r="46">
      <c s="4" r="A46" t="s">
        <v>500</v>
      </c>
      <c s="6" r="B46" t="n">
        <v>582</v>
      </c>
      <c s="6" r="D46" t="n">
        <v>481</v>
      </c>
    </row>
    <row spans="1:7" r="47">
      <c s="4" r="A47" t="s">
        <v>501</v>
      </c>
      <c s="6" r="B47" t="n">
        <v>264</v>
      </c>
      <c s="6" r="D47" t="n">
        <v>511</v>
      </c>
    </row>
    <row spans="1:7" r="48">
      <c s="4" r="A48" t="s">
        <v>502</v>
      </c>
      <c s="6" r="B48" t="n">
        <v>850</v>
      </c>
      <c s="6" r="C48" t="n">
        <v>754</v>
      </c>
      <c s="6" r="D48" t="n">
        <v>1058</v>
      </c>
      <c s="6" r="E48" t="n">
        <v>1541</v>
      </c>
      <c s="6" r="F48" t="n">
        <v>1462</v>
      </c>
      <c s="6" r="G48" t="n">
        <v>1786</v>
      </c>
    </row>
    <row spans="1:7" r="49">
      <c s="4" r="A49" t="s">
        <v>394</v>
      </c>
    </row>
    <row spans="1:7" r="50">
      <c s="3" r="A50" t="s">
        <v>498</v>
      </c>
    </row>
    <row spans="1:7" r="51">
      <c s="4" r="A51" t="s">
        <v>499</v>
      </c>
      <c s="6" r="B51" t="n">
        <v>176</v>
      </c>
      <c s="6" r="D51" t="n">
        <v>203</v>
      </c>
    </row>
    <row spans="1:7" r="52">
      <c s="4" r="A52" t="s">
        <v>500</v>
      </c>
      <c s="6" r="B52" t="n">
        <v>963</v>
      </c>
      <c s="6" r="D52" t="n">
        <v>519</v>
      </c>
    </row>
    <row spans="1:7" r="53">
      <c s="4" r="A53" t="s">
        <v>501</v>
      </c>
      <c s="6" r="B53" t="n">
        <v>143</v>
      </c>
      <c s="6" r="D53" t="n">
        <v>91</v>
      </c>
    </row>
    <row spans="1:7" r="54">
      <c s="4" r="A54" t="s">
        <v>502</v>
      </c>
      <c s="6" r="B54" t="n">
        <v>1282</v>
      </c>
      <c s="6" r="C54" t="n">
        <v>1277</v>
      </c>
      <c s="6" r="D54" t="n">
        <v>813</v>
      </c>
      <c s="6" r="E54" t="n">
        <v>1042</v>
      </c>
      <c s="6" r="F54" t="n">
        <v>1062</v>
      </c>
      <c s="6" r="G54" t="n">
        <v>972</v>
      </c>
    </row>
    <row spans="1:7" r="55">
      <c s="4" r="A55" t="s">
        <v>395</v>
      </c>
    </row>
    <row spans="1:7" r="56">
      <c s="3" r="A56" t="s">
        <v>498</v>
      </c>
    </row>
    <row spans="1:7" r="57">
      <c s="4" r="A57" t="s">
        <v>499</v>
      </c>
      <c s="6" r="B57" t="n">
        <v>49</v>
      </c>
      <c s="6" r="D57" t="n">
        <v>29</v>
      </c>
    </row>
    <row spans="1:7" r="58">
      <c s="4" r="A58" t="s">
        <v>500</v>
      </c>
      <c s="6" r="B58" t="n">
        <v>3878</v>
      </c>
      <c s="6" r="D58" t="n">
        <v>3189</v>
      </c>
    </row>
    <row spans="1:7" r="59">
      <c s="4" r="A59" t="s">
        <v>501</v>
      </c>
      <c s="6" r="B59" t="n">
        <v>1179</v>
      </c>
      <c s="6" r="D59" t="n">
        <v>1091</v>
      </c>
    </row>
    <row spans="1:7" r="60">
      <c s="4" r="A60" t="s">
        <v>502</v>
      </c>
      <c s="6" r="B60" t="n">
        <v>5106</v>
      </c>
      <c s="6" r="C60" t="n">
        <v>4816</v>
      </c>
      <c s="6" r="D60" t="n">
        <v>4309</v>
      </c>
      <c s="6" r="E60" t="n">
        <v>3215</v>
      </c>
      <c s="6" r="F60" t="n">
        <v>3167</v>
      </c>
      <c s="6" r="G60" t="n">
        <v>2769</v>
      </c>
    </row>
    <row spans="1:7" r="61">
      <c s="4" r="A61" t="s">
        <v>493</v>
      </c>
    </row>
    <row spans="1:7" r="62">
      <c s="3" r="A62" t="s">
        <v>498</v>
      </c>
    </row>
    <row spans="1:7" r="63">
      <c s="4" r="A63" t="s">
        <v>499</v>
      </c>
      <c s="6" r="B63" t="n">
        <v>0</v>
      </c>
      <c s="6" r="D63" t="n">
        <v>0</v>
      </c>
    </row>
    <row spans="1:7" r="64">
      <c s="4" r="A64" t="s">
        <v>500</v>
      </c>
      <c s="6" r="B64" t="n">
        <v>153</v>
      </c>
      <c s="6" r="D64" t="n">
        <v>345</v>
      </c>
    </row>
    <row spans="1:7" r="65">
      <c s="4" r="A65" t="s">
        <v>501</v>
      </c>
      <c s="6" r="B65" t="n">
        <v>0</v>
      </c>
      <c s="6" r="D65" t="n">
        <v>0</v>
      </c>
    </row>
    <row spans="1:7" r="66">
      <c s="4" r="A66" t="s">
        <v>502</v>
      </c>
      <c s="7" r="B66" t="n">
        <v>153</v>
      </c>
      <c s="7" r="C66" t="n">
        <v>157</v>
      </c>
      <c s="7" r="D66" t="n">
        <v>345</v>
      </c>
      <c s="7" r="E66" t="n">
        <v>608</v>
      </c>
      <c s="7" r="F66" t="n">
        <v>692</v>
      </c>
      <c s="7" r="G66" t="n">
        <v>8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23</v>
      </c>
    </row>
    <row spans="1:3" r="2">
      <c s="3" r="A2" t="s">
        <v>291</v>
      </c>
    </row>
    <row spans="1:3" r="3">
      <c s="4" r="A3" t="s">
        <v>499</v>
      </c>
      <c s="7" r="B3" t="n">
        <v>31268</v>
      </c>
      <c s="7" r="C3" t="n">
        <v>30362</v>
      </c>
    </row>
    <row spans="1:3" r="4">
      <c s="4" r="A4" t="s">
        <v>500</v>
      </c>
      <c s="6" r="B4" t="n">
        <v>2477838</v>
      </c>
      <c s="6" r="C4" t="n">
        <v>2283832</v>
      </c>
    </row>
    <row spans="1:3" r="5">
      <c s="4" r="A5" t="s">
        <v>501</v>
      </c>
      <c s="6" r="B5" t="n">
        <v>67971</v>
      </c>
      <c s="6" r="C5" t="n">
        <v>86919</v>
      </c>
    </row>
    <row spans="1:3" r="6">
      <c s="4" r="A6" t="s">
        <v>504</v>
      </c>
      <c s="6" r="B6" t="n">
        <v>2577077</v>
      </c>
      <c s="6" r="C6" t="n">
        <v>2401113</v>
      </c>
    </row>
    <row spans="1:3" r="7">
      <c s="4" r="A7" t="s">
        <v>386</v>
      </c>
    </row>
    <row spans="1:3" r="8">
      <c s="3" r="A8" t="s">
        <v>291</v>
      </c>
    </row>
    <row spans="1:3" r="9">
      <c s="4" r="A9" t="s">
        <v>499</v>
      </c>
      <c s="6" r="B9" t="n">
        <v>25493</v>
      </c>
      <c s="6" r="C9" t="n">
        <v>24466</v>
      </c>
    </row>
    <row spans="1:3" r="10">
      <c s="4" r="A10" t="s">
        <v>500</v>
      </c>
      <c s="6" r="B10" t="n">
        <v>1941353</v>
      </c>
      <c s="6" r="C10" t="n">
        <v>1831782</v>
      </c>
    </row>
    <row spans="1:3" r="11">
      <c s="4" r="A11" t="s">
        <v>501</v>
      </c>
      <c s="6" r="B11" t="n">
        <v>51885</v>
      </c>
      <c s="6" r="C11" t="n">
        <v>67073</v>
      </c>
    </row>
    <row spans="1:3" r="12">
      <c s="4" r="A12" t="s">
        <v>504</v>
      </c>
      <c s="6" r="B12" t="n">
        <v>2018731</v>
      </c>
      <c s="6" r="C12" t="n">
        <v>1923321</v>
      </c>
    </row>
    <row spans="1:3" r="13">
      <c s="4" r="A13" t="s">
        <v>387</v>
      </c>
    </row>
    <row spans="1:3" r="14">
      <c s="3" r="A14" t="s">
        <v>291</v>
      </c>
    </row>
    <row spans="1:3" r="15">
      <c s="4" r="A15" t="s">
        <v>499</v>
      </c>
      <c s="6" r="B15" t="n">
        <v>8864</v>
      </c>
      <c s="6" r="C15" t="n">
        <v>9641</v>
      </c>
    </row>
    <row spans="1:3" r="16">
      <c s="4" r="A16" t="s">
        <v>500</v>
      </c>
      <c s="6" r="B16" t="n">
        <v>618417</v>
      </c>
      <c s="6" r="C16" t="n">
        <v>570099</v>
      </c>
    </row>
    <row spans="1:3" r="17">
      <c s="4" r="A17" t="s">
        <v>501</v>
      </c>
      <c s="6" r="B17" t="n">
        <v>10801</v>
      </c>
      <c s="6" r="C17" t="n">
        <v>16986</v>
      </c>
    </row>
    <row spans="1:3" r="18">
      <c s="4" r="A18" t="s">
        <v>504</v>
      </c>
      <c s="6" r="B18" t="n">
        <v>638082</v>
      </c>
      <c s="6" r="C18" t="n">
        <v>596726</v>
      </c>
    </row>
    <row spans="1:3" r="19">
      <c s="4" r="A19" t="s">
        <v>388</v>
      </c>
    </row>
    <row spans="1:3" r="20">
      <c s="3" r="A20" t="s">
        <v>291</v>
      </c>
    </row>
    <row spans="1:3" r="21">
      <c s="4" r="A21" t="s">
        <v>499</v>
      </c>
      <c s="6" r="B21" t="n">
        <v>4570</v>
      </c>
      <c s="6" r="C21" t="n">
        <v>4295</v>
      </c>
    </row>
    <row spans="1:3" r="22">
      <c s="4" r="A22" t="s">
        <v>500</v>
      </c>
      <c s="6" r="B22" t="n">
        <v>556173</v>
      </c>
      <c s="6" r="C22" t="n">
        <v>546001</v>
      </c>
    </row>
    <row spans="1:3" r="23">
      <c s="4" r="A23" t="s">
        <v>501</v>
      </c>
      <c s="6" r="B23" t="n">
        <v>17404</v>
      </c>
      <c s="6" r="C23" t="n">
        <v>22313</v>
      </c>
    </row>
    <row spans="1:3" r="24">
      <c s="4" r="A24" t="s">
        <v>504</v>
      </c>
      <c s="6" r="B24" t="n">
        <v>578147</v>
      </c>
      <c s="6" r="C24" t="n">
        <v>572609</v>
      </c>
    </row>
    <row spans="1:3" r="25">
      <c s="4" r="A25" t="s">
        <v>389</v>
      </c>
    </row>
    <row spans="1:3" r="26">
      <c s="3" r="A26" t="s">
        <v>291</v>
      </c>
    </row>
    <row spans="1:3" r="27">
      <c s="4" r="A27" t="s">
        <v>499</v>
      </c>
      <c s="6" r="B27" t="n">
        <v>12059</v>
      </c>
      <c s="6" r="C27" t="n">
        <v>10530</v>
      </c>
    </row>
    <row spans="1:3" r="28">
      <c s="4" r="A28" t="s">
        <v>500</v>
      </c>
      <c s="6" r="B28" t="n">
        <v>766763</v>
      </c>
      <c s="6" r="C28" t="n">
        <v>715682</v>
      </c>
    </row>
    <row spans="1:3" r="29">
      <c s="4" r="A29" t="s">
        <v>501</v>
      </c>
      <c s="6" r="B29" t="n">
        <v>23680</v>
      </c>
      <c s="6" r="C29" t="n">
        <v>27774</v>
      </c>
    </row>
    <row spans="1:3" r="30">
      <c s="4" r="A30" t="s">
        <v>504</v>
      </c>
      <c s="6" r="B30" t="n">
        <v>802502</v>
      </c>
      <c s="6" r="C30" t="n">
        <v>753986</v>
      </c>
    </row>
    <row spans="1:3" r="31">
      <c s="4" r="A31" t="s">
        <v>390</v>
      </c>
    </row>
    <row spans="1:3" r="32">
      <c s="3" r="A32" t="s">
        <v>291</v>
      </c>
    </row>
    <row spans="1:3" r="33">
      <c s="4" r="A33" t="s">
        <v>499</v>
      </c>
      <c s="6" r="B33" t="n">
        <v>263</v>
      </c>
      <c s="6" r="C33" t="n">
        <v>275</v>
      </c>
    </row>
    <row spans="1:3" r="34">
      <c s="4" r="A34" t="s">
        <v>500</v>
      </c>
      <c s="6" r="B34" t="n">
        <v>73054</v>
      </c>
      <c s="6" r="C34" t="n">
        <v>66881</v>
      </c>
    </row>
    <row spans="1:3" r="35">
      <c s="4" r="A35" t="s">
        <v>501</v>
      </c>
      <c s="6" r="B35" t="n">
        <v>4936</v>
      </c>
      <c s="6" r="C35" t="n">
        <v>5392</v>
      </c>
    </row>
    <row spans="1:3" r="36">
      <c s="4" r="A36" t="s">
        <v>504</v>
      </c>
      <c s="6" r="B36" t="n">
        <v>78253</v>
      </c>
      <c s="6" r="C36" t="n">
        <v>72548</v>
      </c>
    </row>
    <row spans="1:3" r="37">
      <c s="4" r="A37" t="s">
        <v>392</v>
      </c>
    </row>
    <row spans="1:3" r="38">
      <c s="3" r="A38" t="s">
        <v>291</v>
      </c>
    </row>
    <row spans="1:3" r="39">
      <c s="4" r="A39" t="s">
        <v>499</v>
      </c>
      <c s="6" r="B39" t="n">
        <v>4745</v>
      </c>
      <c s="6" r="C39" t="n">
        <v>5428</v>
      </c>
    </row>
    <row spans="1:3" r="40">
      <c s="4" r="A40" t="s">
        <v>500</v>
      </c>
      <c s="6" r="B40" t="n">
        <v>139722</v>
      </c>
      <c s="6" r="C40" t="n">
        <v>94321</v>
      </c>
    </row>
    <row spans="1:3" r="41">
      <c s="4" r="A41" t="s">
        <v>501</v>
      </c>
      <c s="6" r="B41" t="n">
        <v>4693</v>
      </c>
      <c s="6" r="C41" t="n">
        <v>7328</v>
      </c>
    </row>
    <row spans="1:3" r="42">
      <c s="4" r="A42" t="s">
        <v>504</v>
      </c>
      <c s="6" r="B42" t="n">
        <v>149160</v>
      </c>
      <c s="6" r="C42" t="n">
        <v>107077</v>
      </c>
    </row>
    <row spans="1:3" r="43">
      <c s="4" r="A43" t="s">
        <v>393</v>
      </c>
    </row>
    <row spans="1:3" r="44">
      <c s="3" r="A44" t="s">
        <v>291</v>
      </c>
    </row>
    <row spans="1:3" r="45">
      <c s="4" r="A45" t="s">
        <v>499</v>
      </c>
      <c s="6" r="B45" t="n">
        <v>3139</v>
      </c>
      <c s="6" r="C45" t="n">
        <v>3468</v>
      </c>
    </row>
    <row spans="1:3" r="46">
      <c s="4" r="A46" t="s">
        <v>500</v>
      </c>
      <c s="6" r="B46" t="n">
        <v>46756</v>
      </c>
      <c s="6" r="C46" t="n">
        <v>44163</v>
      </c>
    </row>
    <row spans="1:3" r="47">
      <c s="4" r="A47" t="s">
        <v>501</v>
      </c>
      <c s="6" r="B47" t="n">
        <v>2157</v>
      </c>
      <c s="6" r="C47" t="n">
        <v>4121</v>
      </c>
    </row>
    <row spans="1:3" r="48">
      <c s="4" r="A48" t="s">
        <v>504</v>
      </c>
      <c s="6" r="B48" t="n">
        <v>52052</v>
      </c>
      <c s="6" r="C48" t="n">
        <v>51752</v>
      </c>
    </row>
    <row spans="1:3" r="49">
      <c s="4" r="A49" t="s">
        <v>394</v>
      </c>
    </row>
    <row spans="1:3" r="50">
      <c s="3" r="A50" t="s">
        <v>291</v>
      </c>
    </row>
    <row spans="1:3" r="51">
      <c s="4" r="A51" t="s">
        <v>499</v>
      </c>
      <c s="6" r="B51" t="n">
        <v>1606</v>
      </c>
      <c s="6" r="C51" t="n">
        <v>1960</v>
      </c>
    </row>
    <row spans="1:3" r="52">
      <c s="4" r="A52" t="s">
        <v>500</v>
      </c>
      <c s="6" r="B52" t="n">
        <v>92966</v>
      </c>
      <c s="6" r="C52" t="n">
        <v>50158</v>
      </c>
    </row>
    <row spans="1:3" r="53">
      <c s="4" r="A53" t="s">
        <v>501</v>
      </c>
      <c s="6" r="B53" t="n">
        <v>2536</v>
      </c>
      <c s="6" r="C53" t="n">
        <v>3207</v>
      </c>
    </row>
    <row spans="1:3" r="54">
      <c s="4" r="A54" t="s">
        <v>504</v>
      </c>
      <c s="6" r="B54" t="n">
        <v>97108</v>
      </c>
      <c s="6" r="C54" t="n">
        <v>55325</v>
      </c>
    </row>
    <row spans="1:3" r="55">
      <c s="4" r="A55" t="s">
        <v>395</v>
      </c>
    </row>
    <row spans="1:3" r="56">
      <c s="3" r="A56" t="s">
        <v>291</v>
      </c>
    </row>
    <row spans="1:3" r="57">
      <c s="4" r="A57" t="s">
        <v>499</v>
      </c>
      <c s="6" r="B57" t="n">
        <v>767</v>
      </c>
      <c s="6" r="C57" t="n">
        <v>193</v>
      </c>
    </row>
    <row spans="1:3" r="58">
      <c s="4" r="A58" t="s">
        <v>500</v>
      </c>
      <c s="6" r="B58" t="n">
        <v>323709</v>
      </c>
      <c s="6" r="C58" t="n">
        <v>290848</v>
      </c>
    </row>
    <row spans="1:3" r="59">
      <c s="4" r="A59" t="s">
        <v>501</v>
      </c>
      <c s="6" r="B59" t="n">
        <v>6457</v>
      </c>
      <c s="6" r="C59" t="n">
        <v>7126</v>
      </c>
    </row>
    <row spans="1:3" r="60">
      <c s="4" r="A60" t="s">
        <v>504</v>
      </c>
      <c s="7" r="B60" t="n">
        <v>330933</v>
      </c>
      <c s="7" r="C60" t="n">
        <v>2981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505</v>
      </c>
      <c s="2" r="B1" t="s">
        <v>69</v>
      </c>
      <c s="2" r="D1" t="s">
        <v>1</v>
      </c>
    </row>
    <row spans="1:5" r="2">
      <c s="2" r="B2" t="s">
        <v>2</v>
      </c>
      <c s="2" r="C2" t="s">
        <v>70</v>
      </c>
      <c s="2" r="D2" t="s">
        <v>2</v>
      </c>
      <c s="2" r="E2" t="s">
        <v>70</v>
      </c>
    </row>
    <row spans="1:5" r="3">
      <c s="3" r="A3" t="s">
        <v>217</v>
      </c>
    </row>
    <row spans="1:5" r="4">
      <c s="4" r="A4" t="s">
        <v>506</v>
      </c>
      <c s="7" r="B4" t="n">
        <v>576000</v>
      </c>
      <c s="7" r="D4" t="n">
        <v>576000</v>
      </c>
    </row>
    <row spans="1:5" r="5">
      <c s="3" r="A5" t="s">
        <v>294</v>
      </c>
    </row>
    <row spans="1:5" r="6">
      <c s="4" r="A6" t="s">
        <v>483</v>
      </c>
      <c s="6" r="B6" t="n">
        <v>1560000</v>
      </c>
      <c s="7" r="C6" t="n">
        <v>3017000</v>
      </c>
      <c s="6" r="D6" t="n">
        <v>2019000</v>
      </c>
      <c s="7" r="E6" t="n">
        <v>3355000</v>
      </c>
    </row>
    <row spans="1:5" r="7">
      <c s="4" r="A7" t="s">
        <v>507</v>
      </c>
      <c s="6" r="B7" t="n">
        <v>25000</v>
      </c>
      <c s="6" r="C7" t="n">
        <v>611000</v>
      </c>
      <c s="6" r="D7" t="n">
        <v>677000</v>
      </c>
      <c s="6" r="E7" t="n">
        <v>2424000</v>
      </c>
    </row>
    <row spans="1:5" r="8">
      <c s="4" r="A8" t="s">
        <v>508</v>
      </c>
      <c s="6" r="B8" t="n">
        <v>-1716000</v>
      </c>
      <c s="6" r="C8" t="n">
        <v>-1560000</v>
      </c>
      <c s="6" r="D8" t="n">
        <v>-2486000</v>
      </c>
      <c s="6" r="E8" t="n">
        <v>-3199000</v>
      </c>
    </row>
    <row spans="1:5" r="9">
      <c s="4" r="A9" t="s">
        <v>509</v>
      </c>
      <c s="6" r="B9" t="n">
        <v>131000</v>
      </c>
      <c s="6" r="C9" t="n">
        <v>3000</v>
      </c>
      <c s="6" r="D9" t="n">
        <v>173000</v>
      </c>
      <c s="6" r="E9" t="n">
        <v>-94000</v>
      </c>
    </row>
    <row spans="1:5" r="10">
      <c s="4" r="A10" t="s">
        <v>510</v>
      </c>
      <c s="6" r="B10" t="n">
        <v>0</v>
      </c>
      <c s="6" r="C10" t="n">
        <v>0</v>
      </c>
      <c s="6" r="D10" t="n">
        <v>-383000</v>
      </c>
      <c s="6" r="E10" t="n">
        <v>-415000</v>
      </c>
    </row>
    <row spans="1:5" r="11">
      <c s="4" r="A11" t="s">
        <v>487</v>
      </c>
      <c s="7" r="B11" t="n">
        <v>0</v>
      </c>
      <c s="7" r="C11" t="n">
        <v>2071000</v>
      </c>
      <c s="7" r="D11" t="n">
        <v>0</v>
      </c>
      <c s="7" r="E11" t="n">
        <v>207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511</v>
      </c>
      <c s="2" r="B1" t="s">
        <v>69</v>
      </c>
      <c s="2" r="D1" t="s">
        <v>1</v>
      </c>
    </row>
    <row spans="1:5" r="2">
      <c s="2" r="B2" t="s">
        <v>2</v>
      </c>
      <c s="2" r="C2" t="s">
        <v>70</v>
      </c>
      <c s="2" r="D2" t="s">
        <v>2</v>
      </c>
      <c s="2" r="E2" t="s">
        <v>70</v>
      </c>
    </row>
    <row spans="1:5" r="3">
      <c s="3" r="A3" t="s">
        <v>220</v>
      </c>
    </row>
    <row spans="1:5" r="4">
      <c s="4" r="A4" t="s">
        <v>512</v>
      </c>
      <c s="7" r="B4" t="n">
        <v>0</v>
      </c>
      <c s="7" r="C4" t="n">
        <v>0</v>
      </c>
      <c s="7" r="D4" t="n">
        <v>0</v>
      </c>
    </row>
    <row spans="1:5" r="5">
      <c s="4" r="A5" t="s">
        <v>513</v>
      </c>
      <c s="7" r="B5" t="n">
        <v>0</v>
      </c>
      <c s="7" r="C5" t="n">
        <v>0</v>
      </c>
      <c s="7" r="D5" t="n">
        <v>0</v>
      </c>
      <c s="7" r="E5" t="n">
        <v>0</v>
      </c>
    </row>
    <row spans="1:5" r="6">
      <c s="4" r="A6" t="s">
        <v>514</v>
      </c>
    </row>
    <row spans="1:5" r="7">
      <c s="3" r="A7" t="s">
        <v>515</v>
      </c>
    </row>
    <row spans="1:5" r="8">
      <c s="4" r="A8" t="s">
        <v>516</v>
      </c>
      <c s="4" r="D8" t="s">
        <v>517</v>
      </c>
    </row>
    <row spans="1:5" r="9">
      <c s="4" r="A9" t="s">
        <v>518</v>
      </c>
    </row>
    <row spans="1:5" r="10">
      <c s="3" r="A10" t="s">
        <v>515</v>
      </c>
    </row>
    <row spans="1:5" r="11">
      <c s="4" r="A11" t="s">
        <v>516</v>
      </c>
      <c s="4" r="D11" t="s">
        <v>517</v>
      </c>
    </row>
    <row spans="1:5" r="12">
      <c s="4" r="A12" t="s">
        <v>519</v>
      </c>
    </row>
    <row spans="1:5" r="13">
      <c s="3" r="A13" t="s">
        <v>515</v>
      </c>
    </row>
    <row spans="1:5" r="14">
      <c s="4" r="A14" t="s">
        <v>516</v>
      </c>
      <c s="4" r="D14" t="s">
        <v>520</v>
      </c>
    </row>
    <row spans="1:5" r="15">
      <c s="4" r="A15" t="s">
        <v>521</v>
      </c>
    </row>
    <row spans="1:5" r="16">
      <c s="3" r="A16" t="s">
        <v>515</v>
      </c>
    </row>
    <row spans="1:5" r="17">
      <c s="4" r="A17" t="s">
        <v>516</v>
      </c>
      <c s="4" r="D17" t="s">
        <v>522</v>
      </c>
    </row>
    <row spans="1:5" r="18">
      <c s="4" r="A18" t="s">
        <v>523</v>
      </c>
    </row>
    <row spans="1:5" r="19">
      <c s="3" r="A19" t="s">
        <v>515</v>
      </c>
    </row>
    <row spans="1:5" r="20">
      <c s="4" r="A20" t="s">
        <v>516</v>
      </c>
      <c s="4" r="D20" t="s">
        <v>524</v>
      </c>
    </row>
    <row spans="1:5" r="21">
      <c s="4" r="A21" t="s">
        <v>525</v>
      </c>
    </row>
    <row spans="1:5" r="22">
      <c s="3" r="A22" t="s">
        <v>515</v>
      </c>
    </row>
    <row spans="1:5" r="23">
      <c s="4" r="A23" t="s">
        <v>516</v>
      </c>
      <c s="4" r="D23" t="s">
        <v>5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7</v>
      </c>
      <c s="2" r="B1" t="s">
        <v>69</v>
      </c>
      <c s="2" r="D1" t="s">
        <v>1</v>
      </c>
    </row>
    <row spans="1:5" r="2">
      <c s="2" r="B2" t="s">
        <v>2</v>
      </c>
      <c s="2" r="C2" t="s">
        <v>70</v>
      </c>
      <c s="2" r="D2" t="s">
        <v>2</v>
      </c>
      <c s="2" r="E2" t="s">
        <v>70</v>
      </c>
    </row>
    <row spans="1:5" r="3">
      <c s="3" r="A3" t="s">
        <v>528</v>
      </c>
    </row>
    <row spans="1:5" r="4">
      <c s="4" r="A4" t="s">
        <v>483</v>
      </c>
      <c s="7" r="B4" t="n">
        <v>8091</v>
      </c>
      <c s="7" r="C4" t="n">
        <v>9835</v>
      </c>
      <c s="7" r="D4" t="n">
        <v>8789</v>
      </c>
      <c s="7" r="E4" t="n">
        <v>10889</v>
      </c>
    </row>
    <row spans="1:5" r="5">
      <c s="4" r="A5" t="s">
        <v>529</v>
      </c>
      <c s="6" r="B5" t="n">
        <v>359</v>
      </c>
      <c s="6" r="C5" t="n">
        <v>523</v>
      </c>
      <c s="6" r="D5" t="n">
        <v>1057</v>
      </c>
      <c s="6" r="E5" t="n">
        <v>1577</v>
      </c>
    </row>
    <row spans="1:5" r="6">
      <c s="4" r="A6" t="s">
        <v>487</v>
      </c>
      <c s="7" r="B6" t="n">
        <v>7732</v>
      </c>
      <c s="7" r="C6" t="n">
        <v>9312</v>
      </c>
      <c s="7" r="D6" t="n">
        <v>7732</v>
      </c>
      <c s="7" r="E6" t="n">
        <v>93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530</v>
      </c>
      <c s="2" r="B1" t="s">
        <v>1</v>
      </c>
    </row>
    <row spans="1:3" r="2">
      <c s="2" r="B2" t="s">
        <v>2</v>
      </c>
      <c s="2" r="C2" t="s">
        <v>23</v>
      </c>
    </row>
    <row spans="1:3" r="3">
      <c s="3" r="A3" t="s">
        <v>531</v>
      </c>
    </row>
    <row spans="1:3" r="4">
      <c s="4" r="A4" t="s">
        <v>532</v>
      </c>
      <c s="7" r="B4" t="n">
        <v>664500000</v>
      </c>
    </row>
    <row spans="1:3" r="5">
      <c s="4" r="A5" t="s">
        <v>533</v>
      </c>
      <c s="7" r="B5" t="n">
        <v>17700000</v>
      </c>
      <c s="7" r="C5" t="n">
        <v>0</v>
      </c>
    </row>
    <row spans="1:3" r="6">
      <c s="4" r="A6" t="s">
        <v>534</v>
      </c>
      <c s="4" r="B6" t="s">
        <v>535</v>
      </c>
    </row>
    <row spans="1:3" r="7">
      <c s="4" r="A7" t="s">
        <v>536</v>
      </c>
      <c s="7" r="B7" t="n">
        <v>90000000</v>
      </c>
    </row>
    <row spans="1:3" r="8">
      <c s="4" r="A8" t="s">
        <v>537</v>
      </c>
      <c s="6" r="B8" t="n">
        <v>0</v>
      </c>
      <c s="6" r="C8" t="n">
        <v>0</v>
      </c>
    </row>
    <row spans="1:3" r="9">
      <c s="4" r="A9" t="s">
        <v>538</v>
      </c>
    </row>
    <row spans="1:3" r="10">
      <c s="3" r="A10" t="s">
        <v>531</v>
      </c>
    </row>
    <row spans="1:3" r="11">
      <c s="4" r="A11" t="s">
        <v>539</v>
      </c>
      <c s="6" r="B11" t="n">
        <v>51200000</v>
      </c>
    </row>
    <row spans="1:3" r="12">
      <c s="4" r="A12" t="s">
        <v>540</v>
      </c>
      <c s="7" r="B12" t="n">
        <v>0</v>
      </c>
      <c s="7" r="C12" t="n">
        <v>0</v>
      </c>
    </row>
    <row spans="1:3" r="13">
      <c s="4" r="A13" t="s">
        <v>541</v>
      </c>
    </row>
    <row spans="1:3" r="14">
      <c s="3" r="A14" t="s">
        <v>531</v>
      </c>
    </row>
    <row spans="1:3" r="15">
      <c s="4" r="A15" t="s">
        <v>542</v>
      </c>
      <c s="4" r="B15" t="s">
        <v>543</v>
      </c>
    </row>
    <row spans="1:3" r="16">
      <c s="4" r="A16" t="s">
        <v>544</v>
      </c>
    </row>
    <row spans="1:3" r="17">
      <c s="3" r="A17" t="s">
        <v>531</v>
      </c>
    </row>
    <row spans="1:3" r="18">
      <c s="4" r="A18" t="s">
        <v>542</v>
      </c>
      <c s="4" r="B18"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69</v>
      </c>
      <c s="2" r="D1" t="s">
        <v>1</v>
      </c>
    </row>
    <row spans="1:5" r="2">
      <c s="2" r="B2" t="s">
        <v>2</v>
      </c>
      <c s="2" r="C2" t="s">
        <v>70</v>
      </c>
      <c s="2" r="D2" t="s">
        <v>2</v>
      </c>
      <c s="2" r="E2" t="s">
        <v>70</v>
      </c>
    </row>
    <row spans="1:5" r="3">
      <c s="3" r="A3" t="s">
        <v>110</v>
      </c>
    </row>
    <row spans="1:5" r="4">
      <c s="4" r="A4" t="s">
        <v>118</v>
      </c>
      <c s="7" r="B4" t="n">
        <v>-570</v>
      </c>
      <c s="7" r="C4" t="n">
        <v>1657</v>
      </c>
      <c s="7" r="D4" t="n">
        <v>4983</v>
      </c>
      <c s="7" r="E4" t="n">
        <v>1300</v>
      </c>
    </row>
    <row spans="1:5" r="5">
      <c s="4" r="A5" t="s">
        <v>119</v>
      </c>
      <c s="6" r="B5" t="n">
        <v>-121</v>
      </c>
      <c s="6" r="C5" t="n">
        <v>-138</v>
      </c>
      <c s="6" r="D5" t="n">
        <v>-388</v>
      </c>
      <c s="6" r="E5" t="n">
        <v>-520</v>
      </c>
    </row>
    <row spans="1:5" r="6">
      <c s="4" r="A6" t="s">
        <v>120</v>
      </c>
      <c s="6" r="B6" t="n">
        <v>0</v>
      </c>
      <c s="6" r="C6" t="n">
        <v>0</v>
      </c>
      <c s="6" r="D6" t="n">
        <v>0</v>
      </c>
      <c s="6" r="E6" t="n">
        <v>4</v>
      </c>
    </row>
    <row spans="1:5" r="7">
      <c s="4" r="A7" t="s">
        <v>121</v>
      </c>
      <c s="7" r="B7" t="n">
        <v>0</v>
      </c>
      <c s="7" r="C7" t="n">
        <v>0</v>
      </c>
      <c s="7" r="D7" t="n">
        <v>0</v>
      </c>
      <c s="7" r="E7" t="n">
        <v>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546</v>
      </c>
      <c s="2" r="B1" t="s">
        <v>69</v>
      </c>
      <c s="2" r="D1" t="s">
        <v>1</v>
      </c>
    </row>
    <row spans="1:5" r="2">
      <c s="2" r="B2" t="s">
        <v>2</v>
      </c>
      <c s="2" r="C2" t="s">
        <v>70</v>
      </c>
      <c s="2" r="D2" t="s">
        <v>2</v>
      </c>
      <c s="2" r="E2" t="s">
        <v>70</v>
      </c>
    </row>
    <row spans="1:5" r="3">
      <c s="3" r="A3" t="s">
        <v>223</v>
      </c>
    </row>
    <row spans="1:5" r="4">
      <c s="4" r="A4" t="s">
        <v>547</v>
      </c>
      <c s="7" r="B4" t="n">
        <v>5618</v>
      </c>
      <c s="7" r="C4" t="n">
        <v>0</v>
      </c>
      <c s="7" r="D4" t="n">
        <v>11608</v>
      </c>
      <c s="7" r="E4" t="n">
        <v>2267</v>
      </c>
    </row>
    <row spans="1:5" r="5">
      <c s="4" r="A5" t="s">
        <v>548</v>
      </c>
      <c s="7" r="B5" t="n">
        <v>17700</v>
      </c>
      <c s="7" r="C5" t="n">
        <v>0</v>
      </c>
      <c s="7" r="D5" t="n">
        <v>57300</v>
      </c>
      <c s="7" r="E5" t="n">
        <v>48200</v>
      </c>
    </row>
    <row spans="1:5" r="6">
      <c s="4" r="A6" t="s">
        <v>549</v>
      </c>
      <c s="4" r="B6" t="s">
        <v>550</v>
      </c>
      <c s="4" r="C6" t="s">
        <v>551</v>
      </c>
      <c s="4" r="D6" t="s">
        <v>552</v>
      </c>
      <c s="4" r="E6" t="s">
        <v>5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s>
  <sheetData>
    <row spans="1:8" r="1">
      <c s="1" r="A1" t="s">
        <v>554</v>
      </c>
      <c s="2" r="B1" t="s">
        <v>69</v>
      </c>
      <c s="2" r="D1" t="s">
        <v>1</v>
      </c>
      <c s="2" r="F1" t="s">
        <v>402</v>
      </c>
    </row>
    <row spans="1:8" r="2">
      <c s="2" r="B2" t="s">
        <v>2</v>
      </c>
      <c s="2" r="C2" t="s">
        <v>70</v>
      </c>
      <c s="2" r="D2" t="s">
        <v>2</v>
      </c>
      <c s="2" r="E2" t="s">
        <v>70</v>
      </c>
      <c s="2" r="F2" t="s">
        <v>555</v>
      </c>
      <c s="2" r="G2" t="s">
        <v>23</v>
      </c>
      <c s="2" r="H2" t="s">
        <v>556</v>
      </c>
    </row>
    <row spans="1:8" r="3">
      <c s="3" r="A3" t="s">
        <v>557</v>
      </c>
    </row>
    <row spans="1:8" r="4">
      <c s="4" r="A4" t="s">
        <v>334</v>
      </c>
      <c s="7" r="F4" t="n">
        <v>25000000</v>
      </c>
    </row>
    <row spans="1:8" r="5">
      <c s="4" r="A5" t="s">
        <v>558</v>
      </c>
      <c s="4" r="F5" t="s">
        <v>400</v>
      </c>
    </row>
    <row spans="1:8" r="6">
      <c s="4" r="A6" t="s">
        <v>559</v>
      </c>
      <c s="4" r="B6" t="s">
        <v>560</v>
      </c>
      <c s="4" r="D6" t="s">
        <v>560</v>
      </c>
    </row>
    <row spans="1:8" r="7">
      <c s="4" r="A7" t="s">
        <v>46</v>
      </c>
      <c s="7" r="B7" t="n">
        <v>19644000</v>
      </c>
      <c s="7" r="D7" t="n">
        <v>19644000</v>
      </c>
      <c s="7" r="G7" t="n">
        <v>19424000</v>
      </c>
    </row>
    <row spans="1:8" r="8">
      <c s="4" r="A8" t="s">
        <v>225</v>
      </c>
    </row>
    <row spans="1:8" r="9">
      <c s="3" r="A9" t="s">
        <v>557</v>
      </c>
    </row>
    <row spans="1:8" r="10">
      <c s="4" r="A10" t="s">
        <v>534</v>
      </c>
      <c s="4" r="B10" t="s">
        <v>561</v>
      </c>
      <c s="4" r="C10" t="s">
        <v>562</v>
      </c>
      <c s="4" r="D10" t="s">
        <v>563</v>
      </c>
      <c s="4" r="E10" t="s">
        <v>564</v>
      </c>
    </row>
    <row spans="1:8" r="11">
      <c s="4" r="A11" t="s">
        <v>565</v>
      </c>
    </row>
    <row spans="1:8" r="12">
      <c s="3" r="A12" t="s">
        <v>557</v>
      </c>
    </row>
    <row spans="1:8" r="13">
      <c s="4" r="A13" t="s">
        <v>566</v>
      </c>
      <c s="4" r="F13" t="s">
        <v>567</v>
      </c>
    </row>
    <row spans="1:8" r="14">
      <c s="4" r="A14" t="s">
        <v>568</v>
      </c>
    </row>
    <row spans="1:8" r="15">
      <c s="3" r="A15" t="s">
        <v>557</v>
      </c>
    </row>
    <row spans="1:8" r="16">
      <c s="4" r="A16" t="s">
        <v>569</v>
      </c>
      <c s="7" r="H16" t="n">
        <v>189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570</v>
      </c>
      <c s="2" r="B1" t="s">
        <v>1</v>
      </c>
    </row>
    <row spans="1:3" r="2">
      <c s="2" r="B2" t="s">
        <v>2</v>
      </c>
      <c s="2" r="C2" t="s">
        <v>23</v>
      </c>
    </row>
    <row spans="1:3" r="3">
      <c s="3" r="A3" t="s">
        <v>571</v>
      </c>
    </row>
    <row spans="1:3" r="4">
      <c s="4" r="A4" t="s">
        <v>572</v>
      </c>
      <c s="4" r="B4" t="s">
        <v>573</v>
      </c>
    </row>
    <row spans="1:3" r="5">
      <c s="4" r="A5" t="s">
        <v>574</v>
      </c>
      <c s="7" r="B5" t="n">
        <v>22425</v>
      </c>
      <c s="7" r="C5" t="n">
        <v>23214</v>
      </c>
    </row>
    <row spans="1:3" r="6">
      <c s="4" r="A6" t="s">
        <v>347</v>
      </c>
    </row>
    <row spans="1:3" r="7">
      <c s="3" r="A7" t="s">
        <v>571</v>
      </c>
    </row>
    <row spans="1:3" r="8">
      <c s="4" r="A8" t="s">
        <v>574</v>
      </c>
      <c s="6" r="B8" t="n">
        <v>13900</v>
      </c>
      <c s="6" r="C8" t="n">
        <v>18000</v>
      </c>
    </row>
    <row spans="1:3" r="9">
      <c s="4" r="A9" t="s">
        <v>338</v>
      </c>
    </row>
    <row spans="1:3" r="10">
      <c s="3" r="A10" t="s">
        <v>571</v>
      </c>
    </row>
    <row spans="1:3" r="11">
      <c s="4" r="A11" t="s">
        <v>574</v>
      </c>
      <c s="6" r="B11" t="n">
        <v>5600</v>
      </c>
      <c s="7" r="C11" t="n">
        <v>5200</v>
      </c>
    </row>
    <row spans="1:3" r="12">
      <c s="4" r="A12" t="s">
        <v>575</v>
      </c>
    </row>
    <row spans="1:3" r="13">
      <c s="3" r="A13" t="s">
        <v>571</v>
      </c>
    </row>
    <row spans="1:3" r="14">
      <c s="4" r="A14" t="s">
        <v>574</v>
      </c>
      <c s="7" r="B14" t="n">
        <v>2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23</v>
      </c>
    </row>
    <row spans="1:3" r="2">
      <c s="3" r="A2" t="s">
        <v>577</v>
      </c>
    </row>
    <row spans="1:3" r="3">
      <c s="4" r="A3" t="s">
        <v>578</v>
      </c>
      <c s="7" r="B3" t="n">
        <v>68450</v>
      </c>
      <c s="7" r="C3" t="n">
        <v>20750</v>
      </c>
    </row>
    <row spans="1:3" r="4">
      <c s="4" r="A4" t="s">
        <v>579</v>
      </c>
      <c s="6" r="B4" t="n">
        <v>3336</v>
      </c>
      <c s="6" r="C4" t="n">
        <v>543</v>
      </c>
    </row>
    <row spans="1:3" r="5">
      <c s="3" r="A5" t="s">
        <v>580</v>
      </c>
    </row>
    <row spans="1:3" r="6">
      <c s="4" r="A6" t="s">
        <v>578</v>
      </c>
      <c s="6" r="B6" t="n">
        <v>-68450</v>
      </c>
      <c s="6" r="C6" t="n">
        <v>-20750</v>
      </c>
    </row>
    <row spans="1:3" r="7">
      <c s="4" r="A7" t="s">
        <v>579</v>
      </c>
      <c s="7" r="B7" t="n">
        <v>-3336</v>
      </c>
      <c s="7" r="C7" t="n">
        <v>-5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1</v>
      </c>
      <c s="2" r="B1" t="s">
        <v>69</v>
      </c>
      <c s="2" r="D1" t="s">
        <v>1</v>
      </c>
    </row>
    <row spans="1:5" r="2">
      <c s="2" r="B2" t="s">
        <v>2</v>
      </c>
      <c s="2" r="C2" t="s">
        <v>70</v>
      </c>
      <c s="2" r="D2" t="s">
        <v>2</v>
      </c>
      <c s="2" r="E2" t="s">
        <v>70</v>
      </c>
    </row>
    <row spans="1:5" r="3">
      <c s="3" r="A3" t="s">
        <v>582</v>
      </c>
    </row>
    <row spans="1:5" r="4">
      <c s="4" r="A4" t="s">
        <v>105</v>
      </c>
      <c s="7" r="B4" t="n">
        <v>11039</v>
      </c>
      <c s="7" r="C4" t="n">
        <v>9492</v>
      </c>
      <c s="7" r="D4" t="n">
        <v>29025</v>
      </c>
      <c s="7" r="E4" t="n">
        <v>27996</v>
      </c>
    </row>
    <row spans="1:5" r="5">
      <c s="4" r="A5" t="s">
        <v>583</v>
      </c>
      <c s="6" r="B5" t="n">
        <v>-102</v>
      </c>
      <c s="6" r="C5" t="n">
        <v>-84</v>
      </c>
      <c s="6" r="D5" t="n">
        <v>-280</v>
      </c>
      <c s="6" r="E5" t="n">
        <v>-247</v>
      </c>
    </row>
    <row spans="1:5" r="6">
      <c s="4" r="A6" t="s">
        <v>584</v>
      </c>
      <c s="7" r="B6" t="n">
        <v>10937</v>
      </c>
      <c s="7" r="C6" t="n">
        <v>9408</v>
      </c>
      <c s="7" r="D6" t="n">
        <v>28745</v>
      </c>
      <c s="7" r="E6" t="n">
        <v>27749</v>
      </c>
    </row>
    <row spans="1:5" r="7">
      <c s="3" r="A7" t="s">
        <v>585</v>
      </c>
    </row>
    <row spans="1:5" r="8">
      <c s="4" r="A8" t="s">
        <v>586</v>
      </c>
      <c s="6" r="B8" t="n">
        <v>29962270</v>
      </c>
      <c s="6" r="C8" t="n">
        <v>29960133</v>
      </c>
      <c s="6" r="D8" t="n">
        <v>29968034</v>
      </c>
      <c s="6" r="E8" t="n">
        <v>30086057</v>
      </c>
    </row>
    <row spans="1:5" r="9">
      <c s="4" r="A9" t="s">
        <v>587</v>
      </c>
      <c s="6" r="B9" t="n">
        <v>-277495</v>
      </c>
      <c s="6" r="C9" t="n">
        <v>-263404</v>
      </c>
      <c s="6" r="D9" t="n">
        <v>-292832</v>
      </c>
      <c s="6" r="E9" t="n">
        <v>-268999</v>
      </c>
    </row>
    <row spans="1:5" r="10">
      <c s="4" r="A10" t="s">
        <v>588</v>
      </c>
      <c s="6" r="B10" t="n">
        <v>29684775</v>
      </c>
      <c s="6" r="C10" t="n">
        <v>29696729</v>
      </c>
      <c s="6" r="D10" t="n">
        <v>29675202</v>
      </c>
      <c s="6" r="E10" t="n">
        <v>29817058</v>
      </c>
    </row>
    <row spans="1:5" r="11">
      <c s="3" r="A11" t="s">
        <v>589</v>
      </c>
    </row>
    <row spans="1:5" r="12">
      <c s="4" r="A12" t="s">
        <v>590</v>
      </c>
      <c s="6" r="B12" t="n">
        <v>29684775</v>
      </c>
      <c s="6" r="C12" t="n">
        <v>29696729</v>
      </c>
      <c s="6" r="D12" t="n">
        <v>29675202</v>
      </c>
      <c s="6" r="E12" t="n">
        <v>29817058</v>
      </c>
    </row>
    <row spans="1:5" r="13">
      <c s="4" r="A13" t="s">
        <v>591</v>
      </c>
      <c s="6" r="B13" t="n">
        <v>11031</v>
      </c>
      <c s="6" r="C13" t="n">
        <v>22395</v>
      </c>
      <c s="6" r="D13" t="n">
        <v>12543</v>
      </c>
      <c s="6" r="E13" t="n">
        <v>22718</v>
      </c>
    </row>
    <row spans="1:5" r="14">
      <c s="4" r="A14" t="s">
        <v>592</v>
      </c>
      <c s="6" r="B14" t="n">
        <v>29695806</v>
      </c>
      <c s="6" r="C14" t="n">
        <v>29719124</v>
      </c>
      <c s="6" r="D14" t="n">
        <v>29687745</v>
      </c>
      <c s="6" r="E14" t="n">
        <v>298397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spans="1:12" r="1">
      <c s="1" r="A1" t="s">
        <v>593</v>
      </c>
      <c s="2" r="B1" t="s">
        <v>145</v>
      </c>
      <c s="2" r="C1" t="s">
        <v>146</v>
      </c>
      <c s="2" r="D1" t="s">
        <v>147</v>
      </c>
      <c s="2" r="E1" t="s">
        <v>148</v>
      </c>
      <c s="2" r="F1" t="s">
        <v>149</v>
      </c>
      <c s="2" r="G1" t="s">
        <v>150</v>
      </c>
      <c s="2" r="H1" t="s">
        <v>151</v>
      </c>
      <c s="2" r="I1" t="s">
        <v>2</v>
      </c>
      <c s="2" r="J1" t="s">
        <v>70</v>
      </c>
      <c s="2" r="K1" t="s">
        <v>2</v>
      </c>
      <c s="2" r="L1" t="s">
        <v>70</v>
      </c>
    </row>
    <row spans="1:12" r="2">
      <c s="3" r="A2" t="s">
        <v>594</v>
      </c>
    </row>
    <row spans="1:12" r="3">
      <c s="4" r="A3" t="s">
        <v>595</v>
      </c>
      <c s="4" r="B3" t="s">
        <v>596</v>
      </c>
      <c s="4" r="C3" t="s">
        <v>597</v>
      </c>
      <c s="4" r="D3" t="s">
        <v>598</v>
      </c>
      <c s="4" r="E3" t="s">
        <v>599</v>
      </c>
      <c s="4" r="F3" t="s">
        <v>600</v>
      </c>
      <c s="4" r="G3" t="s">
        <v>601</v>
      </c>
      <c s="4" r="H3" t="s">
        <v>602</v>
      </c>
    </row>
    <row spans="1:12" r="4">
      <c s="4" r="A4" t="s">
        <v>603</v>
      </c>
      <c s="8" r="B4" t="n">
        <v>0.12</v>
      </c>
      <c s="8" r="C4" t="n">
        <v>0.12</v>
      </c>
      <c s="8" r="D4" t="n">
        <v>0.11</v>
      </c>
      <c s="8" r="E4" t="n">
        <v>0.11</v>
      </c>
      <c s="8" r="F4" t="n">
        <v>0.11</v>
      </c>
      <c s="8" r="G4" t="n">
        <v>0.11</v>
      </c>
      <c s="8" r="H4" t="n">
        <v>0.1</v>
      </c>
      <c s="8" r="I4" t="n">
        <v>0.12</v>
      </c>
      <c s="8" r="J4" t="n">
        <v>0.11</v>
      </c>
      <c s="8" r="K4" t="n">
        <v>0.35</v>
      </c>
      <c s="8" r="L4" t="n">
        <v>0.32</v>
      </c>
    </row>
    <row spans="1:12" r="5">
      <c s="4" r="A5" t="s">
        <v>604</v>
      </c>
      <c s="4" r="B5" t="s">
        <v>605</v>
      </c>
      <c s="4" r="C5" t="s">
        <v>606</v>
      </c>
      <c s="4" r="D5" t="s">
        <v>607</v>
      </c>
      <c s="4" r="E5" t="s">
        <v>608</v>
      </c>
      <c s="4" r="F5" t="s">
        <v>609</v>
      </c>
      <c s="4" r="G5" t="s">
        <v>610</v>
      </c>
      <c s="4" r="H5" t="s">
        <v>611</v>
      </c>
    </row>
    <row spans="1:12" r="6">
      <c s="4" r="A6" t="s">
        <v>612</v>
      </c>
      <c s="4" r="B6" t="s">
        <v>613</v>
      </c>
      <c s="4" r="C6" t="s">
        <v>614</v>
      </c>
      <c s="4" r="D6" t="s">
        <v>615</v>
      </c>
      <c s="4" r="E6" t="s">
        <v>616</v>
      </c>
      <c s="4" r="F6" t="s">
        <v>617</v>
      </c>
      <c s="4" r="G6" t="s">
        <v>618</v>
      </c>
      <c s="4" r="H6" t="s">
        <v>619</v>
      </c>
    </row>
    <row spans="1:12" r="7">
      <c s="4" r="A7" t="s">
        <v>620</v>
      </c>
    </row>
    <row spans="1:12" r="8">
      <c s="3" r="A8" t="s">
        <v>594</v>
      </c>
    </row>
    <row spans="1:12" r="9">
      <c s="4" r="A9" t="s">
        <v>595</v>
      </c>
      <c s="4" r="E9" t="s">
        <v>599</v>
      </c>
    </row>
    <row spans="1:12" r="10">
      <c s="4" r="A10" t="s">
        <v>603</v>
      </c>
      <c s="8" r="E10" t="n">
        <v>0.1</v>
      </c>
    </row>
    <row spans="1:12" r="11">
      <c s="4" r="A11" t="s">
        <v>604</v>
      </c>
      <c s="4" r="E11" t="s">
        <v>608</v>
      </c>
    </row>
    <row spans="1:12" r="12">
      <c s="4" r="A12" t="s">
        <v>612</v>
      </c>
      <c s="4" r="E12" t="s">
        <v>6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21</v>
      </c>
      <c s="2" r="B1" t="s">
        <v>69</v>
      </c>
      <c s="2" r="D1" t="s">
        <v>1</v>
      </c>
      <c s="2" r="F1" t="s">
        <v>622</v>
      </c>
    </row>
    <row spans="1:6" r="2">
      <c s="2" r="B2" t="s">
        <v>2</v>
      </c>
      <c s="2" r="C2" t="s">
        <v>70</v>
      </c>
      <c s="2" r="D2" t="s">
        <v>2</v>
      </c>
      <c s="2" r="E2" t="s">
        <v>70</v>
      </c>
      <c s="2" r="F2" t="s">
        <v>2</v>
      </c>
    </row>
    <row spans="1:6" r="3">
      <c s="3" r="A3" t="s">
        <v>623</v>
      </c>
    </row>
    <row spans="1:6" r="4">
      <c s="4" r="A4" t="s">
        <v>624</v>
      </c>
      <c s="6" r="B4" t="n">
        <v>38000</v>
      </c>
      <c s="6" r="C4" t="n">
        <v>0</v>
      </c>
      <c s="6" r="D4" t="n">
        <v>138000</v>
      </c>
      <c s="6" r="E4" t="n">
        <v>441966</v>
      </c>
      <c s="6" r="F4" t="n">
        <v>579996</v>
      </c>
    </row>
    <row spans="1:6" r="5">
      <c s="4" r="A5" t="s">
        <v>625</v>
      </c>
      <c s="8" r="B5" t="n">
        <v>17.46</v>
      </c>
      <c s="7" r="C5" t="n">
        <v>0</v>
      </c>
      <c s="8" r="D5" t="n">
        <v>17.16</v>
      </c>
      <c s="8" r="E5" t="n">
        <v>16.64</v>
      </c>
      <c s="8" r="F5" t="n">
        <v>16.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26</v>
      </c>
      <c s="2" r="B1" t="s">
        <v>627</v>
      </c>
      <c s="2" r="C1" t="s">
        <v>2</v>
      </c>
      <c s="2" r="D1" t="s">
        <v>70</v>
      </c>
      <c s="2" r="E1" t="s">
        <v>2</v>
      </c>
      <c s="2" r="F1" t="s">
        <v>70</v>
      </c>
      <c s="2" r="G1" t="s">
        <v>2</v>
      </c>
    </row>
    <row spans="1:7" r="2">
      <c s="3" r="A2" t="s">
        <v>628</v>
      </c>
    </row>
    <row spans="1:7" r="3">
      <c s="4" r="A3" t="s">
        <v>629</v>
      </c>
      <c s="6" r="C3" t="n">
        <v>0</v>
      </c>
      <c s="6" r="D3" t="n">
        <v>2650</v>
      </c>
      <c s="6" r="E3" t="n">
        <v>580</v>
      </c>
      <c s="6" r="F3" t="n">
        <v>4883</v>
      </c>
    </row>
    <row spans="1:7" r="4">
      <c s="4" r="A4" t="s">
        <v>630</v>
      </c>
    </row>
    <row spans="1:7" r="5">
      <c s="3" r="A5" t="s">
        <v>628</v>
      </c>
    </row>
    <row spans="1:7" r="6">
      <c s="4" r="A6" t="s">
        <v>631</v>
      </c>
      <c s="4" r="B6" t="s">
        <v>632</v>
      </c>
    </row>
    <row spans="1:7" r="7">
      <c s="4" r="A7" t="s">
        <v>633</v>
      </c>
      <c s="6" r="B7" t="n">
        <v>1513000</v>
      </c>
    </row>
    <row spans="1:7" r="8">
      <c s="4" r="A8" t="s">
        <v>634</v>
      </c>
      <c s="6" r="C8" t="n">
        <v>38000</v>
      </c>
      <c s="6" r="D8" t="n">
        <v>0</v>
      </c>
      <c s="6" r="E8" t="n">
        <v>138000</v>
      </c>
      <c s="6" r="F8" t="n">
        <v>441966</v>
      </c>
      <c s="6" r="G8" t="n">
        <v>579996</v>
      </c>
    </row>
    <row spans="1:7" r="9">
      <c s="4" r="A9" t="s">
        <v>635</v>
      </c>
      <c s="8" r="C9" t="n">
        <v>17.46</v>
      </c>
      <c s="7" r="D9" t="n">
        <v>0</v>
      </c>
      <c s="8" r="E9" t="n">
        <v>17.16</v>
      </c>
      <c s="8" r="F9" t="n">
        <v>16.64</v>
      </c>
      <c s="8" r="G9" t="n">
        <v>16.76</v>
      </c>
    </row>
    <row spans="1:7" r="10">
      <c s="4" r="A10" t="s">
        <v>636</v>
      </c>
    </row>
    <row spans="1:7" r="11">
      <c s="3" r="A11" t="s">
        <v>628</v>
      </c>
    </row>
    <row spans="1:7" r="12">
      <c s="4" r="A12" t="s">
        <v>634</v>
      </c>
      <c s="6" r="C12" t="n">
        <v>5267</v>
      </c>
      <c s="6" r="D12" t="n">
        <v>388</v>
      </c>
      <c s="6" r="E12" t="n">
        <v>29206</v>
      </c>
      <c s="6" r="F12" t="n">
        <v>21998</v>
      </c>
    </row>
    <row spans="1:7" r="13">
      <c s="4" r="A13" t="s">
        <v>635</v>
      </c>
      <c s="8" r="C13" t="n">
        <v>18.64</v>
      </c>
      <c s="8" r="D13" t="n">
        <v>17.63</v>
      </c>
      <c s="8" r="E13" t="n">
        <v>17.77</v>
      </c>
      <c s="8" r="F13" t="n">
        <v>17.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69</v>
      </c>
      <c s="2" r="D1" t="s">
        <v>1</v>
      </c>
    </row>
    <row spans="1:5" r="2">
      <c s="2" r="B2" t="s">
        <v>2</v>
      </c>
      <c s="2" r="C2" t="s">
        <v>70</v>
      </c>
      <c s="2" r="D2" t="s">
        <v>2</v>
      </c>
      <c s="2" r="E2" t="s">
        <v>70</v>
      </c>
    </row>
    <row spans="1:5" r="3">
      <c s="3" r="A3" t="s">
        <v>638</v>
      </c>
    </row>
    <row spans="1:5" r="4">
      <c s="4" r="A4" t="s">
        <v>639</v>
      </c>
      <c s="7" r="D4" t="n">
        <v>2559</v>
      </c>
      <c s="7" r="E4" t="n">
        <v>3378</v>
      </c>
    </row>
    <row spans="1:5" r="5">
      <c s="4" r="A5" t="s">
        <v>640</v>
      </c>
      <c s="6" r="E5" t="n">
        <v>2515</v>
      </c>
    </row>
    <row spans="1:5" r="6">
      <c s="4" r="A6" t="s">
        <v>641</v>
      </c>
      <c s="6" r="E6" t="n">
        <v>-886</v>
      </c>
    </row>
    <row spans="1:5" r="7">
      <c s="4" r="A7" t="s">
        <v>115</v>
      </c>
      <c s="7" r="B7" t="n">
        <v>-1279</v>
      </c>
      <c s="7" r="C7" t="n">
        <v>2809</v>
      </c>
      <c s="6" r="D7" t="n">
        <v>8505</v>
      </c>
      <c s="6" r="E7" t="n">
        <v>1629</v>
      </c>
    </row>
    <row spans="1:5" r="8">
      <c s="4" r="A8" t="s">
        <v>642</v>
      </c>
      <c s="6" r="B8" t="n">
        <v>11064</v>
      </c>
      <c s="6" r="C8" t="n">
        <v>5007</v>
      </c>
      <c s="6" r="D8" t="n">
        <v>11064</v>
      </c>
      <c s="6" r="E8" t="n">
        <v>5007</v>
      </c>
    </row>
    <row spans="1:5" r="9">
      <c s="4" r="A9" t="s">
        <v>643</v>
      </c>
    </row>
    <row spans="1:5" r="10">
      <c s="3" r="A10" t="s">
        <v>638</v>
      </c>
    </row>
    <row spans="1:5" r="11">
      <c s="4" r="A11" t="s">
        <v>639</v>
      </c>
      <c s="6" r="B11" t="n">
        <v>12343</v>
      </c>
      <c s="6" r="C11" t="n">
        <v>2198</v>
      </c>
      <c s="6" r="D11" t="n">
        <v>2559</v>
      </c>
      <c s="6" r="E11" t="n">
        <v>3567</v>
      </c>
    </row>
    <row spans="1:5" r="12">
      <c s="4" r="A12" t="s">
        <v>640</v>
      </c>
      <c s="6" r="B12" t="n">
        <v>-1055</v>
      </c>
      <c s="6" r="C12" t="n">
        <v>3064</v>
      </c>
      <c s="6" r="D12" t="n">
        <v>9223</v>
      </c>
      <c s="6" r="E12" t="n">
        <v>2407</v>
      </c>
    </row>
    <row spans="1:5" r="13">
      <c s="4" r="A13" t="s">
        <v>641</v>
      </c>
      <c s="6" r="B13" t="n">
        <v>-224</v>
      </c>
      <c s="6" r="C13" t="n">
        <v>-255</v>
      </c>
      <c s="6" r="D13" t="n">
        <v>-718</v>
      </c>
      <c s="6" r="E13" t="n">
        <v>-967</v>
      </c>
    </row>
    <row spans="1:5" r="14">
      <c s="4" r="A14" t="s">
        <v>115</v>
      </c>
      <c s="6" r="B14" t="n">
        <v>-1279</v>
      </c>
      <c s="6" r="C14" t="n">
        <v>2809</v>
      </c>
      <c s="6" r="D14" t="n">
        <v>8505</v>
      </c>
      <c s="6" r="E14" t="n">
        <v>1440</v>
      </c>
    </row>
    <row spans="1:5" r="15">
      <c s="4" r="A15" t="s">
        <v>642</v>
      </c>
      <c s="7" r="B15" t="n">
        <v>11064</v>
      </c>
      <c s="6" r="C15" t="n">
        <v>5007</v>
      </c>
      <c s="7" r="D15" t="n">
        <v>11064</v>
      </c>
      <c s="6" r="E15" t="n">
        <v>5007</v>
      </c>
    </row>
    <row spans="1:5" r="16">
      <c s="4" r="A16" t="s">
        <v>644</v>
      </c>
    </row>
    <row spans="1:5" r="17">
      <c s="3" r="A17" t="s">
        <v>638</v>
      </c>
    </row>
    <row spans="1:5" r="18">
      <c s="4" r="A18" t="s">
        <v>639</v>
      </c>
      <c s="6" r="E18" t="n">
        <v>-189</v>
      </c>
    </row>
    <row spans="1:5" r="19">
      <c s="4" r="A19" t="s">
        <v>640</v>
      </c>
      <c s="6" r="E19" t="n">
        <v>108</v>
      </c>
    </row>
    <row spans="1:5" r="20">
      <c s="4" r="A20" t="s">
        <v>641</v>
      </c>
      <c s="6" r="E20" t="n">
        <v>81</v>
      </c>
    </row>
    <row spans="1:5" r="21">
      <c s="4" r="A21" t="s">
        <v>115</v>
      </c>
      <c s="6" r="E21" t="n">
        <v>189</v>
      </c>
    </row>
    <row spans="1:5" r="22">
      <c s="4" r="A22" t="s">
        <v>642</v>
      </c>
      <c s="7" r="C22" t="n">
        <v>0</v>
      </c>
      <c s="7" r="E22"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645</v>
      </c>
      <c s="2" r="B1" t="s">
        <v>1</v>
      </c>
    </row>
    <row spans="1:3" r="2">
      <c s="2" r="B2" t="s">
        <v>2</v>
      </c>
      <c s="2" r="C2" t="s">
        <v>70</v>
      </c>
    </row>
    <row spans="1:3" r="3">
      <c s="3" r="A3" t="s">
        <v>646</v>
      </c>
    </row>
    <row spans="1:3" r="4">
      <c s="4" r="A4" t="s">
        <v>647</v>
      </c>
      <c s="6" r="B4" t="n">
        <v>79408</v>
      </c>
      <c s="6" r="C4" t="n">
        <v>156407</v>
      </c>
    </row>
    <row spans="1:3" r="5">
      <c s="4" r="A5" t="s">
        <v>648</v>
      </c>
      <c s="6" r="B5" t="n">
        <v>-27867</v>
      </c>
      <c s="6" r="C5" t="n">
        <v>-53198</v>
      </c>
    </row>
    <row spans="1:3" r="6">
      <c s="4" r="A6" t="s">
        <v>649</v>
      </c>
      <c s="6" r="B6" t="n">
        <v>-4200</v>
      </c>
      <c s="6" r="C6" t="n">
        <v>-12278</v>
      </c>
    </row>
    <row spans="1:3" r="7">
      <c s="4" r="A7" t="s">
        <v>650</v>
      </c>
      <c s="6" r="B7" t="n">
        <v>47341</v>
      </c>
      <c s="6" r="C7" t="n">
        <v>90931</v>
      </c>
    </row>
    <row spans="1:3" r="8">
      <c s="4" r="A8" t="s">
        <v>651</v>
      </c>
      <c s="6" r="B8" t="n">
        <v>47341</v>
      </c>
    </row>
    <row spans="1:3" r="9">
      <c s="4" r="A9" t="s">
        <v>652</v>
      </c>
      <c s="6" r="B9" t="n">
        <v>47341</v>
      </c>
    </row>
    <row spans="1:3" r="10">
      <c s="3" r="A10" t="s">
        <v>653</v>
      </c>
    </row>
    <row spans="1:3" r="11">
      <c s="4" r="A11" t="s">
        <v>654</v>
      </c>
      <c s="8" r="B11" t="n">
        <v>14.19</v>
      </c>
      <c s="8" r="C11" t="n">
        <v>13.59</v>
      </c>
    </row>
    <row spans="1:3" r="12">
      <c s="4" r="A12" t="s">
        <v>655</v>
      </c>
      <c s="9" r="B12" t="n">
        <v>14.37</v>
      </c>
      <c s="9" r="C12" t="n">
        <v>12.45</v>
      </c>
    </row>
    <row spans="1:3" r="13">
      <c s="4" r="A13" t="s">
        <v>656</v>
      </c>
      <c s="9" r="B13" t="n">
        <v>16.8</v>
      </c>
      <c s="9" r="C13" t="n">
        <v>16.73</v>
      </c>
    </row>
    <row spans="1:3" r="14">
      <c s="4" r="A14" t="s">
        <v>657</v>
      </c>
      <c s="9" r="B14" t="n">
        <v>13.85</v>
      </c>
      <c s="8" r="C14" t="n">
        <v>13.84</v>
      </c>
    </row>
    <row spans="1:3" r="15">
      <c s="4" r="A15" t="s">
        <v>658</v>
      </c>
      <c s="9" r="B15" t="n">
        <v>13.85</v>
      </c>
    </row>
    <row spans="1:3" r="16">
      <c s="4" r="A16" t="s">
        <v>659</v>
      </c>
      <c s="8" r="B16" t="n">
        <v>13.85</v>
      </c>
    </row>
    <row spans="1:3" r="17">
      <c s="4" r="A17" t="s">
        <v>660</v>
      </c>
      <c s="4" r="B17" t="s">
        <v>661</v>
      </c>
      <c s="4" r="C17" t="s">
        <v>662</v>
      </c>
    </row>
    <row spans="1:3" r="18">
      <c s="4" r="A18" t="s">
        <v>663</v>
      </c>
      <c s="4" r="B18" t="s">
        <v>661</v>
      </c>
    </row>
    <row spans="1:3" r="19">
      <c s="4" r="A19" t="s">
        <v>664</v>
      </c>
      <c s="4" r="B19" t="s">
        <v>661</v>
      </c>
    </row>
    <row spans="1:3" r="20">
      <c s="4" r="A20" t="s">
        <v>665</v>
      </c>
      <c s="7" r="B20" t="n">
        <v>194</v>
      </c>
      <c s="7" r="C20" t="n">
        <v>456</v>
      </c>
    </row>
    <row spans="1:3" r="21">
      <c s="4" r="A21" t="s">
        <v>666</v>
      </c>
      <c s="6" r="B21" t="n">
        <v>194</v>
      </c>
    </row>
    <row spans="1:3" r="22">
      <c s="4" r="A22" t="s">
        <v>667</v>
      </c>
      <c s="7" r="B22"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4"/>
  </cols>
  <sheetData>
    <row spans="1:5" r="1">
      <c s="1" r="A1" t="s">
        <v>122</v>
      </c>
      <c s="2" r="B1" t="s">
        <v>123</v>
      </c>
      <c s="2" r="C1" t="s">
        <v>124</v>
      </c>
      <c s="2" r="D1" t="s">
        <v>53</v>
      </c>
      <c s="2" r="E1" t="s">
        <v>54</v>
      </c>
    </row>
    <row spans="1:5" r="2">
      <c s="4" r="A2" t="s">
        <v>125</v>
      </c>
      <c s="6" r="C2" t="n">
        <v>30260000</v>
      </c>
    </row>
    <row spans="1:5" r="3">
      <c s="4" r="A3" t="s">
        <v>126</v>
      </c>
      <c s="7" r="B3" t="n">
        <v>454506</v>
      </c>
      <c s="7" r="C3" t="n">
        <v>364741</v>
      </c>
      <c s="7" r="D3" t="n">
        <v>86387</v>
      </c>
      <c s="7" r="E3" t="n">
        <v>3378</v>
      </c>
    </row>
    <row spans="1:5" r="4">
      <c s="3" r="A4" t="s">
        <v>127</v>
      </c>
    </row>
    <row spans="1:5" r="5">
      <c s="4" r="A5" t="s">
        <v>128</v>
      </c>
      <c s="6" r="C5" t="n">
        <v>118000</v>
      </c>
    </row>
    <row spans="1:5" r="6">
      <c s="4" r="A6" t="s">
        <v>129</v>
      </c>
      <c s="7" r="B6" t="n">
        <v>0</v>
      </c>
    </row>
    <row spans="1:5" r="7">
      <c s="4" r="A7" t="s">
        <v>130</v>
      </c>
      <c s="6" r="B7" t="n">
        <v>53198</v>
      </c>
      <c s="6" r="C7" t="n">
        <v>53000</v>
      </c>
    </row>
    <row spans="1:5" r="8">
      <c s="4" r="A8" t="s">
        <v>131</v>
      </c>
      <c s="7" r="B8" t="n">
        <v>686</v>
      </c>
      <c s="7" r="C8" t="n">
        <v>686</v>
      </c>
    </row>
    <row spans="1:5" r="9">
      <c s="4" r="A9" t="s">
        <v>132</v>
      </c>
      <c s="6" r="B9" t="n">
        <v>1125</v>
      </c>
      <c s="6" r="C9" t="n">
        <v>1125</v>
      </c>
    </row>
    <row spans="1:5" r="10">
      <c s="4" r="A10" t="s">
        <v>133</v>
      </c>
      <c s="6" r="B10" t="n">
        <v>105</v>
      </c>
      <c s="7" r="C10" t="n">
        <v>105</v>
      </c>
    </row>
    <row spans="1:5" r="11">
      <c s="4" r="A11" t="s">
        <v>134</v>
      </c>
      <c s="6" r="C11" t="n">
        <v>-464000</v>
      </c>
    </row>
    <row spans="1:5" r="12">
      <c s="4" r="A12" t="s">
        <v>135</v>
      </c>
      <c s="6" r="B12" t="n">
        <v>-7730</v>
      </c>
      <c s="7" r="C12" t="n">
        <v>-7730</v>
      </c>
    </row>
    <row spans="1:5" r="13">
      <c s="4" r="A13" t="s">
        <v>105</v>
      </c>
      <c s="6" r="B13" t="n">
        <v>27996</v>
      </c>
      <c s="6" r="D13" t="n">
        <v>27996</v>
      </c>
    </row>
    <row spans="1:5" r="14">
      <c s="4" r="A14" t="s">
        <v>136</v>
      </c>
      <c s="6" r="B14" t="n">
        <v>1629</v>
      </c>
      <c s="6" r="E14" t="n">
        <v>1629</v>
      </c>
    </row>
    <row spans="1:5" r="15">
      <c s="4" r="A15" t="s">
        <v>137</v>
      </c>
      <c s="6" r="B15" t="n">
        <v>-9621</v>
      </c>
      <c s="6" r="D15" t="n">
        <v>-9621</v>
      </c>
    </row>
    <row spans="1:5" r="16">
      <c s="4" r="A16" t="s">
        <v>138</v>
      </c>
      <c s="6" r="C16" t="n">
        <v>29967000</v>
      </c>
    </row>
    <row spans="1:5" r="17">
      <c s="4" r="A17" t="s">
        <v>139</v>
      </c>
      <c s="6" r="B17" t="n">
        <v>468696</v>
      </c>
      <c s="7" r="C17" t="n">
        <v>358927</v>
      </c>
      <c s="6" r="D17" t="n">
        <v>104762</v>
      </c>
      <c s="6" r="E17" t="n">
        <v>5007</v>
      </c>
    </row>
    <row spans="1:5" r="18">
      <c s="4" r="A18" t="s">
        <v>140</v>
      </c>
      <c s="6" r="C18" t="n">
        <v>29975000</v>
      </c>
    </row>
    <row spans="1:5" r="19">
      <c s="4" r="A19" t="s">
        <v>141</v>
      </c>
      <c s="6" r="B19" t="n">
        <v>469970</v>
      </c>
      <c s="7" r="C19" t="n">
        <v>359451</v>
      </c>
      <c s="6" r="D19" t="n">
        <v>107960</v>
      </c>
      <c s="6" r="E19" t="n">
        <v>2559</v>
      </c>
    </row>
    <row spans="1:5" r="20">
      <c s="3" r="A20" t="s">
        <v>127</v>
      </c>
    </row>
    <row spans="1:5" r="21">
      <c s="4" r="A21" t="s">
        <v>128</v>
      </c>
      <c s="6" r="C21" t="n">
        <v>111000</v>
      </c>
    </row>
    <row spans="1:5" r="22">
      <c s="4" r="A22" t="s">
        <v>129</v>
      </c>
      <c s="7" r="B22" t="n">
        <v>0</v>
      </c>
    </row>
    <row spans="1:5" r="23">
      <c s="4" r="A23" t="s">
        <v>130</v>
      </c>
      <c s="6" r="B23" t="n">
        <v>27867</v>
      </c>
      <c s="6" r="C23" t="n">
        <v>28000</v>
      </c>
    </row>
    <row spans="1:5" r="24">
      <c s="4" r="A24" t="s">
        <v>131</v>
      </c>
      <c s="7" r="B24" t="n">
        <v>421</v>
      </c>
      <c s="7" r="C24" t="n">
        <v>421</v>
      </c>
    </row>
    <row spans="1:5" r="25">
      <c s="4" r="A25" t="s">
        <v>132</v>
      </c>
      <c s="6" r="B25" t="n">
        <v>1367</v>
      </c>
      <c s="6" r="C25" t="n">
        <v>1367</v>
      </c>
    </row>
    <row spans="1:5" r="26">
      <c s="4" r="A26" t="s">
        <v>133</v>
      </c>
      <c s="6" r="B26" t="n">
        <v>99</v>
      </c>
      <c s="7" r="C26" t="n">
        <v>99</v>
      </c>
    </row>
    <row spans="1:5" r="27">
      <c s="4" r="A27" t="s">
        <v>134</v>
      </c>
      <c s="6" r="C27" t="n">
        <v>-167000</v>
      </c>
    </row>
    <row spans="1:5" r="28">
      <c s="4" r="A28" t="s">
        <v>135</v>
      </c>
      <c s="6" r="B28" t="n">
        <v>-2887</v>
      </c>
      <c s="7" r="C28" t="n">
        <v>-2887</v>
      </c>
    </row>
    <row spans="1:5" r="29">
      <c s="4" r="A29" t="s">
        <v>105</v>
      </c>
      <c s="6" r="B29" t="n">
        <v>29025</v>
      </c>
      <c s="6" r="D29" t="n">
        <v>29025</v>
      </c>
    </row>
    <row spans="1:5" r="30">
      <c s="4" r="A30" t="s">
        <v>136</v>
      </c>
      <c s="6" r="B30" t="n">
        <v>8505</v>
      </c>
      <c s="6" r="E30" t="n">
        <v>8505</v>
      </c>
    </row>
    <row spans="1:5" r="31">
      <c s="4" r="A31" t="s">
        <v>137</v>
      </c>
      <c s="6" r="B31" t="n">
        <v>-10488</v>
      </c>
      <c s="6" r="D31" t="n">
        <v>-10488</v>
      </c>
    </row>
    <row spans="1:5" r="32">
      <c s="4" r="A32" t="s">
        <v>142</v>
      </c>
      <c s="6" r="C32" t="n">
        <v>29947000</v>
      </c>
    </row>
    <row spans="1:5" r="33">
      <c s="4" r="A33" t="s">
        <v>143</v>
      </c>
      <c s="7" r="B33" t="n">
        <v>496012</v>
      </c>
      <c s="7" r="C33" t="n">
        <v>358451</v>
      </c>
      <c s="7" r="D33" t="n">
        <v>126497</v>
      </c>
      <c s="7" r="E33" t="n">
        <v>110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8</v>
      </c>
      <c s="2" r="B1" t="s">
        <v>1</v>
      </c>
    </row>
    <row spans="1:3" r="2">
      <c s="2" r="B2" t="s">
        <v>2</v>
      </c>
      <c s="2" r="C2" t="s">
        <v>70</v>
      </c>
    </row>
    <row spans="1:3" r="3">
      <c s="3" r="A3" t="s">
        <v>646</v>
      </c>
    </row>
    <row spans="1:3" r="4">
      <c s="4" r="A4" t="s">
        <v>669</v>
      </c>
      <c s="6" r="B4" t="n">
        <v>264521</v>
      </c>
      <c s="6" r="C4" t="n">
        <v>238669</v>
      </c>
    </row>
    <row spans="1:3" r="5">
      <c s="4" r="A5" t="s">
        <v>670</v>
      </c>
      <c s="6" r="B5" t="n">
        <v>119939</v>
      </c>
      <c s="6" r="C5" t="n">
        <v>121320</v>
      </c>
    </row>
    <row spans="1:3" r="6">
      <c s="4" r="A6" t="s">
        <v>671</v>
      </c>
      <c s="6" r="B6" t="n">
        <v>-111357</v>
      </c>
      <c s="6" r="C6" t="n">
        <v>-91642</v>
      </c>
    </row>
    <row spans="1:3" r="7">
      <c s="4" r="A7" t="s">
        <v>672</v>
      </c>
      <c s="6" r="B7" t="n">
        <v>-9216</v>
      </c>
      <c s="6" r="C7" t="n">
        <v>-2837</v>
      </c>
    </row>
    <row spans="1:3" r="8">
      <c s="4" r="A8" t="s">
        <v>673</v>
      </c>
      <c s="6" r="B8" t="n">
        <v>263887</v>
      </c>
      <c s="6" r="C8" t="n">
        <v>265510</v>
      </c>
    </row>
    <row spans="1:3" r="9">
      <c s="3" r="A9" t="s">
        <v>674</v>
      </c>
    </row>
    <row spans="1:3" r="10">
      <c s="4" r="A10" t="s">
        <v>675</v>
      </c>
      <c s="8" r="B10" t="n">
        <v>15.92</v>
      </c>
      <c s="8" r="C10" t="n">
        <v>15.2</v>
      </c>
    </row>
    <row spans="1:3" r="11">
      <c s="4" r="A11" t="s">
        <v>676</v>
      </c>
      <c s="9" r="B11" t="n">
        <v>17.53</v>
      </c>
      <c s="9" r="C11" t="n">
        <v>16.72</v>
      </c>
    </row>
    <row spans="1:3" r="12">
      <c s="4" r="A12" t="s">
        <v>677</v>
      </c>
      <c s="9" r="B12" t="n">
        <v>15.62</v>
      </c>
      <c s="9" r="C12" t="n">
        <v>15.12</v>
      </c>
    </row>
    <row spans="1:3" r="13">
      <c s="4" r="A13" t="s">
        <v>678</v>
      </c>
      <c s="9" r="B13" t="n">
        <v>16.57</v>
      </c>
      <c s="9" r="C13" t="n">
        <v>15.71</v>
      </c>
    </row>
    <row spans="1:3" r="14">
      <c s="4" r="A14" t="s">
        <v>679</v>
      </c>
      <c s="8" r="B14" t="n">
        <v>16.76</v>
      </c>
      <c s="8" r="C14" t="n">
        <v>15.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r="A1" t="s">
        <v>680</v>
      </c>
      <c s="2" r="B1" t="s">
        <v>681</v>
      </c>
      <c s="2" r="C1" t="s">
        <v>2</v>
      </c>
      <c s="2" r="D1" t="s">
        <v>70</v>
      </c>
      <c s="2" r="E1" t="s">
        <v>2</v>
      </c>
      <c s="2" r="F1" t="s">
        <v>70</v>
      </c>
    </row>
    <row spans="1:6" r="2">
      <c s="3" r="A2" t="s">
        <v>682</v>
      </c>
    </row>
    <row spans="1:6" r="3">
      <c s="4" r="A3" t="s">
        <v>683</v>
      </c>
      <c s="6" r="C3" t="n">
        <v>1151503</v>
      </c>
      <c s="6" r="E3" t="n">
        <v>1151503</v>
      </c>
    </row>
    <row spans="1:6" r="4">
      <c s="4" r="A4" t="s">
        <v>191</v>
      </c>
      <c s="7" r="E4" t="n">
        <v>401000</v>
      </c>
      <c s="7" r="F4" t="n">
        <v>666000</v>
      </c>
    </row>
    <row spans="1:6" r="5">
      <c s="4" r="A5" t="s">
        <v>684</v>
      </c>
      <c s="6" r="E5" t="n">
        <v>2000000</v>
      </c>
      <c s="6" r="F5" t="n">
        <v>1600000</v>
      </c>
    </row>
    <row spans="1:6" r="6">
      <c s="4" r="A6" t="s">
        <v>685</v>
      </c>
    </row>
    <row spans="1:6" r="7">
      <c s="3" r="A7" t="s">
        <v>682</v>
      </c>
    </row>
    <row spans="1:6" r="8">
      <c s="4" r="A8" t="s">
        <v>686</v>
      </c>
      <c s="6" r="B8" t="n">
        <v>1500000</v>
      </c>
    </row>
    <row spans="1:6" r="9">
      <c s="4" r="A9" t="s">
        <v>687</v>
      </c>
    </row>
    <row spans="1:6" r="10">
      <c s="3" r="A10" t="s">
        <v>682</v>
      </c>
    </row>
    <row spans="1:6" r="11">
      <c s="4" r="A11" t="s">
        <v>688</v>
      </c>
      <c s="7" r="C11" t="n">
        <v>0</v>
      </c>
      <c s="7" r="D11" t="n">
        <v>0</v>
      </c>
      <c s="6" r="E11" t="n">
        <v>0</v>
      </c>
      <c s="6" r="F11" t="n">
        <v>0</v>
      </c>
    </row>
    <row spans="1:6" r="12">
      <c s="4" r="A12" t="s">
        <v>689</v>
      </c>
      <c s="6" r="E12" t="n">
        <v>99000</v>
      </c>
      <c s="6" r="F12" t="n">
        <v>223000</v>
      </c>
    </row>
    <row spans="1:6" r="13">
      <c s="4" r="A13" t="s">
        <v>191</v>
      </c>
      <c s="7" r="E13" t="n">
        <v>401000</v>
      </c>
      <c s="6" r="F13" t="n">
        <v>666000</v>
      </c>
    </row>
    <row spans="1:6" r="14">
      <c s="4" r="A14" t="s">
        <v>690</v>
      </c>
      <c s="6" r="C14" t="n">
        <v>0</v>
      </c>
      <c s="6" r="D14" t="n">
        <v>0</v>
      </c>
      <c s="6" r="F14" t="n">
        <v>0</v>
      </c>
    </row>
    <row spans="1:6" r="15">
      <c s="4" r="A15" t="s">
        <v>691</v>
      </c>
    </row>
    <row spans="1:6" r="16">
      <c s="3" r="A16" t="s">
        <v>682</v>
      </c>
    </row>
    <row spans="1:6" r="17">
      <c s="4" r="A17" t="s">
        <v>692</v>
      </c>
      <c s="4" r="E17" t="s">
        <v>693</v>
      </c>
    </row>
    <row spans="1:6" r="18">
      <c s="4" r="A18" t="s">
        <v>694</v>
      </c>
      <c s="4" r="E18" t="s">
        <v>520</v>
      </c>
    </row>
    <row spans="1:6" r="19">
      <c s="4" r="A19" t="s">
        <v>695</v>
      </c>
    </row>
    <row spans="1:6" r="20">
      <c s="3" r="A20" t="s">
        <v>682</v>
      </c>
    </row>
    <row spans="1:6" r="21">
      <c s="4" r="A21" t="s">
        <v>692</v>
      </c>
      <c s="4" r="E21" t="s">
        <v>522</v>
      </c>
    </row>
    <row spans="1:6" r="22">
      <c s="4" r="A22" t="s">
        <v>694</v>
      </c>
      <c s="4" r="E22" t="s">
        <v>517</v>
      </c>
    </row>
    <row spans="1:6" r="23">
      <c s="4" r="A23" t="s">
        <v>696</v>
      </c>
    </row>
    <row spans="1:6" r="24">
      <c s="3" r="A24" t="s">
        <v>682</v>
      </c>
    </row>
    <row spans="1:6" r="25">
      <c s="4" r="A25" t="s">
        <v>692</v>
      </c>
      <c s="4" r="E25" t="s">
        <v>522</v>
      </c>
    </row>
    <row spans="1:6" r="26">
      <c s="4" r="A26" t="s">
        <v>697</v>
      </c>
    </row>
    <row spans="1:6" r="27">
      <c s="3" r="A27" t="s">
        <v>682</v>
      </c>
    </row>
    <row spans="1:6" r="28">
      <c s="4" r="A28" t="s">
        <v>692</v>
      </c>
      <c s="4" r="E28" t="s">
        <v>522</v>
      </c>
    </row>
    <row spans="1:6" r="29">
      <c s="4" r="A29" t="s">
        <v>698</v>
      </c>
    </row>
    <row spans="1:6" r="30">
      <c s="3" r="A30" t="s">
        <v>682</v>
      </c>
    </row>
    <row spans="1:6" r="31">
      <c s="4" r="A31" t="s">
        <v>688</v>
      </c>
      <c s="6" r="C31" t="n">
        <v>494000</v>
      </c>
      <c s="6" r="D31" t="n">
        <v>409000</v>
      </c>
      <c s="7" r="E31" t="n">
        <v>1400000</v>
      </c>
      <c s="6" r="F31" t="n">
        <v>1100000</v>
      </c>
    </row>
    <row spans="1:6" r="32">
      <c s="4" r="A32" t="s">
        <v>690</v>
      </c>
      <c s="6" r="C32" t="n">
        <v>173000</v>
      </c>
      <c s="7" r="D32" t="n">
        <v>144000</v>
      </c>
      <c s="6" r="E32" t="n">
        <v>479000</v>
      </c>
      <c s="7" r="F32" t="n">
        <v>395000</v>
      </c>
    </row>
    <row spans="1:6" r="33">
      <c s="4" r="A33" t="s">
        <v>699</v>
      </c>
      <c s="7" r="C33" t="n">
        <v>3500000</v>
      </c>
      <c s="7" r="E33" t="n">
        <v>3500000</v>
      </c>
    </row>
    <row spans="1:6" r="34">
      <c s="4" r="A34" t="s">
        <v>700</v>
      </c>
      <c s="4" r="E34" t="s">
        <v>7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2</v>
      </c>
      <c s="2" r="B1" t="s">
        <v>2</v>
      </c>
      <c s="2" r="C1" t="s">
        <v>23</v>
      </c>
    </row>
    <row spans="1:3" r="2">
      <c s="3" r="A2" t="s">
        <v>321</v>
      </c>
    </row>
    <row spans="1:3" r="3">
      <c s="4" r="A3" t="s">
        <v>703</v>
      </c>
      <c s="7" r="B3" t="n">
        <v>819159</v>
      </c>
      <c s="7" r="C3" t="n">
        <v>811869</v>
      </c>
    </row>
    <row spans="1:3" r="4">
      <c s="4" r="A4" t="s">
        <v>704</v>
      </c>
    </row>
    <row spans="1:3" r="5">
      <c s="3" r="A5" t="s">
        <v>321</v>
      </c>
    </row>
    <row spans="1:3" r="6">
      <c s="4" r="A6" t="s">
        <v>123</v>
      </c>
      <c s="6" r="B6" t="n">
        <v>819159</v>
      </c>
      <c s="6" r="C6" t="n">
        <v>811869</v>
      </c>
    </row>
    <row spans="1:3" r="7">
      <c s="4" r="A7" t="s">
        <v>705</v>
      </c>
    </row>
    <row spans="1:3" r="8">
      <c s="3" r="A8" t="s">
        <v>321</v>
      </c>
    </row>
    <row spans="1:3" r="9">
      <c s="4" r="A9" t="s">
        <v>703</v>
      </c>
      <c s="6" r="B9" t="n">
        <v>5594</v>
      </c>
      <c s="6" r="C9" t="n">
        <v>35577</v>
      </c>
    </row>
    <row spans="1:3" r="10">
      <c s="4" r="A10" t="s">
        <v>706</v>
      </c>
    </row>
    <row spans="1:3" r="11">
      <c s="3" r="A11" t="s">
        <v>321</v>
      </c>
    </row>
    <row spans="1:3" r="12">
      <c s="4" r="A12" t="s">
        <v>703</v>
      </c>
      <c s="6" r="B12" t="n">
        <v>245704</v>
      </c>
      <c s="6" r="C12" t="n">
        <v>220993</v>
      </c>
    </row>
    <row spans="1:3" r="13">
      <c s="4" r="A13" t="s">
        <v>707</v>
      </c>
    </row>
    <row spans="1:3" r="14">
      <c s="3" r="A14" t="s">
        <v>321</v>
      </c>
    </row>
    <row spans="1:3" r="15">
      <c s="4" r="A15" t="s">
        <v>703</v>
      </c>
      <c s="6" r="B15" t="n">
        <v>342757</v>
      </c>
      <c s="6" r="C15" t="n">
        <v>352024</v>
      </c>
    </row>
    <row spans="1:3" r="16">
      <c s="4" r="A16" t="s">
        <v>708</v>
      </c>
    </row>
    <row spans="1:3" r="17">
      <c s="3" r="A17" t="s">
        <v>321</v>
      </c>
    </row>
    <row spans="1:3" r="18">
      <c s="4" r="A18" t="s">
        <v>703</v>
      </c>
      <c s="6" r="B18" t="n">
        <v>197837</v>
      </c>
      <c s="6" r="C18" t="n">
        <v>179011</v>
      </c>
    </row>
    <row spans="1:3" r="19">
      <c s="4" r="A19" t="s">
        <v>709</v>
      </c>
    </row>
    <row spans="1:3" r="20">
      <c s="3" r="A20" t="s">
        <v>321</v>
      </c>
    </row>
    <row spans="1:3" r="21">
      <c s="4" r="A21" t="s">
        <v>703</v>
      </c>
      <c s="6" r="B21" t="n">
        <v>13989</v>
      </c>
      <c s="6" r="C21" t="n">
        <v>15097</v>
      </c>
    </row>
    <row spans="1:3" r="22">
      <c s="4" r="A22" t="s">
        <v>710</v>
      </c>
    </row>
    <row spans="1:3" r="23">
      <c s="3" r="A23" t="s">
        <v>321</v>
      </c>
    </row>
    <row spans="1:3" r="24">
      <c s="4" r="A24" t="s">
        <v>703</v>
      </c>
      <c s="6" r="B24" t="n">
        <v>13183</v>
      </c>
      <c s="6" r="C24" t="n">
        <v>9113</v>
      </c>
    </row>
    <row spans="1:3" r="25">
      <c s="4" r="A25" t="s">
        <v>711</v>
      </c>
    </row>
    <row spans="1:3" r="26">
      <c s="3" r="A26" t="s">
        <v>321</v>
      </c>
    </row>
    <row spans="1:3" r="27">
      <c s="4" r="A27" t="s">
        <v>703</v>
      </c>
      <c s="6" r="B27" t="n">
        <v>95</v>
      </c>
      <c s="6" r="C27" t="n">
        <v>54</v>
      </c>
    </row>
    <row spans="1:3" r="28">
      <c s="4" r="A28" t="s">
        <v>712</v>
      </c>
    </row>
    <row spans="1:3" r="29">
      <c s="3" r="A29" t="s">
        <v>321</v>
      </c>
    </row>
    <row spans="1:3" r="30">
      <c s="4" r="A30" t="s">
        <v>713</v>
      </c>
      <c s="6" r="B30" t="n">
        <v>3336</v>
      </c>
      <c s="6" r="C30" t="n">
        <v>543</v>
      </c>
    </row>
    <row spans="1:3" r="31">
      <c s="4" r="A31" t="s">
        <v>714</v>
      </c>
    </row>
    <row spans="1:3" r="32">
      <c s="3" r="A32" t="s">
        <v>321</v>
      </c>
    </row>
    <row spans="1:3" r="33">
      <c s="4" r="A33" t="s">
        <v>715</v>
      </c>
      <c s="6" r="B33" t="n">
        <v>3336</v>
      </c>
      <c s="6" r="C33" t="n">
        <v>543</v>
      </c>
    </row>
    <row spans="1:3" r="34">
      <c s="4" r="A34" t="s">
        <v>716</v>
      </c>
    </row>
    <row spans="1:3" r="35">
      <c s="3" r="A35" t="s">
        <v>321</v>
      </c>
    </row>
    <row spans="1:3" r="36">
      <c s="4" r="A36" t="s">
        <v>123</v>
      </c>
      <c s="6" r="B36" t="n">
        <v>688</v>
      </c>
      <c s="6" r="C36" t="n">
        <v>15730</v>
      </c>
    </row>
    <row spans="1:3" r="37">
      <c s="4" r="A37" t="s">
        <v>717</v>
      </c>
    </row>
    <row spans="1:3" r="38">
      <c s="3" r="A38" t="s">
        <v>321</v>
      </c>
    </row>
    <row spans="1:3" r="39">
      <c s="4" r="A39" t="s">
        <v>703</v>
      </c>
      <c s="6" r="B39" t="n">
        <v>593</v>
      </c>
      <c s="6" r="C39" t="n">
        <v>15676</v>
      </c>
    </row>
    <row spans="1:3" r="40">
      <c s="4" r="A40" t="s">
        <v>718</v>
      </c>
    </row>
    <row spans="1:3" r="41">
      <c s="3" r="A41" t="s">
        <v>321</v>
      </c>
    </row>
    <row spans="1:3" r="42">
      <c s="4" r="A42" t="s">
        <v>703</v>
      </c>
      <c s="6" r="B42" t="n">
        <v>0</v>
      </c>
      <c s="6" r="C42" t="n">
        <v>0</v>
      </c>
    </row>
    <row spans="1:3" r="43">
      <c s="4" r="A43" t="s">
        <v>719</v>
      </c>
    </row>
    <row spans="1:3" r="44">
      <c s="3" r="A44" t="s">
        <v>321</v>
      </c>
    </row>
    <row spans="1:3" r="45">
      <c s="4" r="A45" t="s">
        <v>703</v>
      </c>
      <c s="6" r="B45" t="n">
        <v>0</v>
      </c>
      <c s="6" r="C45" t="n">
        <v>0</v>
      </c>
    </row>
    <row spans="1:3" r="46">
      <c s="4" r="A46" t="s">
        <v>720</v>
      </c>
    </row>
    <row spans="1:3" r="47">
      <c s="3" r="A47" t="s">
        <v>321</v>
      </c>
    </row>
    <row spans="1:3" r="48">
      <c s="4" r="A48" t="s">
        <v>703</v>
      </c>
      <c s="6" r="B48" t="n">
        <v>0</v>
      </c>
      <c s="6" r="C48" t="n">
        <v>0</v>
      </c>
    </row>
    <row spans="1:3" r="49">
      <c s="4" r="A49" t="s">
        <v>721</v>
      </c>
    </row>
    <row spans="1:3" r="50">
      <c s="3" r="A50" t="s">
        <v>321</v>
      </c>
    </row>
    <row spans="1:3" r="51">
      <c s="4" r="A51" t="s">
        <v>703</v>
      </c>
      <c s="6" r="B51" t="n">
        <v>0</v>
      </c>
      <c s="6" r="C51" t="n">
        <v>0</v>
      </c>
    </row>
    <row spans="1:3" r="52">
      <c s="4" r="A52" t="s">
        <v>722</v>
      </c>
    </row>
    <row spans="1:3" r="53">
      <c s="3" r="A53" t="s">
        <v>321</v>
      </c>
    </row>
    <row spans="1:3" r="54">
      <c s="4" r="A54" t="s">
        <v>703</v>
      </c>
      <c s="6" r="B54" t="n">
        <v>0</v>
      </c>
      <c s="6" r="C54" t="n">
        <v>0</v>
      </c>
    </row>
    <row spans="1:3" r="55">
      <c s="4" r="A55" t="s">
        <v>723</v>
      </c>
    </row>
    <row spans="1:3" r="56">
      <c s="3" r="A56" t="s">
        <v>321</v>
      </c>
    </row>
    <row spans="1:3" r="57">
      <c s="4" r="A57" t="s">
        <v>703</v>
      </c>
      <c s="6" r="B57" t="n">
        <v>95</v>
      </c>
      <c s="6" r="C57" t="n">
        <v>54</v>
      </c>
    </row>
    <row spans="1:3" r="58">
      <c s="4" r="A58" t="s">
        <v>724</v>
      </c>
    </row>
    <row spans="1:3" r="59">
      <c s="3" r="A59" t="s">
        <v>321</v>
      </c>
    </row>
    <row spans="1:3" r="60">
      <c s="4" r="A60" t="s">
        <v>713</v>
      </c>
      <c s="6" r="B60" t="n">
        <v>0</v>
      </c>
      <c s="6" r="C60" t="n">
        <v>0</v>
      </c>
    </row>
    <row spans="1:3" r="61">
      <c s="4" r="A61" t="s">
        <v>725</v>
      </c>
    </row>
    <row spans="1:3" r="62">
      <c s="3" r="A62" t="s">
        <v>321</v>
      </c>
    </row>
    <row spans="1:3" r="63">
      <c s="4" r="A63" t="s">
        <v>715</v>
      </c>
      <c s="6" r="B63" t="n">
        <v>0</v>
      </c>
      <c s="6" r="C63" t="n">
        <v>0</v>
      </c>
    </row>
    <row spans="1:3" r="64">
      <c s="4" r="A64" t="s">
        <v>726</v>
      </c>
    </row>
    <row spans="1:3" r="65">
      <c s="3" r="A65" t="s">
        <v>321</v>
      </c>
    </row>
    <row spans="1:3" r="66">
      <c s="4" r="A66" t="s">
        <v>123</v>
      </c>
      <c s="6" r="B66" t="n">
        <v>818471</v>
      </c>
      <c s="6" r="C66" t="n">
        <v>796139</v>
      </c>
    </row>
    <row spans="1:3" r="67">
      <c s="4" r="A67" t="s">
        <v>727</v>
      </c>
    </row>
    <row spans="1:3" r="68">
      <c s="3" r="A68" t="s">
        <v>321</v>
      </c>
    </row>
    <row spans="1:3" r="69">
      <c s="4" r="A69" t="s">
        <v>703</v>
      </c>
      <c s="6" r="B69" t="n">
        <v>5001</v>
      </c>
      <c s="6" r="C69" t="n">
        <v>19901</v>
      </c>
    </row>
    <row spans="1:3" r="70">
      <c s="4" r="A70" t="s">
        <v>728</v>
      </c>
    </row>
    <row spans="1:3" r="71">
      <c s="3" r="A71" t="s">
        <v>321</v>
      </c>
    </row>
    <row spans="1:3" r="72">
      <c s="4" r="A72" t="s">
        <v>703</v>
      </c>
      <c s="6" r="B72" t="n">
        <v>245704</v>
      </c>
      <c s="6" r="C72" t="n">
        <v>220993</v>
      </c>
    </row>
    <row spans="1:3" r="73">
      <c s="4" r="A73" t="s">
        <v>729</v>
      </c>
    </row>
    <row spans="1:3" r="74">
      <c s="3" r="A74" t="s">
        <v>321</v>
      </c>
    </row>
    <row spans="1:3" r="75">
      <c s="4" r="A75" t="s">
        <v>703</v>
      </c>
      <c s="6" r="B75" t="n">
        <v>342757</v>
      </c>
      <c s="6" r="C75" t="n">
        <v>352024</v>
      </c>
    </row>
    <row spans="1:3" r="76">
      <c s="4" r="A76" t="s">
        <v>730</v>
      </c>
    </row>
    <row spans="1:3" r="77">
      <c s="3" r="A77" t="s">
        <v>321</v>
      </c>
    </row>
    <row spans="1:3" r="78">
      <c s="4" r="A78" t="s">
        <v>703</v>
      </c>
      <c s="6" r="B78" t="n">
        <v>197837</v>
      </c>
      <c s="6" r="C78" t="n">
        <v>179011</v>
      </c>
    </row>
    <row spans="1:3" r="79">
      <c s="4" r="A79" t="s">
        <v>731</v>
      </c>
    </row>
    <row spans="1:3" r="80">
      <c s="3" r="A80" t="s">
        <v>321</v>
      </c>
    </row>
    <row spans="1:3" r="81">
      <c s="4" r="A81" t="s">
        <v>703</v>
      </c>
      <c s="6" r="B81" t="n">
        <v>13989</v>
      </c>
      <c s="6" r="C81" t="n">
        <v>15097</v>
      </c>
    </row>
    <row spans="1:3" r="82">
      <c s="4" r="A82" t="s">
        <v>732</v>
      </c>
    </row>
    <row spans="1:3" r="83">
      <c s="3" r="A83" t="s">
        <v>321</v>
      </c>
    </row>
    <row spans="1:3" r="84">
      <c s="4" r="A84" t="s">
        <v>703</v>
      </c>
      <c s="6" r="B84" t="n">
        <v>13183</v>
      </c>
      <c s="6" r="C84" t="n">
        <v>9113</v>
      </c>
    </row>
    <row spans="1:3" r="85">
      <c s="4" r="A85" t="s">
        <v>733</v>
      </c>
    </row>
    <row spans="1:3" r="86">
      <c s="3" r="A86" t="s">
        <v>321</v>
      </c>
    </row>
    <row spans="1:3" r="87">
      <c s="4" r="A87" t="s">
        <v>703</v>
      </c>
      <c s="6" r="B87" t="n">
        <v>0</v>
      </c>
      <c s="6" r="C87" t="n">
        <v>0</v>
      </c>
    </row>
    <row spans="1:3" r="88">
      <c s="4" r="A88" t="s">
        <v>734</v>
      </c>
    </row>
    <row spans="1:3" r="89">
      <c s="3" r="A89" t="s">
        <v>321</v>
      </c>
    </row>
    <row spans="1:3" r="90">
      <c s="4" r="A90" t="s">
        <v>713</v>
      </c>
      <c s="6" r="C90" t="n">
        <v>543</v>
      </c>
    </row>
    <row spans="1:3" r="91">
      <c s="4" r="A91" t="s">
        <v>735</v>
      </c>
    </row>
    <row spans="1:3" r="92">
      <c s="3" r="A92" t="s">
        <v>321</v>
      </c>
    </row>
    <row spans="1:3" r="93">
      <c s="4" r="A93" t="s">
        <v>715</v>
      </c>
      <c s="6" r="C93" t="n">
        <v>543</v>
      </c>
    </row>
    <row spans="1:3" r="94">
      <c s="4" r="A94" t="s">
        <v>736</v>
      </c>
    </row>
    <row spans="1:3" r="95">
      <c s="3" r="A95" t="s">
        <v>321</v>
      </c>
    </row>
    <row spans="1:3" r="96">
      <c s="4" r="A96" t="s">
        <v>123</v>
      </c>
      <c s="6" r="B96" t="n">
        <v>0</v>
      </c>
      <c s="6" r="C96" t="n">
        <v>0</v>
      </c>
    </row>
    <row spans="1:3" r="97">
      <c s="4" r="A97" t="s">
        <v>737</v>
      </c>
    </row>
    <row spans="1:3" r="98">
      <c s="3" r="A98" t="s">
        <v>321</v>
      </c>
    </row>
    <row spans="1:3" r="99">
      <c s="4" r="A99" t="s">
        <v>703</v>
      </c>
      <c s="6" r="B99" t="n">
        <v>0</v>
      </c>
      <c s="6" r="C99" t="n">
        <v>0</v>
      </c>
    </row>
    <row spans="1:3" r="100">
      <c s="4" r="A100" t="s">
        <v>738</v>
      </c>
    </row>
    <row spans="1:3" r="101">
      <c s="3" r="A101" t="s">
        <v>321</v>
      </c>
    </row>
    <row spans="1:3" r="102">
      <c s="4" r="A102" t="s">
        <v>703</v>
      </c>
      <c s="6" r="B102" t="n">
        <v>0</v>
      </c>
      <c s="6" r="C102" t="n">
        <v>0</v>
      </c>
    </row>
    <row spans="1:3" r="103">
      <c s="4" r="A103" t="s">
        <v>739</v>
      </c>
    </row>
    <row spans="1:3" r="104">
      <c s="3" r="A104" t="s">
        <v>321</v>
      </c>
    </row>
    <row spans="1:3" r="105">
      <c s="4" r="A105" t="s">
        <v>703</v>
      </c>
      <c s="6" r="B105" t="n">
        <v>0</v>
      </c>
      <c s="6" r="C105" t="n">
        <v>0</v>
      </c>
    </row>
    <row spans="1:3" r="106">
      <c s="4" r="A106" t="s">
        <v>740</v>
      </c>
    </row>
    <row spans="1:3" r="107">
      <c s="3" r="A107" t="s">
        <v>321</v>
      </c>
    </row>
    <row spans="1:3" r="108">
      <c s="4" r="A108" t="s">
        <v>703</v>
      </c>
      <c s="6" r="B108" t="n">
        <v>0</v>
      </c>
      <c s="6" r="C108" t="n">
        <v>0</v>
      </c>
    </row>
    <row spans="1:3" r="109">
      <c s="4" r="A109" t="s">
        <v>741</v>
      </c>
    </row>
    <row spans="1:3" r="110">
      <c s="3" r="A110" t="s">
        <v>321</v>
      </c>
    </row>
    <row spans="1:3" r="111">
      <c s="4" r="A111" t="s">
        <v>703</v>
      </c>
      <c s="6" r="B111" t="n">
        <v>0</v>
      </c>
      <c s="6" r="C111" t="n">
        <v>0</v>
      </c>
    </row>
    <row spans="1:3" r="112">
      <c s="4" r="A112" t="s">
        <v>742</v>
      </c>
    </row>
    <row spans="1:3" r="113">
      <c s="3" r="A113" t="s">
        <v>321</v>
      </c>
    </row>
    <row spans="1:3" r="114">
      <c s="4" r="A114" t="s">
        <v>703</v>
      </c>
      <c s="6" r="B114" t="n">
        <v>0</v>
      </c>
      <c s="6" r="C114" t="n">
        <v>0</v>
      </c>
    </row>
    <row spans="1:3" r="115">
      <c s="4" r="A115" t="s">
        <v>743</v>
      </c>
    </row>
    <row spans="1:3" r="116">
      <c s="3" r="A116" t="s">
        <v>321</v>
      </c>
    </row>
    <row spans="1:3" r="117">
      <c s="4" r="A117" t="s">
        <v>703</v>
      </c>
      <c s="6" r="B117" t="n">
        <v>0</v>
      </c>
      <c s="6" r="C117" t="n">
        <v>0</v>
      </c>
    </row>
    <row spans="1:3" r="118">
      <c s="4" r="A118" t="s">
        <v>744</v>
      </c>
    </row>
    <row spans="1:3" r="119">
      <c s="3" r="A119" t="s">
        <v>321</v>
      </c>
    </row>
    <row spans="1:3" r="120">
      <c s="4" r="A120" t="s">
        <v>713</v>
      </c>
      <c s="6" r="B120" t="n">
        <v>0</v>
      </c>
      <c s="6" r="C120" t="n">
        <v>0</v>
      </c>
    </row>
    <row spans="1:3" r="121">
      <c s="4" r="A121" t="s">
        <v>745</v>
      </c>
    </row>
    <row spans="1:3" r="122">
      <c s="3" r="A122" t="s">
        <v>321</v>
      </c>
    </row>
    <row spans="1:3" r="123">
      <c s="4" r="A123" t="s">
        <v>715</v>
      </c>
      <c s="7" r="B123" t="n">
        <v>0</v>
      </c>
      <c s="7" r="C123"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46</v>
      </c>
      <c s="2" r="B1" t="s">
        <v>69</v>
      </c>
      <c s="2" r="D1" t="s">
        <v>1</v>
      </c>
    </row>
    <row spans="1:6" r="2">
      <c s="2" r="B2" t="s">
        <v>2</v>
      </c>
      <c s="2" r="C2" t="s">
        <v>70</v>
      </c>
      <c s="2" r="D2" t="s">
        <v>2</v>
      </c>
      <c s="2" r="E2" t="s">
        <v>70</v>
      </c>
      <c s="2" r="F2" t="s">
        <v>23</v>
      </c>
    </row>
    <row spans="1:6" r="3">
      <c s="10" r="A3" t="n">
        <v>1</v>
      </c>
    </row>
    <row spans="1:6" r="4">
      <c s="3" r="A4" t="s">
        <v>323</v>
      </c>
    </row>
    <row spans="1:6" r="5">
      <c s="4" r="A5" t="s">
        <v>747</v>
      </c>
      <c s="7" r="B5" t="n">
        <v>0</v>
      </c>
      <c s="7" r="D5" t="n">
        <v>0</v>
      </c>
      <c s="7" r="F5" t="n">
        <v>0</v>
      </c>
    </row>
    <row spans="1:6" r="6">
      <c s="10" r="A6" t="n">
        <v>2</v>
      </c>
    </row>
    <row spans="1:6" r="7">
      <c s="3" r="A7" t="s">
        <v>323</v>
      </c>
    </row>
    <row spans="1:6" r="8">
      <c s="4" r="A8" t="s">
        <v>747</v>
      </c>
      <c s="6" r="B8" t="n">
        <v>0</v>
      </c>
      <c s="6" r="D8" t="n">
        <v>0</v>
      </c>
      <c s="6" r="F8" t="n">
        <v>0</v>
      </c>
    </row>
    <row spans="1:6" r="9">
      <c s="10" r="A9" t="n">
        <v>3</v>
      </c>
    </row>
    <row spans="1:6" r="10">
      <c s="3" r="A10" t="s">
        <v>323</v>
      </c>
    </row>
    <row spans="1:6" r="11">
      <c s="4" r="A11" t="s">
        <v>747</v>
      </c>
      <c s="6" r="B11" t="n">
        <v>2634175</v>
      </c>
      <c s="6" r="D11" t="n">
        <v>2634175</v>
      </c>
      <c s="6" r="F11" t="n">
        <v>2441531</v>
      </c>
    </row>
    <row spans="1:6" r="12">
      <c s="4" r="A12" t="s">
        <v>748</v>
      </c>
    </row>
    <row spans="1:6" r="13">
      <c s="3" r="A13" t="s">
        <v>323</v>
      </c>
    </row>
    <row spans="1:6" r="14">
      <c s="4" r="A14" t="s">
        <v>747</v>
      </c>
      <c s="6" r="B14" t="n">
        <v>609</v>
      </c>
      <c s="6" r="D14" t="n">
        <v>609</v>
      </c>
    </row>
    <row spans="1:6" r="15">
      <c s="4" r="A15" t="s">
        <v>749</v>
      </c>
      <c s="6" r="B15" t="n">
        <v>23</v>
      </c>
      <c s="6" r="D15" t="n">
        <v>-2</v>
      </c>
    </row>
    <row spans="1:6" r="16">
      <c s="4" r="A16" t="s">
        <v>750</v>
      </c>
    </row>
    <row spans="1:6" r="17">
      <c s="3" r="A17" t="s">
        <v>323</v>
      </c>
    </row>
    <row spans="1:6" r="18">
      <c s="4" r="A18" t="s">
        <v>747</v>
      </c>
      <c s="6" r="B18" t="n">
        <v>0</v>
      </c>
      <c s="6" r="D18" t="n">
        <v>0</v>
      </c>
    </row>
    <row spans="1:6" r="19">
      <c s="4" r="A19" t="s">
        <v>751</v>
      </c>
    </row>
    <row spans="1:6" r="20">
      <c s="3" r="A20" t="s">
        <v>323</v>
      </c>
    </row>
    <row spans="1:6" r="21">
      <c s="4" r="A21" t="s">
        <v>747</v>
      </c>
      <c s="6" r="B21" t="n">
        <v>0</v>
      </c>
      <c s="6" r="D21" t="n">
        <v>0</v>
      </c>
    </row>
    <row spans="1:6" r="22">
      <c s="4" r="A22" t="s">
        <v>752</v>
      </c>
    </row>
    <row spans="1:6" r="23">
      <c s="3" r="A23" t="s">
        <v>323</v>
      </c>
    </row>
    <row spans="1:6" r="24">
      <c s="4" r="A24" t="s">
        <v>747</v>
      </c>
      <c s="6" r="B24" t="n">
        <v>609</v>
      </c>
      <c s="6" r="D24" t="n">
        <v>609</v>
      </c>
    </row>
    <row spans="1:6" r="25">
      <c s="4" r="A25" t="s">
        <v>753</v>
      </c>
    </row>
    <row spans="1:6" r="26">
      <c s="3" r="A26" t="s">
        <v>323</v>
      </c>
    </row>
    <row spans="1:6" r="27">
      <c s="4" r="A27" t="s">
        <v>754</v>
      </c>
      <c s="6" r="B27" t="n">
        <v>1685</v>
      </c>
      <c s="6" r="D27" t="n">
        <v>1685</v>
      </c>
      <c s="6" r="F27" t="n">
        <v>1753</v>
      </c>
    </row>
    <row spans="1:6" r="28">
      <c s="4" r="A28" t="s">
        <v>747</v>
      </c>
      <c s="6" r="B28" t="n">
        <v>1601</v>
      </c>
      <c s="6" r="D28" t="n">
        <v>1601</v>
      </c>
    </row>
    <row spans="1:6" r="29">
      <c s="4" r="A29" t="s">
        <v>755</v>
      </c>
      <c s="6" r="F29" t="n">
        <v>1719</v>
      </c>
    </row>
    <row spans="1:6" r="30">
      <c s="4" r="A30" t="s">
        <v>749</v>
      </c>
      <c s="6" r="B30" t="n">
        <v>34</v>
      </c>
      <c s="7" r="C30" t="n">
        <v>0</v>
      </c>
      <c s="6" r="D30" t="n">
        <v>-3</v>
      </c>
      <c s="7" r="E30" t="n">
        <v>102</v>
      </c>
    </row>
    <row spans="1:6" r="31">
      <c s="4" r="A31" t="s">
        <v>756</v>
      </c>
    </row>
    <row spans="1:6" r="32">
      <c s="3" r="A32" t="s">
        <v>323</v>
      </c>
    </row>
    <row spans="1:6" r="33">
      <c s="4" r="A33" t="s">
        <v>747</v>
      </c>
      <c s="6" r="B33" t="n">
        <v>0</v>
      </c>
      <c s="6" r="D33" t="n">
        <v>0</v>
      </c>
    </row>
    <row spans="1:6" r="34">
      <c s="4" r="A34" t="s">
        <v>755</v>
      </c>
      <c s="6" r="F34" t="n">
        <v>0</v>
      </c>
    </row>
    <row spans="1:6" r="35">
      <c s="4" r="A35" t="s">
        <v>757</v>
      </c>
    </row>
    <row spans="1:6" r="36">
      <c s="3" r="A36" t="s">
        <v>323</v>
      </c>
    </row>
    <row spans="1:6" r="37">
      <c s="4" r="A37" t="s">
        <v>747</v>
      </c>
      <c s="6" r="B37" t="n">
        <v>0</v>
      </c>
      <c s="6" r="D37" t="n">
        <v>0</v>
      </c>
    </row>
    <row spans="1:6" r="38">
      <c s="4" r="A38" t="s">
        <v>755</v>
      </c>
      <c s="6" r="F38" t="n">
        <v>0</v>
      </c>
    </row>
    <row spans="1:6" r="39">
      <c s="4" r="A39" t="s">
        <v>758</v>
      </c>
    </row>
    <row spans="1:6" r="40">
      <c s="3" r="A40" t="s">
        <v>323</v>
      </c>
    </row>
    <row spans="1:6" r="41">
      <c s="4" r="A41" t="s">
        <v>747</v>
      </c>
      <c s="6" r="B41" t="n">
        <v>1601</v>
      </c>
      <c s="6" r="D41" t="n">
        <v>1601</v>
      </c>
      <c s="6" r="F41" t="n">
        <v>1719</v>
      </c>
    </row>
    <row spans="1:6" r="42">
      <c s="4" r="A42" t="s">
        <v>755</v>
      </c>
      <c s="7" r="F42" t="n">
        <v>1719</v>
      </c>
    </row>
    <row spans="1:6" r="43">
      <c s="4" r="A43" t="s">
        <v>759</v>
      </c>
    </row>
    <row spans="1:6" r="44">
      <c s="3" r="A44" t="s">
        <v>323</v>
      </c>
    </row>
    <row spans="1:6" r="45">
      <c s="4" r="A45" t="s">
        <v>754</v>
      </c>
      <c s="6" r="B45" t="n">
        <v>856</v>
      </c>
      <c s="6" r="D45" t="n">
        <v>856</v>
      </c>
    </row>
    <row spans="1:6" r="46">
      <c s="4" r="A46" t="s">
        <v>747</v>
      </c>
      <c s="6" r="B46" t="n">
        <v>776</v>
      </c>
      <c s="6" r="D46" t="n">
        <v>776</v>
      </c>
    </row>
    <row spans="1:6" r="47">
      <c s="4" r="A47" t="s">
        <v>749</v>
      </c>
      <c s="6" r="B47" t="n">
        <v>47</v>
      </c>
      <c s="6" r="D47" t="n">
        <v>23</v>
      </c>
    </row>
    <row spans="1:6" r="48">
      <c s="4" r="A48" t="s">
        <v>760</v>
      </c>
    </row>
    <row spans="1:6" r="49">
      <c s="3" r="A49" t="s">
        <v>323</v>
      </c>
    </row>
    <row spans="1:6" r="50">
      <c s="4" r="A50" t="s">
        <v>747</v>
      </c>
      <c s="6" r="B50" t="n">
        <v>0</v>
      </c>
      <c s="6" r="D50" t="n">
        <v>0</v>
      </c>
    </row>
    <row spans="1:6" r="51">
      <c s="4" r="A51" t="s">
        <v>761</v>
      </c>
    </row>
    <row spans="1:6" r="52">
      <c s="3" r="A52" t="s">
        <v>323</v>
      </c>
    </row>
    <row spans="1:6" r="53">
      <c s="4" r="A53" t="s">
        <v>747</v>
      </c>
      <c s="6" r="B53" t="n">
        <v>0</v>
      </c>
      <c s="6" r="D53" t="n">
        <v>0</v>
      </c>
    </row>
    <row spans="1:6" r="54">
      <c s="4" r="A54" t="s">
        <v>762</v>
      </c>
    </row>
    <row spans="1:6" r="55">
      <c s="3" r="A55" t="s">
        <v>323</v>
      </c>
    </row>
    <row spans="1:6" r="56">
      <c s="4" r="A56" t="s">
        <v>747</v>
      </c>
      <c s="6" r="B56" t="n">
        <v>776</v>
      </c>
      <c s="6" r="D56" t="n">
        <v>776</v>
      </c>
    </row>
    <row spans="1:6" r="57">
      <c s="4" r="A57" t="s">
        <v>763</v>
      </c>
    </row>
    <row spans="1:6" r="58">
      <c s="3" r="A58" t="s">
        <v>323</v>
      </c>
    </row>
    <row spans="1:6" r="59">
      <c s="4" r="A59" t="s">
        <v>754</v>
      </c>
      <c s="6" r="B59" t="n">
        <v>829</v>
      </c>
      <c s="6" r="D59" t="n">
        <v>829</v>
      </c>
    </row>
    <row spans="1:6" r="60">
      <c s="4" r="A60" t="s">
        <v>747</v>
      </c>
      <c s="6" r="B60" t="n">
        <v>825</v>
      </c>
      <c s="6" r="D60" t="n">
        <v>825</v>
      </c>
    </row>
    <row spans="1:6" r="61">
      <c s="4" r="A61" t="s">
        <v>749</v>
      </c>
      <c s="6" r="B61" t="n">
        <v>-13</v>
      </c>
      <c s="6" r="D61" t="n">
        <v>-26</v>
      </c>
    </row>
    <row spans="1:6" r="62">
      <c s="4" r="A62" t="s">
        <v>764</v>
      </c>
    </row>
    <row spans="1:6" r="63">
      <c s="3" r="A63" t="s">
        <v>323</v>
      </c>
    </row>
    <row spans="1:6" r="64">
      <c s="4" r="A64" t="s">
        <v>747</v>
      </c>
      <c s="6" r="B64" t="n">
        <v>0</v>
      </c>
      <c s="6" r="D64" t="n">
        <v>0</v>
      </c>
    </row>
    <row spans="1:6" r="65">
      <c s="4" r="A65" t="s">
        <v>765</v>
      </c>
    </row>
    <row spans="1:6" r="66">
      <c s="3" r="A66" t="s">
        <v>323</v>
      </c>
    </row>
    <row spans="1:6" r="67">
      <c s="4" r="A67" t="s">
        <v>747</v>
      </c>
      <c s="6" r="B67" t="n">
        <v>0</v>
      </c>
      <c s="6" r="D67" t="n">
        <v>0</v>
      </c>
    </row>
    <row spans="1:6" r="68">
      <c s="4" r="A68" t="s">
        <v>766</v>
      </c>
    </row>
    <row spans="1:6" r="69">
      <c s="3" r="A69" t="s">
        <v>323</v>
      </c>
    </row>
    <row spans="1:6" r="70">
      <c s="4" r="A70" t="s">
        <v>747</v>
      </c>
      <c s="6" r="B70" t="n">
        <v>825</v>
      </c>
      <c s="6" r="D70" t="n">
        <v>825</v>
      </c>
    </row>
    <row spans="1:6" r="71">
      <c s="4" r="A71" t="s">
        <v>767</v>
      </c>
    </row>
    <row spans="1:6" r="72">
      <c s="3" r="A72" t="s">
        <v>323</v>
      </c>
    </row>
    <row spans="1:6" r="73">
      <c s="4" r="A73" t="s">
        <v>754</v>
      </c>
      <c s="6" r="B73" t="n">
        <v>225</v>
      </c>
      <c s="6" r="D73" t="n">
        <v>225</v>
      </c>
    </row>
    <row spans="1:6" r="74">
      <c s="4" r="A74" t="s">
        <v>747</v>
      </c>
      <c s="6" r="B74" t="n">
        <v>167</v>
      </c>
      <c s="6" r="D74" t="n">
        <v>167</v>
      </c>
    </row>
    <row spans="1:6" r="75">
      <c s="4" r="A75" t="s">
        <v>749</v>
      </c>
      <c s="6" r="B75" t="n">
        <v>24</v>
      </c>
      <c s="6" r="D75" t="n">
        <v>25</v>
      </c>
    </row>
    <row spans="1:6" r="76">
      <c s="4" r="A76" t="s">
        <v>768</v>
      </c>
    </row>
    <row spans="1:6" r="77">
      <c s="3" r="A77" t="s">
        <v>323</v>
      </c>
    </row>
    <row spans="1:6" r="78">
      <c s="4" r="A78" t="s">
        <v>747</v>
      </c>
      <c s="6" r="B78" t="n">
        <v>0</v>
      </c>
      <c s="6" r="D78" t="n">
        <v>0</v>
      </c>
    </row>
    <row spans="1:6" r="79">
      <c s="4" r="A79" t="s">
        <v>769</v>
      </c>
    </row>
    <row spans="1:6" r="80">
      <c s="3" r="A80" t="s">
        <v>323</v>
      </c>
    </row>
    <row spans="1:6" r="81">
      <c s="4" r="A81" t="s">
        <v>747</v>
      </c>
      <c s="6" r="B81" t="n">
        <v>0</v>
      </c>
      <c s="6" r="D81" t="n">
        <v>0</v>
      </c>
    </row>
    <row spans="1:6" r="82">
      <c s="4" r="A82" t="s">
        <v>770</v>
      </c>
    </row>
    <row spans="1:6" r="83">
      <c s="3" r="A83" t="s">
        <v>323</v>
      </c>
    </row>
    <row spans="1:6" r="84">
      <c s="4" r="A84" t="s">
        <v>747</v>
      </c>
      <c s="6" r="B84" t="n">
        <v>167</v>
      </c>
      <c s="6" r="D84" t="n">
        <v>167</v>
      </c>
    </row>
    <row spans="1:6" r="85">
      <c s="4" r="A85" t="s">
        <v>771</v>
      </c>
    </row>
    <row spans="1:6" r="86">
      <c s="3" r="A86" t="s">
        <v>323</v>
      </c>
    </row>
    <row spans="1:6" r="87">
      <c s="4" r="A87" t="s">
        <v>754</v>
      </c>
      <c s="6" r="B87" t="n">
        <v>631</v>
      </c>
      <c s="6" r="D87" t="n">
        <v>631</v>
      </c>
    </row>
    <row spans="1:6" r="88">
      <c s="4" r="A88" t="s">
        <v>772</v>
      </c>
    </row>
    <row spans="1:6" r="89">
      <c s="3" r="A89" t="s">
        <v>323</v>
      </c>
    </row>
    <row spans="1:6" r="90">
      <c s="4" r="A90" t="s">
        <v>754</v>
      </c>
      <c s="6" r="B90" t="n">
        <v>829</v>
      </c>
      <c s="6" r="D90" t="n">
        <v>829</v>
      </c>
    </row>
    <row spans="1:6" r="91">
      <c s="4" r="A91" t="s">
        <v>747</v>
      </c>
      <c s="6" r="B91" t="n">
        <v>825</v>
      </c>
      <c s="6" r="D91" t="n">
        <v>825</v>
      </c>
    </row>
    <row spans="1:6" r="92">
      <c s="4" r="A92" t="s">
        <v>749</v>
      </c>
      <c s="6" r="B92" t="n">
        <v>-13</v>
      </c>
      <c s="6" r="D92" t="n">
        <v>-26</v>
      </c>
    </row>
    <row spans="1:6" r="93">
      <c s="4" r="A93" t="s">
        <v>773</v>
      </c>
    </row>
    <row spans="1:6" r="94">
      <c s="3" r="A94" t="s">
        <v>323</v>
      </c>
    </row>
    <row spans="1:6" r="95">
      <c s="4" r="A95" t="s">
        <v>747</v>
      </c>
      <c s="6" r="B95" t="n">
        <v>0</v>
      </c>
      <c s="6" r="D95" t="n">
        <v>0</v>
      </c>
    </row>
    <row spans="1:6" r="96">
      <c s="4" r="A96" t="s">
        <v>774</v>
      </c>
    </row>
    <row spans="1:6" r="97">
      <c s="3" r="A97" t="s">
        <v>323</v>
      </c>
    </row>
    <row spans="1:6" r="98">
      <c s="4" r="A98" t="s">
        <v>747</v>
      </c>
      <c s="6" r="B98" t="n">
        <v>0</v>
      </c>
      <c s="6" r="D98" t="n">
        <v>0</v>
      </c>
    </row>
    <row spans="1:6" r="99">
      <c s="4" r="A99" t="s">
        <v>775</v>
      </c>
    </row>
    <row spans="1:6" r="100">
      <c s="3" r="A100" t="s">
        <v>323</v>
      </c>
    </row>
    <row spans="1:6" r="101">
      <c s="4" r="A101" t="s">
        <v>747</v>
      </c>
      <c s="7" r="B101" t="n">
        <v>825</v>
      </c>
      <c s="7" r="D101" t="n">
        <v>8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56"/>
  </cols>
  <sheetData>
    <row spans="1:4" r="1">
      <c s="1" r="A1" t="s">
        <v>776</v>
      </c>
      <c s="2" r="B1" t="s">
        <v>1</v>
      </c>
      <c s="2" r="D1" t="s">
        <v>402</v>
      </c>
    </row>
    <row spans="1:4" r="2">
      <c s="2" r="B2" t="s">
        <v>2</v>
      </c>
      <c s="2" r="C2" t="s">
        <v>70</v>
      </c>
      <c s="2" r="D2" t="s">
        <v>23</v>
      </c>
    </row>
    <row spans="1:4" r="3">
      <c s="4" r="A3" t="s">
        <v>753</v>
      </c>
    </row>
    <row spans="1:4" r="4">
      <c s="3" r="A4" t="s">
        <v>325</v>
      </c>
    </row>
    <row spans="1:4" r="5">
      <c s="4" r="A5" t="s">
        <v>777</v>
      </c>
      <c s="7" r="B5" t="n">
        <v>1601</v>
      </c>
    </row>
    <row spans="1:4" r="6">
      <c s="10" r="A6" t="n">
        <v>3</v>
      </c>
    </row>
    <row spans="1:4" r="7">
      <c s="3" r="A7" t="s">
        <v>325</v>
      </c>
    </row>
    <row spans="1:4" r="8">
      <c s="4" r="A8" t="s">
        <v>777</v>
      </c>
      <c s="6" r="B8" t="n">
        <v>2634175</v>
      </c>
      <c s="7" r="D8" t="n">
        <v>2441531</v>
      </c>
    </row>
    <row spans="1:4" r="9">
      <c s="4" r="A9" t="s">
        <v>778</v>
      </c>
    </row>
    <row spans="1:4" r="10">
      <c s="3" r="A10" t="s">
        <v>325</v>
      </c>
    </row>
    <row spans="1:4" r="11">
      <c s="4" r="A11" t="s">
        <v>777</v>
      </c>
      <c s="7" r="B11" t="n">
        <v>1601</v>
      </c>
      <c s="7" r="D11" t="n">
        <v>1719</v>
      </c>
    </row>
    <row spans="1:4" r="12">
      <c s="4" r="A12" t="s">
        <v>779</v>
      </c>
      <c s="4" r="B12" t="s">
        <v>780</v>
      </c>
      <c s="4" r="D12" t="s">
        <v>780</v>
      </c>
    </row>
    <row spans="1:4" r="13">
      <c s="4" r="A13" t="s">
        <v>781</v>
      </c>
      <c s="4" r="B13" t="s">
        <v>782</v>
      </c>
      <c s="4" r="D13" t="s">
        <v>782</v>
      </c>
    </row>
    <row spans="1:4" r="14">
      <c s="4" r="A14" t="s">
        <v>783</v>
      </c>
    </row>
    <row spans="1:4" r="15">
      <c s="3" r="A15" t="s">
        <v>325</v>
      </c>
    </row>
    <row spans="1:4" r="16">
      <c s="4" r="A16" t="s">
        <v>784</v>
      </c>
      <c s="4" r="B16" t="s">
        <v>785</v>
      </c>
      <c s="4" r="C16" t="s">
        <v>786</v>
      </c>
    </row>
    <row spans="1:4" r="17">
      <c s="4" r="A17" t="s">
        <v>787</v>
      </c>
    </row>
    <row spans="1:4" r="18">
      <c s="3" r="A18" t="s">
        <v>325</v>
      </c>
    </row>
    <row spans="1:4" r="19">
      <c s="4" r="A19" t="s">
        <v>784</v>
      </c>
      <c s="4" r="B19" t="s">
        <v>788</v>
      </c>
      <c s="4" r="C19" t="s">
        <v>788</v>
      </c>
    </row>
    <row spans="1:4" r="20">
      <c s="4" r="A20" t="s">
        <v>789</v>
      </c>
    </row>
    <row spans="1:4" r="21">
      <c s="3" r="A21" t="s">
        <v>325</v>
      </c>
    </row>
    <row spans="1:4" r="22">
      <c s="4" r="A22" t="s">
        <v>784</v>
      </c>
      <c s="4" r="B22" t="s">
        <v>790</v>
      </c>
      <c s="4" r="C22" t="s">
        <v>7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23</v>
      </c>
    </row>
    <row spans="1:3" r="2">
      <c s="10" r="A2" t="n">
        <v>1</v>
      </c>
    </row>
    <row spans="1:3" r="3">
      <c s="3" r="A3" t="s">
        <v>793</v>
      </c>
    </row>
    <row spans="1:3" r="4">
      <c s="4" r="A4" t="s">
        <v>27</v>
      </c>
      <c s="7" r="B4" t="n">
        <v>112760</v>
      </c>
      <c s="7" r="C4" t="n">
        <v>126640</v>
      </c>
    </row>
    <row spans="1:3" r="5">
      <c s="4" r="A5" t="s">
        <v>28</v>
      </c>
      <c s="6" r="B5" t="n">
        <v>0</v>
      </c>
      <c s="6" r="C5" t="n">
        <v>0</v>
      </c>
    </row>
    <row spans="1:3" r="6">
      <c s="4" r="A6" t="s">
        <v>703</v>
      </c>
      <c s="6" r="B6" t="n">
        <v>688</v>
      </c>
      <c s="6" r="C6" t="n">
        <v>15730</v>
      </c>
    </row>
    <row spans="1:3" r="7">
      <c s="4" r="A7" t="s">
        <v>30</v>
      </c>
      <c s="6" r="B7" t="n">
        <v>0</v>
      </c>
      <c s="6" r="C7" t="n">
        <v>0</v>
      </c>
    </row>
    <row spans="1:3" r="8">
      <c s="4" r="A8" t="s">
        <v>33</v>
      </c>
      <c s="6" r="B8" t="n">
        <v>0</v>
      </c>
      <c s="6" r="C8" t="n">
        <v>0</v>
      </c>
    </row>
    <row spans="1:3" r="9">
      <c s="4" r="A9" t="s">
        <v>38</v>
      </c>
      <c s="6" r="B9" t="n">
        <v>1</v>
      </c>
      <c s="6" r="C9" t="n">
        <v>5</v>
      </c>
    </row>
    <row spans="1:3" r="10">
      <c s="4" r="A10" t="s">
        <v>713</v>
      </c>
      <c s="6" r="B10" t="n">
        <v>0</v>
      </c>
      <c s="6" r="C10" t="n">
        <v>0</v>
      </c>
    </row>
    <row spans="1:3" r="11">
      <c s="3" r="A11" t="s">
        <v>794</v>
      </c>
    </row>
    <row spans="1:3" r="12">
      <c s="4" r="A12" t="s">
        <v>795</v>
      </c>
      <c s="6" r="B12" t="n">
        <v>2873777</v>
      </c>
      <c s="6" r="C12" t="n">
        <v>2687954</v>
      </c>
    </row>
    <row spans="1:3" r="13">
      <c s="4" r="A13" t="s">
        <v>796</v>
      </c>
      <c s="6" r="B13" t="n">
        <v>0</v>
      </c>
      <c s="6" r="C13" t="n">
        <v>0</v>
      </c>
    </row>
    <row spans="1:3" r="14">
      <c s="4" r="A14" t="s">
        <v>797</v>
      </c>
      <c s="6" r="B14" t="n">
        <v>2873777</v>
      </c>
      <c s="6" r="C14" t="n">
        <v>2687954</v>
      </c>
    </row>
    <row spans="1:3" r="15">
      <c s="4" r="A15" t="s">
        <v>45</v>
      </c>
      <c s="6" r="B15" t="n">
        <v>0</v>
      </c>
    </row>
    <row spans="1:3" r="16">
      <c s="4" r="A16" t="s">
        <v>47</v>
      </c>
      <c s="6" r="B16" t="n">
        <v>22425</v>
      </c>
      <c s="6" r="C16" t="n">
        <v>23214</v>
      </c>
    </row>
    <row spans="1:3" r="17">
      <c s="4" r="A17" t="s">
        <v>46</v>
      </c>
      <c s="6" r="B17" t="n">
        <v>0</v>
      </c>
      <c s="6" r="C17" t="n">
        <v>0</v>
      </c>
    </row>
    <row spans="1:3" r="18">
      <c s="4" r="A18" t="s">
        <v>798</v>
      </c>
      <c s="6" r="B18" t="n">
        <v>44</v>
      </c>
      <c s="6" r="C18" t="n">
        <v>50</v>
      </c>
    </row>
    <row spans="1:3" r="19">
      <c s="4" r="A19" t="s">
        <v>715</v>
      </c>
      <c s="6" r="B19" t="n">
        <v>0</v>
      </c>
      <c s="6" r="C19" t="n">
        <v>0</v>
      </c>
    </row>
    <row spans="1:3" r="20">
      <c s="10" r="A20" t="n">
        <v>2</v>
      </c>
    </row>
    <row spans="1:3" r="21">
      <c s="3" r="A21" t="s">
        <v>793</v>
      </c>
    </row>
    <row spans="1:3" r="22">
      <c s="4" r="A22" t="s">
        <v>27</v>
      </c>
      <c s="6" r="B22" t="n">
        <v>0</v>
      </c>
      <c s="6" r="C22" t="n">
        <v>0</v>
      </c>
    </row>
    <row spans="1:3" r="23">
      <c s="4" r="A23" t="s">
        <v>28</v>
      </c>
      <c s="6" r="B23" t="n">
        <v>5489</v>
      </c>
      <c s="6" r="C23" t="n">
        <v>6723</v>
      </c>
    </row>
    <row spans="1:3" r="24">
      <c s="4" r="A24" t="s">
        <v>703</v>
      </c>
      <c s="6" r="B24" t="n">
        <v>818471</v>
      </c>
      <c s="6" r="C24" t="n">
        <v>796139</v>
      </c>
    </row>
    <row spans="1:3" r="25">
      <c s="4" r="A25" t="s">
        <v>30</v>
      </c>
      <c s="6" r="B25" t="n">
        <v>9223</v>
      </c>
      <c s="6" r="C25" t="n">
        <v>7883</v>
      </c>
    </row>
    <row spans="1:3" r="26">
      <c s="4" r="A26" t="s">
        <v>33</v>
      </c>
      <c s="6" r="B26" t="n">
        <v>0</v>
      </c>
      <c s="6" r="C26" t="n">
        <v>0</v>
      </c>
    </row>
    <row spans="1:3" r="27">
      <c s="4" r="A27" t="s">
        <v>38</v>
      </c>
      <c s="6" r="B27" t="n">
        <v>3775</v>
      </c>
      <c s="6" r="C27" t="n">
        <v>3335</v>
      </c>
    </row>
    <row spans="1:3" r="28">
      <c s="4" r="A28" t="s">
        <v>713</v>
      </c>
      <c s="6" r="B28" t="n">
        <v>3336</v>
      </c>
      <c s="6" r="C28" t="n">
        <v>543</v>
      </c>
    </row>
    <row spans="1:3" r="29">
      <c s="3" r="A29" t="s">
        <v>794</v>
      </c>
    </row>
    <row spans="1:3" r="30">
      <c s="4" r="A30" t="s">
        <v>795</v>
      </c>
      <c s="6" r="B30" t="n">
        <v>0</v>
      </c>
      <c s="6" r="C30" t="n">
        <v>0</v>
      </c>
    </row>
    <row spans="1:3" r="31">
      <c s="4" r="A31" t="s">
        <v>796</v>
      </c>
      <c s="6" r="B31" t="n">
        <v>368731</v>
      </c>
      <c s="6" r="C31" t="n">
        <v>423352</v>
      </c>
    </row>
    <row spans="1:3" r="32">
      <c s="4" r="A32" t="s">
        <v>797</v>
      </c>
      <c s="6" r="B32" t="n">
        <v>368731</v>
      </c>
      <c s="6" r="C32" t="n">
        <v>423352</v>
      </c>
    </row>
    <row spans="1:3" r="33">
      <c s="4" r="A33" t="s">
        <v>45</v>
      </c>
      <c s="6" r="B33" t="n">
        <v>17700</v>
      </c>
    </row>
    <row spans="1:3" r="34">
      <c s="4" r="A34" t="s">
        <v>47</v>
      </c>
      <c s="6" r="B34" t="n">
        <v>0</v>
      </c>
      <c s="6" r="C34" t="n">
        <v>0</v>
      </c>
    </row>
    <row spans="1:3" r="35">
      <c s="4" r="A35" t="s">
        <v>46</v>
      </c>
      <c s="6" r="B35" t="n">
        <v>0</v>
      </c>
      <c s="6" r="C35" t="n">
        <v>0</v>
      </c>
    </row>
    <row spans="1:3" r="36">
      <c s="4" r="A36" t="s">
        <v>798</v>
      </c>
      <c s="6" r="B36" t="n">
        <v>94</v>
      </c>
      <c s="6" r="C36" t="n">
        <v>133</v>
      </c>
    </row>
    <row spans="1:3" r="37">
      <c s="4" r="A37" t="s">
        <v>715</v>
      </c>
      <c s="6" r="B37" t="n">
        <v>3336</v>
      </c>
      <c s="6" r="C37" t="n">
        <v>543</v>
      </c>
    </row>
    <row spans="1:3" r="38">
      <c s="10" r="A38" t="n">
        <v>3</v>
      </c>
    </row>
    <row spans="1:3" r="39">
      <c s="3" r="A39" t="s">
        <v>793</v>
      </c>
    </row>
    <row spans="1:3" r="40">
      <c s="4" r="A40" t="s">
        <v>27</v>
      </c>
      <c s="6" r="B40" t="n">
        <v>0</v>
      </c>
      <c s="6" r="C40" t="n">
        <v>0</v>
      </c>
    </row>
    <row spans="1:3" r="41">
      <c s="4" r="A41" t="s">
        <v>28</v>
      </c>
      <c s="6" r="B41" t="n">
        <v>0</v>
      </c>
      <c s="6" r="C41" t="n">
        <v>0</v>
      </c>
    </row>
    <row spans="1:3" r="42">
      <c s="4" r="A42" t="s">
        <v>703</v>
      </c>
      <c s="6" r="B42" t="n">
        <v>0</v>
      </c>
      <c s="6" r="C42" t="n">
        <v>0</v>
      </c>
    </row>
    <row spans="1:3" r="43">
      <c s="4" r="A43" t="s">
        <v>30</v>
      </c>
      <c s="6" r="B43" t="n">
        <v>0</v>
      </c>
      <c s="6" r="C43" t="n">
        <v>0</v>
      </c>
    </row>
    <row spans="1:3" r="44">
      <c s="4" r="A44" t="s">
        <v>33</v>
      </c>
      <c s="6" r="B44" t="n">
        <v>2634175</v>
      </c>
      <c s="6" r="C44" t="n">
        <v>2441531</v>
      </c>
    </row>
    <row spans="1:3" r="45">
      <c s="4" r="A45" t="s">
        <v>38</v>
      </c>
      <c s="6" r="B45" t="n">
        <v>7551</v>
      </c>
      <c s="6" r="C45" t="n">
        <v>7129</v>
      </c>
    </row>
    <row spans="1:3" r="46">
      <c s="4" r="A46" t="s">
        <v>713</v>
      </c>
      <c s="6" r="B46" t="n">
        <v>0</v>
      </c>
      <c s="6" r="C46" t="n">
        <v>0</v>
      </c>
    </row>
    <row spans="1:3" r="47">
      <c s="3" r="A47" t="s">
        <v>794</v>
      </c>
    </row>
    <row spans="1:3" r="48">
      <c s="4" r="A48" t="s">
        <v>795</v>
      </c>
      <c s="6" r="B48" t="n">
        <v>0</v>
      </c>
      <c s="6" r="C48" t="n">
        <v>0</v>
      </c>
    </row>
    <row spans="1:3" r="49">
      <c s="4" r="A49" t="s">
        <v>796</v>
      </c>
      <c s="6" r="B49" t="n">
        <v>0</v>
      </c>
      <c s="6" r="C49" t="n">
        <v>0</v>
      </c>
    </row>
    <row spans="1:3" r="50">
      <c s="4" r="A50" t="s">
        <v>797</v>
      </c>
      <c s="6" r="B50" t="n">
        <v>0</v>
      </c>
      <c s="6" r="C50" t="n">
        <v>0</v>
      </c>
    </row>
    <row spans="1:3" r="51">
      <c s="4" r="A51" t="s">
        <v>45</v>
      </c>
      <c s="6" r="B51" t="n">
        <v>0</v>
      </c>
    </row>
    <row spans="1:3" r="52">
      <c s="4" r="A52" t="s">
        <v>47</v>
      </c>
      <c s="6" r="B52" t="n">
        <v>0</v>
      </c>
      <c s="6" r="C52" t="n">
        <v>0</v>
      </c>
    </row>
    <row spans="1:3" r="53">
      <c s="4" r="A53" t="s">
        <v>46</v>
      </c>
      <c s="6" r="B53" t="n">
        <v>16250</v>
      </c>
      <c s="6" r="C53" t="n">
        <v>15000</v>
      </c>
    </row>
    <row spans="1:3" r="54">
      <c s="4" r="A54" t="s">
        <v>798</v>
      </c>
      <c s="6" r="B54" t="n">
        <v>26</v>
      </c>
      <c s="6" r="C54" t="n">
        <v>24</v>
      </c>
    </row>
    <row spans="1:3" r="55">
      <c s="4" r="A55" t="s">
        <v>715</v>
      </c>
      <c s="6" r="B55" t="n">
        <v>0</v>
      </c>
      <c s="6" r="C55" t="n">
        <v>0</v>
      </c>
    </row>
    <row spans="1:3" r="56">
      <c s="4" r="A56" t="s">
        <v>799</v>
      </c>
    </row>
    <row spans="1:3" r="57">
      <c s="3" r="A57" t="s">
        <v>793</v>
      </c>
    </row>
    <row spans="1:3" r="58">
      <c s="4" r="A58" t="s">
        <v>27</v>
      </c>
      <c s="6" r="B58" t="n">
        <v>112760</v>
      </c>
      <c s="6" r="C58" t="n">
        <v>126640</v>
      </c>
    </row>
    <row spans="1:3" r="59">
      <c s="4" r="A59" t="s">
        <v>28</v>
      </c>
      <c s="6" r="B59" t="n">
        <v>5461</v>
      </c>
      <c s="6" r="C59" t="n">
        <v>6719</v>
      </c>
    </row>
    <row spans="1:3" r="60">
      <c s="4" r="A60" t="s">
        <v>703</v>
      </c>
      <c s="6" r="B60" t="n">
        <v>819159</v>
      </c>
      <c s="6" r="C60" t="n">
        <v>811869</v>
      </c>
    </row>
    <row spans="1:3" r="61">
      <c s="4" r="A61" t="s">
        <v>800</v>
      </c>
      <c s="6" r="B61" t="n">
        <v>5088</v>
      </c>
      <c s="6" r="C61" t="n">
        <v>4148</v>
      </c>
    </row>
    <row spans="1:3" r="62">
      <c s="4" r="A62" t="s">
        <v>30</v>
      </c>
      <c s="6" r="B62" t="n">
        <v>8964</v>
      </c>
      <c s="6" r="C62" t="n">
        <v>7682</v>
      </c>
    </row>
    <row spans="1:3" r="63">
      <c s="4" r="A63" t="s">
        <v>33</v>
      </c>
      <c s="6" r="B63" t="n">
        <v>2548766</v>
      </c>
      <c s="6" r="C63" t="n">
        <v>2372296</v>
      </c>
    </row>
    <row spans="1:3" r="64">
      <c s="4" r="A64" t="s">
        <v>38</v>
      </c>
      <c s="6" r="B64" t="n">
        <v>11327</v>
      </c>
      <c s="6" r="C64" t="n">
        <v>10469</v>
      </c>
    </row>
    <row spans="1:3" r="65">
      <c s="4" r="A65" t="s">
        <v>713</v>
      </c>
      <c s="6" r="B65" t="n">
        <v>3336</v>
      </c>
      <c s="6" r="C65" t="n">
        <v>543</v>
      </c>
    </row>
    <row spans="1:3" r="66">
      <c s="3" r="A66" t="s">
        <v>794</v>
      </c>
    </row>
    <row spans="1:3" r="67">
      <c s="4" r="A67" t="s">
        <v>795</v>
      </c>
      <c s="6" r="B67" t="n">
        <v>2873777</v>
      </c>
      <c s="6" r="C67" t="n">
        <v>2687954</v>
      </c>
    </row>
    <row spans="1:3" r="68">
      <c s="4" r="A68" t="s">
        <v>796</v>
      </c>
      <c s="6" r="B68" t="n">
        <v>368644</v>
      </c>
      <c s="6" r="C68" t="n">
        <v>420333</v>
      </c>
    </row>
    <row spans="1:3" r="69">
      <c s="4" r="A69" t="s">
        <v>797</v>
      </c>
      <c s="6" r="B69" t="n">
        <v>3242421</v>
      </c>
      <c s="6" r="C69" t="n">
        <v>3108287</v>
      </c>
    </row>
    <row spans="1:3" r="70">
      <c s="4" r="A70" t="s">
        <v>45</v>
      </c>
      <c s="6" r="B70" t="n">
        <v>17700</v>
      </c>
    </row>
    <row spans="1:3" r="71">
      <c s="4" r="A71" t="s">
        <v>47</v>
      </c>
      <c s="6" r="B71" t="n">
        <v>22425</v>
      </c>
      <c s="6" r="C71" t="n">
        <v>23214</v>
      </c>
    </row>
    <row spans="1:3" r="72">
      <c s="4" r="A72" t="s">
        <v>46</v>
      </c>
      <c s="6" r="B72" t="n">
        <v>19644</v>
      </c>
      <c s="6" r="C72" t="n">
        <v>19424</v>
      </c>
    </row>
    <row spans="1:3" r="73">
      <c s="4" r="A73" t="s">
        <v>798</v>
      </c>
      <c s="6" r="B73" t="n">
        <v>164</v>
      </c>
      <c s="6" r="C73" t="n">
        <v>207</v>
      </c>
    </row>
    <row spans="1:3" r="74">
      <c s="4" r="A74" t="s">
        <v>715</v>
      </c>
      <c s="6" r="B74" t="n">
        <v>3336</v>
      </c>
      <c s="6" r="C74" t="n">
        <v>543</v>
      </c>
    </row>
    <row spans="1:3" r="75">
      <c s="4" r="A75" t="s">
        <v>344</v>
      </c>
    </row>
    <row spans="1:3" r="76">
      <c s="3" r="A76" t="s">
        <v>793</v>
      </c>
    </row>
    <row spans="1:3" r="77">
      <c s="4" r="A77" t="s">
        <v>27</v>
      </c>
      <c s="6" r="B77" t="n">
        <v>112760</v>
      </c>
      <c s="6" r="C77" t="n">
        <v>126640</v>
      </c>
    </row>
    <row spans="1:3" r="78">
      <c s="4" r="A78" t="s">
        <v>28</v>
      </c>
      <c s="6" r="B78" t="n">
        <v>5489</v>
      </c>
      <c s="6" r="C78" t="n">
        <v>6723</v>
      </c>
    </row>
    <row spans="1:3" r="79">
      <c s="4" r="A79" t="s">
        <v>703</v>
      </c>
      <c s="6" r="B79" t="n">
        <v>819159</v>
      </c>
      <c s="6" r="C79" t="n">
        <v>811869</v>
      </c>
    </row>
    <row spans="1:3" r="80">
      <c s="4" r="A80" t="s">
        <v>30</v>
      </c>
      <c s="6" r="B80" t="n">
        <v>9223</v>
      </c>
      <c s="6" r="C80" t="n">
        <v>7883</v>
      </c>
    </row>
    <row spans="1:3" r="81">
      <c s="4" r="A81" t="s">
        <v>33</v>
      </c>
      <c s="6" r="B81" t="n">
        <v>2634175</v>
      </c>
      <c s="6" r="C81" t="n">
        <v>2441531</v>
      </c>
    </row>
    <row spans="1:3" r="82">
      <c s="4" r="A82" t="s">
        <v>38</v>
      </c>
      <c s="6" r="B82" t="n">
        <v>11327</v>
      </c>
      <c s="6" r="C82" t="n">
        <v>10469</v>
      </c>
    </row>
    <row spans="1:3" r="83">
      <c s="4" r="A83" t="s">
        <v>713</v>
      </c>
      <c s="6" r="B83" t="n">
        <v>3336</v>
      </c>
      <c s="6" r="C83" t="n">
        <v>543</v>
      </c>
    </row>
    <row spans="1:3" r="84">
      <c s="3" r="A84" t="s">
        <v>794</v>
      </c>
    </row>
    <row spans="1:3" r="85">
      <c s="4" r="A85" t="s">
        <v>795</v>
      </c>
      <c s="6" r="B85" t="n">
        <v>2873777</v>
      </c>
      <c s="6" r="C85" t="n">
        <v>2687954</v>
      </c>
    </row>
    <row spans="1:3" r="86">
      <c s="4" r="A86" t="s">
        <v>796</v>
      </c>
      <c s="6" r="B86" t="n">
        <v>368731</v>
      </c>
      <c s="6" r="C86" t="n">
        <v>423352</v>
      </c>
    </row>
    <row spans="1:3" r="87">
      <c s="4" r="A87" t="s">
        <v>797</v>
      </c>
      <c s="6" r="B87" t="n">
        <v>3242508</v>
      </c>
      <c s="6" r="C87" t="n">
        <v>3111306</v>
      </c>
    </row>
    <row spans="1:3" r="88">
      <c s="4" r="A88" t="s">
        <v>45</v>
      </c>
      <c s="6" r="B88" t="n">
        <v>17700</v>
      </c>
    </row>
    <row spans="1:3" r="89">
      <c s="4" r="A89" t="s">
        <v>47</v>
      </c>
      <c s="6" r="B89" t="n">
        <v>22425</v>
      </c>
      <c s="6" r="C89" t="n">
        <v>23214</v>
      </c>
    </row>
    <row spans="1:3" r="90">
      <c s="4" r="A90" t="s">
        <v>46</v>
      </c>
      <c s="6" r="B90" t="n">
        <v>16250</v>
      </c>
      <c s="6" r="C90" t="n">
        <v>15000</v>
      </c>
    </row>
    <row spans="1:3" r="91">
      <c s="4" r="A91" t="s">
        <v>798</v>
      </c>
      <c s="6" r="B91" t="n">
        <v>164</v>
      </c>
      <c s="6" r="C91" t="n">
        <v>207</v>
      </c>
    </row>
    <row spans="1:3" r="92">
      <c s="4" r="A92" t="s">
        <v>715</v>
      </c>
      <c s="7" r="B92" t="n">
        <v>3336</v>
      </c>
      <c s="7" r="C92" t="n">
        <v>5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801</v>
      </c>
      <c s="2" r="B1" t="s">
        <v>69</v>
      </c>
      <c s="2" r="D1" t="s">
        <v>1</v>
      </c>
    </row>
    <row spans="1:5" r="2">
      <c s="2" r="B2" t="s">
        <v>2</v>
      </c>
      <c s="2" r="C2" t="s">
        <v>70</v>
      </c>
      <c s="2" r="D2" t="s">
        <v>2</v>
      </c>
      <c s="2" r="E2" t="s">
        <v>70</v>
      </c>
    </row>
    <row spans="1:5" r="3">
      <c s="3" r="A3" t="s">
        <v>244</v>
      </c>
    </row>
    <row spans="1:5" r="4">
      <c s="4" r="A4" t="s">
        <v>802</v>
      </c>
      <c s="7" r="B4" t="n">
        <v>0</v>
      </c>
      <c s="7" r="C4" t="n">
        <v>0</v>
      </c>
      <c s="7" r="D4" t="n">
        <v>0</v>
      </c>
      <c s="7" r="E4"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803</v>
      </c>
      <c s="2" r="B1" t="s">
        <v>462</v>
      </c>
    </row>
    <row spans="1:2" r="2">
      <c s="4" r="A2" t="s">
        <v>804</v>
      </c>
    </row>
    <row spans="1:2" r="3">
      <c s="3" r="A3" t="s">
        <v>805</v>
      </c>
    </row>
    <row spans="1:2" r="4">
      <c s="4" r="A4" t="s">
        <v>806</v>
      </c>
      <c s="11" r="B4" t="n">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44</v>
      </c>
      <c s="2" r="B1" t="s">
        <v>145</v>
      </c>
      <c s="2" r="C1" t="s">
        <v>146</v>
      </c>
      <c s="2" r="D1" t="s">
        <v>147</v>
      </c>
      <c s="2" r="E1" t="s">
        <v>148</v>
      </c>
      <c s="2" r="F1" t="s">
        <v>149</v>
      </c>
      <c s="2" r="G1" t="s">
        <v>150</v>
      </c>
      <c s="2" r="H1" t="s">
        <v>151</v>
      </c>
      <c s="2" r="I1" t="s">
        <v>2</v>
      </c>
      <c s="2" r="J1" t="s">
        <v>70</v>
      </c>
      <c s="2" r="K1" t="s">
        <v>2</v>
      </c>
      <c s="2" r="L1" t="s">
        <v>70</v>
      </c>
    </row>
    <row spans="1:12" r="2">
      <c s="3" r="A2" t="s">
        <v>152</v>
      </c>
    </row>
    <row spans="1:12" r="3">
      <c s="4" r="A3" t="s">
        <v>153</v>
      </c>
      <c s="8" r="B3" t="n">
        <v>0.12</v>
      </c>
      <c s="8" r="C3" t="n">
        <v>0.12</v>
      </c>
      <c s="8" r="D3" t="n">
        <v>0.11</v>
      </c>
      <c s="8" r="E3" t="n">
        <v>0.11</v>
      </c>
      <c s="8" r="F3" t="n">
        <v>0.11</v>
      </c>
      <c s="8" r="G3" t="n">
        <v>0.11</v>
      </c>
      <c s="8" r="H3" t="n">
        <v>0.1</v>
      </c>
      <c s="8" r="I3" t="n">
        <v>0.12</v>
      </c>
      <c s="8" r="J3" t="n">
        <v>0.11</v>
      </c>
      <c s="8" r="K3" t="n">
        <v>0.35</v>
      </c>
      <c s="8" r="L3" t="n">
        <v>0.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70</v>
      </c>
    </row>
    <row spans="1:3" r="3">
      <c s="3" r="A3" t="s">
        <v>155</v>
      </c>
    </row>
    <row spans="1:3" r="4">
      <c s="4" r="A4" t="s">
        <v>105</v>
      </c>
      <c s="7" r="B4" t="n">
        <v>29025</v>
      </c>
      <c s="7" r="C4" t="n">
        <v>27996</v>
      </c>
    </row>
    <row spans="1:3" r="5">
      <c s="3" r="A5" t="s">
        <v>156</v>
      </c>
    </row>
    <row spans="1:3" r="6">
      <c s="4" r="A6" t="s">
        <v>157</v>
      </c>
      <c s="6" r="B6" t="n">
        <v>9543</v>
      </c>
      <c s="6" r="C6" t="n">
        <v>10486</v>
      </c>
    </row>
    <row spans="1:3" r="7">
      <c s="4" r="A7" t="s">
        <v>158</v>
      </c>
      <c s="6" r="B7" t="n">
        <v>-971</v>
      </c>
      <c s="6" r="C7" t="n">
        <v>-1257</v>
      </c>
    </row>
    <row spans="1:3" r="8">
      <c s="4" r="A8" t="s">
        <v>81</v>
      </c>
      <c s="6" r="B8" t="n">
        <v>3754</v>
      </c>
      <c s="6" r="C8" t="n">
        <v>3247</v>
      </c>
    </row>
    <row spans="1:3" r="9">
      <c s="4" r="A9" t="s">
        <v>159</v>
      </c>
      <c s="6" r="B9" t="n">
        <v>-193</v>
      </c>
      <c s="6" r="C9" t="n">
        <v>-4085</v>
      </c>
    </row>
    <row spans="1:3" r="10">
      <c s="4" r="A10" t="s">
        <v>132</v>
      </c>
      <c s="6" r="B10" t="n">
        <v>1367</v>
      </c>
      <c s="6" r="C10" t="n">
        <v>1125</v>
      </c>
    </row>
    <row spans="1:3" r="11">
      <c s="4" r="A11" t="s">
        <v>160</v>
      </c>
      <c s="6" r="B11" t="n">
        <v>-119</v>
      </c>
      <c s="6" r="C11" t="n">
        <v>-125</v>
      </c>
    </row>
    <row spans="1:3" r="12">
      <c s="4" r="A12" t="s">
        <v>100</v>
      </c>
      <c s="6" r="B12" t="n">
        <v>1057</v>
      </c>
      <c s="6" r="C12" t="n">
        <v>1577</v>
      </c>
    </row>
    <row spans="1:3" r="13">
      <c s="4" r="A13" t="s">
        <v>85</v>
      </c>
      <c s="6" r="B13" t="n">
        <v>-1106</v>
      </c>
      <c s="6" r="C13" t="n">
        <v>-1362</v>
      </c>
    </row>
    <row spans="1:3" r="14">
      <c s="4" r="A14" t="s">
        <v>161</v>
      </c>
      <c s="6" r="B14" t="n">
        <v>-99513</v>
      </c>
      <c s="6" r="C14" t="n">
        <v>-102310</v>
      </c>
    </row>
    <row spans="1:3" r="15">
      <c s="4" r="A15" t="s">
        <v>86</v>
      </c>
      <c s="6" r="B15" t="n">
        <v>-5406</v>
      </c>
      <c s="6" r="C15" t="n">
        <v>-3828</v>
      </c>
    </row>
    <row spans="1:3" r="16">
      <c s="4" r="A16" t="s">
        <v>162</v>
      </c>
      <c s="6" r="B16" t="n">
        <v>103637</v>
      </c>
      <c s="6" r="C16" t="n">
        <v>103739</v>
      </c>
    </row>
    <row spans="1:3" r="17">
      <c s="4" r="A17" t="s">
        <v>163</v>
      </c>
      <c s="6" r="B17" t="n">
        <v>-1086</v>
      </c>
      <c s="6" r="C17" t="n">
        <v>-769</v>
      </c>
    </row>
    <row spans="1:3" r="18">
      <c s="4" r="A18" t="s">
        <v>164</v>
      </c>
      <c s="6" r="B18" t="n">
        <v>383</v>
      </c>
      <c s="6" r="C18" t="n">
        <v>415</v>
      </c>
    </row>
    <row spans="1:3" r="19">
      <c s="4" r="A19" t="s">
        <v>165</v>
      </c>
      <c s="6" r="B19" t="n">
        <v>-173</v>
      </c>
      <c s="6" r="C19" t="n">
        <v>94</v>
      </c>
    </row>
    <row spans="1:3" r="20">
      <c s="4" r="A20" t="s">
        <v>87</v>
      </c>
      <c s="6" r="B20" t="n">
        <v>0</v>
      </c>
      <c s="6" r="C20" t="n">
        <v>-1747</v>
      </c>
    </row>
    <row spans="1:3" r="21">
      <c s="4" r="A21" t="s">
        <v>166</v>
      </c>
      <c s="6" r="B21" t="n">
        <v>107</v>
      </c>
      <c s="6" r="C21" t="n">
        <v>-1</v>
      </c>
    </row>
    <row spans="1:3" r="22">
      <c s="4" r="A22" t="s">
        <v>167</v>
      </c>
      <c s="6" r="B22" t="n">
        <v>40306</v>
      </c>
      <c s="6" r="C22" t="n">
        <v>33195</v>
      </c>
    </row>
    <row spans="1:3" r="23">
      <c s="3" r="A23" t="s">
        <v>168</v>
      </c>
    </row>
    <row spans="1:3" r="24">
      <c s="4" r="A24" t="s">
        <v>169</v>
      </c>
      <c s="6" r="B24" t="n">
        <v>-179930</v>
      </c>
      <c s="6" r="C24" t="n">
        <v>-156106</v>
      </c>
    </row>
    <row spans="1:3" r="25">
      <c s="4" r="A25" t="s">
        <v>170</v>
      </c>
      <c s="6" r="B25" t="n">
        <v>1248</v>
      </c>
      <c s="6" r="C25" t="n">
        <v>4836</v>
      </c>
    </row>
    <row spans="1:3" r="26">
      <c s="4" r="A26" t="s">
        <v>171</v>
      </c>
      <c s="6" r="B26" t="n">
        <v>94328</v>
      </c>
      <c s="6" r="C26" t="n">
        <v>91915</v>
      </c>
    </row>
    <row spans="1:3" r="27">
      <c s="4" r="A27" t="s">
        <v>172</v>
      </c>
      <c s="6" r="B27" t="n">
        <v>0</v>
      </c>
      <c s="6" r="C27" t="n">
        <v>1897</v>
      </c>
    </row>
    <row spans="1:3" r="28">
      <c s="4" r="A28" t="s">
        <v>173</v>
      </c>
      <c s="6" r="B28" t="n">
        <v>-188164</v>
      </c>
      <c s="6" r="C28" t="n">
        <v>-158048</v>
      </c>
    </row>
    <row spans="1:3" r="29">
      <c s="4" r="A29" t="s">
        <v>174</v>
      </c>
      <c s="6" r="B29" t="n">
        <v>-5128</v>
      </c>
      <c s="6" r="C29" t="n">
        <v>-1409</v>
      </c>
    </row>
    <row spans="1:3" r="30">
      <c s="4" r="A30" t="s">
        <v>175</v>
      </c>
      <c s="6" r="B30" t="n">
        <v>2486</v>
      </c>
      <c s="6" r="C30" t="n">
        <v>3199</v>
      </c>
    </row>
    <row spans="1:3" r="31">
      <c s="4" r="A31" t="s">
        <v>176</v>
      </c>
      <c s="6" r="B31" t="n">
        <v>94380</v>
      </c>
      <c s="6" r="C31" t="n">
        <v>102937</v>
      </c>
    </row>
    <row spans="1:3" r="32">
      <c s="4" r="A32" t="s">
        <v>177</v>
      </c>
      <c s="6" r="B32" t="n">
        <v>0</v>
      </c>
      <c s="6" r="C32" t="n">
        <v>972</v>
      </c>
    </row>
    <row spans="1:3" r="33">
      <c s="4" r="A33" t="s">
        <v>178</v>
      </c>
      <c s="6" r="B33" t="n">
        <v>15416</v>
      </c>
      <c s="6" r="C33" t="n">
        <v>8040</v>
      </c>
    </row>
    <row spans="1:3" r="34">
      <c s="4" r="A34" t="s">
        <v>179</v>
      </c>
      <c s="6" r="B34" t="n">
        <v>-16356</v>
      </c>
      <c s="6" r="C34" t="n">
        <v>0</v>
      </c>
    </row>
    <row spans="1:3" r="35">
      <c s="4" r="A35" t="s">
        <v>180</v>
      </c>
      <c s="6" r="B35" t="n">
        <v>659</v>
      </c>
      <c s="6" r="C35" t="n">
        <v>10</v>
      </c>
    </row>
    <row spans="1:3" r="36">
      <c s="4" r="A36" t="s">
        <v>181</v>
      </c>
      <c s="6" r="B36" t="n">
        <v>-8000</v>
      </c>
      <c s="6" r="C36" t="n">
        <v>-25000</v>
      </c>
    </row>
    <row spans="1:3" r="37">
      <c s="4" r="A37" t="s">
        <v>182</v>
      </c>
      <c s="6" r="B37" t="n">
        <v>-3315</v>
      </c>
      <c s="6" r="C37" t="n">
        <v>-442</v>
      </c>
    </row>
    <row spans="1:3" r="38">
      <c s="4" r="A38" t="s">
        <v>183</v>
      </c>
      <c s="6" r="B38" t="n">
        <v>0</v>
      </c>
      <c s="6" r="C38" t="n">
        <v>7110</v>
      </c>
    </row>
    <row spans="1:3" r="39">
      <c s="4" r="A39" t="s">
        <v>184</v>
      </c>
      <c s="6" r="B39" t="n">
        <v>-192376</v>
      </c>
      <c s="6" r="C39" t="n">
        <v>-134309</v>
      </c>
    </row>
    <row spans="1:3" r="40">
      <c s="3" r="A40" t="s">
        <v>185</v>
      </c>
    </row>
    <row spans="1:3" r="41">
      <c s="4" r="A41" t="s">
        <v>186</v>
      </c>
      <c s="6" r="B41" t="n">
        <v>134134</v>
      </c>
      <c s="6" r="C41" t="n">
        <v>147867</v>
      </c>
    </row>
    <row spans="1:3" r="42">
      <c s="4" r="A42" t="s">
        <v>187</v>
      </c>
      <c s="6" r="B42" t="n">
        <v>403100</v>
      </c>
      <c s="6" r="C42" t="n">
        <v>0</v>
      </c>
    </row>
    <row spans="1:3" r="43">
      <c s="4" r="A43" t="s">
        <v>188</v>
      </c>
      <c s="6" r="B43" t="n">
        <v>-385400</v>
      </c>
      <c s="6" r="C43" t="n">
        <v>0</v>
      </c>
    </row>
    <row spans="1:3" r="44">
      <c s="4" r="A44" t="s">
        <v>189</v>
      </c>
      <c s="6" r="B44" t="n">
        <v>-10488</v>
      </c>
      <c s="6" r="C44" t="n">
        <v>-9621</v>
      </c>
    </row>
    <row spans="1:3" r="45">
      <c s="4" r="A45" t="s">
        <v>190</v>
      </c>
      <c s="6" r="B45" t="n">
        <v>-789</v>
      </c>
      <c s="6" r="C45" t="n">
        <v>-9352</v>
      </c>
    </row>
    <row spans="1:3" r="46">
      <c s="4" r="A46" t="s">
        <v>191</v>
      </c>
      <c s="6" r="B46" t="n">
        <v>401</v>
      </c>
      <c s="6" r="C46" t="n">
        <v>666</v>
      </c>
    </row>
    <row spans="1:3" r="47">
      <c s="4" r="A47" t="s">
        <v>160</v>
      </c>
      <c s="6" r="B47" t="n">
        <v>119</v>
      </c>
      <c s="6" r="C47" t="n">
        <v>125</v>
      </c>
    </row>
    <row spans="1:3" r="48">
      <c s="4" r="A48" t="s">
        <v>192</v>
      </c>
      <c s="6" r="B48" t="n">
        <v>-2887</v>
      </c>
      <c s="6" r="C48" t="n">
        <v>-7730</v>
      </c>
    </row>
    <row spans="1:3" r="49">
      <c s="4" r="A49" t="s">
        <v>193</v>
      </c>
      <c s="6" r="B49" t="n">
        <v>138190</v>
      </c>
      <c s="6" r="C49" t="n">
        <v>121955</v>
      </c>
    </row>
    <row spans="1:3" r="50">
      <c s="4" r="A50" t="s">
        <v>194</v>
      </c>
      <c s="6" r="B50" t="n">
        <v>-13880</v>
      </c>
      <c s="6" r="C50" t="n">
        <v>20841</v>
      </c>
    </row>
    <row spans="1:3" r="51">
      <c s="4" r="A51" t="s">
        <v>195</v>
      </c>
      <c s="6" r="B51" t="n">
        <v>126640</v>
      </c>
      <c s="6" r="C51" t="n">
        <v>121636</v>
      </c>
    </row>
    <row spans="1:3" r="52">
      <c s="4" r="A52" t="s">
        <v>196</v>
      </c>
      <c s="6" r="B52" t="n">
        <v>112760</v>
      </c>
      <c s="6" r="C52" t="n">
        <v>142477</v>
      </c>
    </row>
    <row spans="1:3" r="53">
      <c s="3" r="A53" t="s">
        <v>197</v>
      </c>
    </row>
    <row spans="1:3" r="54">
      <c s="4" r="A54" t="s">
        <v>198</v>
      </c>
      <c s="6" r="B54" t="n">
        <v>4533</v>
      </c>
      <c s="6" r="C54" t="n">
        <v>4841</v>
      </c>
    </row>
    <row spans="1:3" r="55">
      <c s="4" r="A55" t="s">
        <v>199</v>
      </c>
      <c s="6" r="B55" t="n">
        <v>9000</v>
      </c>
      <c s="6" r="C55" t="n">
        <v>12286</v>
      </c>
    </row>
    <row spans="1:3" r="56">
      <c s="3" r="A56" t="s">
        <v>200</v>
      </c>
    </row>
    <row spans="1:3" r="57">
      <c s="4" r="A57" t="s">
        <v>201</v>
      </c>
      <c s="6" r="B57" t="n">
        <v>677</v>
      </c>
      <c s="6" r="C57" t="n">
        <v>2424</v>
      </c>
    </row>
    <row spans="1:3" r="58">
      <c s="4" r="A58" t="s">
        <v>202</v>
      </c>
      <c s="7" r="B58" t="n">
        <v>19663</v>
      </c>
      <c s="7" r="C58"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Description of Business, Basis </vt:lpstr>
      <vt:lpstr>Investment Securities</vt:lpstr>
      <vt:lpstr>Loans Receivable</vt:lpstr>
      <vt:lpstr>Allowance for Loan Losses</vt:lpstr>
      <vt:lpstr>Other Real Estate Owned</vt:lpstr>
      <vt:lpstr>Goodwill and Other Intangible A</vt:lpstr>
      <vt:lpstr>Other Borrowings</vt:lpstr>
      <vt:lpstr>Junior Subordinated Debentures</vt:lpstr>
      <vt:lpstr>Repurchase Agreements</vt:lpstr>
      <vt:lpstr>Derivative Financial Instrument</vt:lpstr>
      <vt:lpstr>Stockholders' Equity</vt:lpstr>
      <vt:lpstr>Accumulated Other Comprehensive</vt:lpstr>
      <vt:lpstr>Stock-Based Compensation</vt:lpstr>
      <vt:lpstr>Fair Value Measurements</vt:lpstr>
      <vt:lpstr>Commitments and Contingencies</vt:lpstr>
      <vt:lpstr>Description of Business, Basi25</vt:lpstr>
      <vt:lpstr>Investment Securities (Tables)</vt:lpstr>
      <vt:lpstr>Loans Receivable (Tables)</vt:lpstr>
      <vt:lpstr>Allowance for Loan Losses (Tabl</vt:lpstr>
      <vt:lpstr>Other Real Estate Owned (Tables</vt:lpstr>
      <vt:lpstr>Goodwill and Other Intangible30</vt:lpstr>
      <vt:lpstr>Other Borrowings (Tables)</vt:lpstr>
      <vt:lpstr>Derivative Financial Instrume32</vt:lpstr>
      <vt:lpstr>Stockholders' Equity (Tables)</vt:lpstr>
      <vt:lpstr>Accumulated Other Comprehensi34</vt:lpstr>
      <vt:lpstr>Stock-Based Compensation (Table</vt:lpstr>
      <vt:lpstr>Fair Value Measurements (Tables</vt:lpstr>
      <vt:lpstr>Description of Business, Basi37</vt:lpstr>
      <vt:lpstr>Investment Securities - Amortiz</vt:lpstr>
      <vt:lpstr>Investment Securities - Contrac</vt:lpstr>
      <vt:lpstr>Investment Securities - Unreali</vt:lpstr>
      <vt:lpstr>Investment Securities (Details </vt:lpstr>
      <vt:lpstr>Investment Securities - Amort42</vt:lpstr>
      <vt:lpstr>Loans Receivable - Loan Origina</vt:lpstr>
      <vt:lpstr>Loans Receivable - Concentratio</vt:lpstr>
      <vt:lpstr>Loans Receivable - Credit Quali</vt:lpstr>
      <vt:lpstr>Loans Receivable - Nonaccrual L</vt:lpstr>
      <vt:lpstr>Loans Receivable - Past Due Loa</vt:lpstr>
      <vt:lpstr>Loans Receivable - Impaired Loa</vt:lpstr>
      <vt:lpstr>Loans Receivable - TDR Loans, R</vt:lpstr>
      <vt:lpstr>Loans Receivable - Modified TDR</vt:lpstr>
      <vt:lpstr>Loans Receivable - Purchased Cr</vt:lpstr>
      <vt:lpstr>Loans Receivable - Change in Ac</vt:lpstr>
      <vt:lpstr>Allowance for Loan Losses - Sum</vt:lpstr>
      <vt:lpstr>Allowance for Loan Losses - Act</vt:lpstr>
      <vt:lpstr>Allowance for Loan Losses - Rec</vt:lpstr>
      <vt:lpstr>Other Real Estate Owned (Detail</vt:lpstr>
      <vt:lpstr>Goodwill and Other Intangible57</vt:lpstr>
      <vt:lpstr>Goodwill and Other Intangible58</vt:lpstr>
      <vt:lpstr>Other Borrowings - Textuals (De</vt:lpstr>
      <vt:lpstr>Other Borrowings - Federal Fund</vt:lpstr>
      <vt:lpstr>Junior Subordinated Debentures </vt:lpstr>
      <vt:lpstr>Repurchase Agreements (Details)</vt:lpstr>
      <vt:lpstr>Derivative Financial Instrume63</vt:lpstr>
      <vt:lpstr>Stockholders' Equity - Reconcil</vt:lpstr>
      <vt:lpstr>Stockholders' Equity - Dividend</vt:lpstr>
      <vt:lpstr>Stockholders' Equity - Shares R</vt:lpstr>
      <vt:lpstr>Stockholders' Equity (Details T</vt:lpstr>
      <vt:lpstr>Accumulated Other Comprehensi68</vt:lpstr>
      <vt:lpstr>Stock-Based Compensation - Stoc</vt:lpstr>
      <vt:lpstr>Stock-Based Compensation - Rest</vt:lpstr>
      <vt:lpstr>Stock-Based Compensation (Detai</vt:lpstr>
      <vt:lpstr>Fair Value Measurements - Fair </vt:lpstr>
      <vt:lpstr>Fair Value Measurements - Fai73</vt:lpstr>
      <vt:lpstr>Fair Value Measurements - Quant</vt:lpstr>
      <vt:lpstr>Fair Value Measurements - Carry</vt:lpstr>
      <vt:lpstr>Fair Value Measuremen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4:36:03Z</dcterms:created>
  <dcterms:modified xmlns:dcterms="http://purl.org/dc/terms/" xmlns:xsi="http://www.w3.org/2001/XMLSchema-instance" xsi:type="dcterms:W3CDTF">2016-11-08T14:36:03Z</dcterms:modified>
  <dc:title xmlns:dc="http://purl.org/dc/elements/1.1/">Untitled</dc:title>
  <dc:description xmlns:dc="http://purl.org/dc/elements/1.1/"/>
  <dc:subject xmlns:dc="http://purl.org/dc/elements/1.1/"/>
  <cp:keywords/>
  <cp:category/>
</cp:coreProperties>
</file>